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sd Consolidated Stateme" sheetId="7" r:id="rId7"/>
    <s:sheet name="Business and Basis of Presenati" sheetId="8" r:id="rId8"/>
    <s:sheet name="Summary of Significant Accounti" sheetId="9" r:id="rId9"/>
    <s:sheet name="Restructuring Expenses (Notes)" sheetId="10" r:id="rId10"/>
    <s:sheet name="Related Party Transactions Leve" sheetId="11" r:id="rId11"/>
    <s:sheet name="Fair Value Measurements Level 1" sheetId="12" r:id="rId12"/>
    <s:sheet name="Debt Obligations Level 1 - (Not" sheetId="13" r:id="rId13"/>
    <s:sheet name="Commitments and Contingencies L" sheetId="14" r:id="rId14"/>
    <s:sheet name="Equity Plans and Stock Based Co" sheetId="15" r:id="rId15"/>
    <s:sheet name="Pension Plans and Other Postret" sheetId="16" r:id="rId16"/>
    <s:sheet name="Operating Segments Level 1 - (N" sheetId="17" r:id="rId17"/>
    <s:sheet name="Changes in Accumulated Other Co" sheetId="18" r:id="rId18"/>
    <s:sheet name="Income Taxes Level 1 (Notes)" sheetId="19" r:id="rId19"/>
    <s:sheet name="Loss per Share Level 1 (Notes)" sheetId="20" r:id="rId20"/>
    <s:sheet name="Guarantor_Non-Guarantor Subsidi" sheetId="21" r:id="rId21"/>
    <s:sheet name="Summary of Significant Accoun22" sheetId="22" r:id="rId22"/>
    <s:sheet name="Fair Value Measurements Fair Va" sheetId="23" r:id="rId23"/>
    <s:sheet name="Debt Obligations Debt Obligatio" sheetId="24" r:id="rId24"/>
    <s:sheet name="Equity Plans and Stock Based 25" sheetId="25" r:id="rId25"/>
    <s:sheet name="Pension Plans and Other Postr26" sheetId="26" r:id="rId26"/>
    <s:sheet name="Operating Segments Level 3 - (T" sheetId="27" r:id="rId27"/>
    <s:sheet name="Changes in Accumulated Other 28" sheetId="28" r:id="rId28"/>
    <s:sheet name="Loss per Share Level 3 (Tables)" sheetId="29" r:id="rId29"/>
    <s:sheet name="Guarantor_Non-Guarantor Subsi30" sheetId="30" r:id="rId30"/>
    <s:sheet name="Business and Basis of Presentat" sheetId="31" r:id="rId31"/>
    <s:sheet name="Restructuring Expenses (Details" sheetId="32" r:id="rId32"/>
    <s:sheet name="Related Party Transactions Le33" sheetId="33" r:id="rId33"/>
    <s:sheet name="Fair Value Measurements Level 4" sheetId="34" r:id="rId34"/>
    <s:sheet name="Debt Obligations Level 4 - (Det" sheetId="35" r:id="rId35"/>
    <s:sheet name="Commitments and Contingencies36" sheetId="36" r:id="rId36"/>
    <s:sheet name="Equity Plans and Stock Based 37" sheetId="37" r:id="rId37"/>
    <s:sheet name="Equity Plans and Stock Based 38" sheetId="38" r:id="rId38"/>
    <s:sheet name="Equity Plans and Stock Based 39" sheetId="39" r:id="rId39"/>
    <s:sheet name="Equity Plans and Stock Based 40" sheetId="40" r:id="rId40"/>
    <s:sheet name="Pension Plans and Other Postr41" sheetId="41" r:id="rId41"/>
    <s:sheet name="Operating Segments Operating Se" sheetId="42" r:id="rId42"/>
    <s:sheet name="Operating Segments Operating 43" sheetId="43" r:id="rId43"/>
    <s:sheet name="Operating Segments Operating 44" sheetId="44" r:id="rId44"/>
    <s:sheet name="Changes in Accumulated Other 45" sheetId="45" r:id="rId45"/>
    <s:sheet name="Income Taxes (Details)" sheetId="46" r:id="rId46"/>
    <s:sheet name="Loss per Share Level 4 (Details" sheetId="47" r:id="rId47"/>
    <s:sheet name="GuarantorNonguarantor Subsidiar" sheetId="48" r:id="rId48"/>
    <s:sheet name="Guarantor_Non-Guarantor Subsi49" sheetId="49" r:id="rId49"/>
    <s:sheet name="Guarantor_Non-Guarantor Subsi50" sheetId="50" r:id="rId50"/>
    <s:sheet name="Guarantor_Non-Guarantor Subsi51" sheetId="51" r:id="rId51"/>
    <s:sheet name="Uncategorized Items - mpmi-2016" sheetId="52" r:id="rId52"/>
  </s:sheets>
  <s:definedNames/>
  <s:calcPr calcId="124519" calcMode="auto" fullCalcOnLoad="1"/>
</s:workbook>
</file>

<file path=xl/sharedStrings.xml><?xml version="1.0" encoding="utf-8"?>
<sst xmlns="http://schemas.openxmlformats.org/spreadsheetml/2006/main" uniqueCount="486">
  <si>
    <t>Document and Entity Information Document - shares</t>
  </si>
  <si>
    <t>6 Months Ended</t>
  </si>
  <si>
    <t>Jun. 30, 2016</t>
  </si>
  <si>
    <t>Aug. 05, 2016</t>
  </si>
  <si>
    <t>Document Information [Line Items]</t>
  </si>
  <si>
    <t>Entity Registrant Name</t>
  </si>
  <si>
    <t>Momentive Performance Material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MPM Holdings Inc [Member] [Domain]</t>
  </si>
  <si>
    <t>MPM Holdings Inc.</t>
  </si>
  <si>
    <t>Condensed Consolidated Balance Sheets (unaudited) - USD ($) $ in Millions</t>
  </si>
  <si>
    <t>Dec. 31, 2015</t>
  </si>
  <si>
    <t>Current assets:</t>
  </si>
  <si>
    <t>Cash and cash equivalents (including restricted cash)</t>
  </si>
  <si>
    <t>Accounts receivable (net of allowance for doubtful accounts of less than $1)</t>
  </si>
  <si>
    <t>Inventories:</t>
  </si>
  <si>
    <t>Raw materials and work in process</t>
  </si>
  <si>
    <t>Finished goods</t>
  </si>
  <si>
    <t>Other current assets</t>
  </si>
  <si>
    <t>Total current assets</t>
  </si>
  <si>
    <t>Investment in unconsolidated entities</t>
  </si>
  <si>
    <t>Deferred income taxes</t>
  </si>
  <si>
    <t>Other long-term assets</t>
  </si>
  <si>
    <t>Land</t>
  </si>
  <si>
    <t>Buildings</t>
  </si>
  <si>
    <t>Machinery and equipment</t>
  </si>
  <si>
    <t>Property, Plant and Equipment, Gross</t>
  </si>
  <si>
    <t>Less accumulated depreciation</t>
  </si>
  <si>
    <t>Property, Plant and Equipment, Net</t>
  </si>
  <si>
    <t>Goodwill</t>
  </si>
  <si>
    <t>Intangible assets, net</t>
  </si>
  <si>
    <t>Total assets</t>
  </si>
  <si>
    <t>Current liabilities:</t>
  </si>
  <si>
    <t>Trade payables</t>
  </si>
  <si>
    <t>Long-term debt, current maturities</t>
  </si>
  <si>
    <t>Interest Payable, Current</t>
  </si>
  <si>
    <t>Taxes Payable, Current</t>
  </si>
  <si>
    <t>Accrued Salaries, Current</t>
  </si>
  <si>
    <t>Accrued expenses and other liabilities</t>
  </si>
  <si>
    <t>Total current liabilities</t>
  </si>
  <si>
    <t>Long-term liabilities:</t>
  </si>
  <si>
    <t>Long-term debt</t>
  </si>
  <si>
    <t>Pension and Other Postretirement Defined Benefit Plans, Liabilities, Noncurrent</t>
  </si>
  <si>
    <t>Other liabilities</t>
  </si>
  <si>
    <t>Total liabilities</t>
  </si>
  <si>
    <t>Equity:</t>
  </si>
  <si>
    <t>Common stock</t>
  </si>
  <si>
    <t>Additional Paid in Capital</t>
  </si>
  <si>
    <t>Accumulated Other Comprehensive Income (Loss), Net of Tax, Ending Balance</t>
  </si>
  <si>
    <t>Accumulated deficit</t>
  </si>
  <si>
    <t>Total deficit</t>
  </si>
  <si>
    <t>Total liabilities and equity (deficit)</t>
  </si>
  <si>
    <t>MPM Inc [Member]</t>
  </si>
  <si>
    <t>Due from affiliates</t>
  </si>
  <si>
    <t>Due to affiliates</t>
  </si>
  <si>
    <t>Condensed Consolidated Balance Sheets Parenthetical - USD ($) $ in Millions</t>
  </si>
  <si>
    <t>Restricted Cash and Cash Equivalents</t>
  </si>
  <si>
    <t>Allowance for doubtful accounts</t>
  </si>
  <si>
    <t>Common Stock, Par or Stated Value Per Share</t>
  </si>
  <si>
    <t>Common Stock, Shares Authorized</t>
  </si>
  <si>
    <t>Common Stock, Shares, Issued</t>
  </si>
  <si>
    <t>Common Stock, Shares, Outstanding</t>
  </si>
  <si>
    <t>Condensed Consolidated Statements of Operations (unaudited) - USD ($) $ in Millions</t>
  </si>
  <si>
    <t>3 Months Ended</t>
  </si>
  <si>
    <t>Jun. 30, 2015</t>
  </si>
  <si>
    <t>Net sales</t>
  </si>
  <si>
    <t>Cost of goods sold</t>
  </si>
  <si>
    <t>Gross profit</t>
  </si>
  <si>
    <t>Costs and expenses:</t>
  </si>
  <si>
    <t>Selling, general and administrative expenses</t>
  </si>
  <si>
    <t>Research and development expense</t>
  </si>
  <si>
    <t>Other Restructuring Costs</t>
  </si>
  <si>
    <t>Other operating income</t>
  </si>
  <si>
    <t>Operating (loss) income</t>
  </si>
  <si>
    <t>Other income (expense):</t>
  </si>
  <si>
    <t>Interest expense, net</t>
  </si>
  <si>
    <t>Other non-operating expense (income), net</t>
  </si>
  <si>
    <t>Gains (Losses) on Extinguishment of Debt</t>
  </si>
  <si>
    <t>Reorganization Items</t>
  </si>
  <si>
    <t>Loss before income taxes and earnings from unconsolidated entities</t>
  </si>
  <si>
    <t>Income tax expense (benefit)</t>
  </si>
  <si>
    <t>Loss before earnings losses from unconsolidated entities</t>
  </si>
  <si>
    <t>Earnings (losses) from unconsolidated entities</t>
  </si>
  <si>
    <t>Net income (loss)</t>
  </si>
  <si>
    <t>Earnings per share, basic</t>
  </si>
  <si>
    <t>Earnings per share, diluted</t>
  </si>
  <si>
    <t>Weighted average number of shares outstanding, basic</t>
  </si>
  <si>
    <t>Weighted average number of shares outstanding, diluted</t>
  </si>
  <si>
    <t>Condensed Consolidated Statements of Comprehensive Income (Loss) - USD ($) $ in Millions</t>
  </si>
  <si>
    <t>Other comprehensive income (loss), net of tax:</t>
  </si>
  <si>
    <t>Other comprehensive income (loss), foreign currency transaction and translation adjustment, net of tax</t>
  </si>
  <si>
    <t>Other comprehensive loss before reclassifications, net of tax</t>
  </si>
  <si>
    <t>Other comprehensive income (loss), pension and other postretirement benefits, net of tax</t>
  </si>
  <si>
    <t>Other comprehensive loss</t>
  </si>
  <si>
    <t>Comprehensive loss</t>
  </si>
  <si>
    <t>Foreign Currency Gain (Loss) [Member]</t>
  </si>
  <si>
    <t>Foreign Currency Gain (Loss) [Member] | MPM Inc [Member]</t>
  </si>
  <si>
    <t>Pension and Postretirement Items [Member]</t>
  </si>
  <si>
    <t>Condensed Consolidated Statements of Cash Flows (unaudited) - USD ($) $ in Millions</t>
  </si>
  <si>
    <t>Adjustments to Reconcile Net Income (Loss) to Cash Provided by (Used in) Operating Activities [Abstract]</t>
  </si>
  <si>
    <t>Depreciation and amortization</t>
  </si>
  <si>
    <t>Recognized actuarial loss</t>
  </si>
  <si>
    <t>Defined Benefit Plan, Recognized Net Gain (Loss) Due to Curtailments</t>
  </si>
  <si>
    <t>Unrealized foreign currency losses (gains)</t>
  </si>
  <si>
    <t>Amortization of debt discount</t>
  </si>
  <si>
    <t>DIP Facility Fees reclass</t>
  </si>
  <si>
    <t>Other non-cash adjustments</t>
  </si>
  <si>
    <t>Increase (Decrease) in Other Operating Assets and Liabilities, Net [Abstract]</t>
  </si>
  <si>
    <t>Accounts receivable</t>
  </si>
  <si>
    <t>Inventories</t>
  </si>
  <si>
    <t>Accounts payable</t>
  </si>
  <si>
    <t>Accrued income taxes</t>
  </si>
  <si>
    <t>Other assets, current and non-current</t>
  </si>
  <si>
    <t>Other liabilities, current and non-current</t>
  </si>
  <si>
    <t>Net cash (used in) provided by operating activities</t>
  </si>
  <si>
    <t>Cash flows from investing activities:</t>
  </si>
  <si>
    <t>Capital expenditures</t>
  </si>
  <si>
    <t>Capitalized interest</t>
  </si>
  <si>
    <t>Purchases of intangible assets</t>
  </si>
  <si>
    <t>Net cash used in investing activities</t>
  </si>
  <si>
    <t>Cash flows from financing activities:</t>
  </si>
  <si>
    <t>Proceeds from Issuance of Common Stock</t>
  </si>
  <si>
    <t>Increase (decrease) in short-term borrowings</t>
  </si>
  <si>
    <t>Payments of long-term debt</t>
  </si>
  <si>
    <t>Net cash used in financing activities</t>
  </si>
  <si>
    <t>Decrease in cash and cash equivalents</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Condensesd Consolidated Statements of Equity - 6 months ended Jun. 30, 2016 - USD ($)</t>
  </si>
  <si>
    <t>Total</t>
  </si>
  <si>
    <t>Additional paid-in capital</t>
  </si>
  <si>
    <t>Accumulated other comprehensive income (loss)</t>
  </si>
  <si>
    <t>MPM Inc [Member]Common stock</t>
  </si>
  <si>
    <t>MPM Inc [Member]Additional paid-in capital</t>
  </si>
  <si>
    <t>MPM Inc [Member]Accumulated other comprehensive income (loss)</t>
  </si>
  <si>
    <t>MPM Inc [Member]Accumulated deficit</t>
  </si>
  <si>
    <t>Common shares, outstanding (shares) at Dec. 31, 2015</t>
  </si>
  <si>
    <t>Balance at Dec. 31, 2015</t>
  </si>
  <si>
    <t>Increase (Decrease) in Stockholders' Equity [Roll Forward]</t>
  </si>
  <si>
    <t>Other comprehensive income (loss), net of tax</t>
  </si>
  <si>
    <t>Stock-based compensation expense</t>
  </si>
  <si>
    <t>Common shares, outstanding (shares) at Jun. 30, 2016</t>
  </si>
  <si>
    <t>Balance at Jun. 30, 2016</t>
  </si>
  <si>
    <t>Stock Issued During Period, Shares, New Issues</t>
  </si>
  <si>
    <t>Business and Basis of Presenation Level 1 - (Notes)</t>
  </si>
  <si>
    <t>Organization, Consolidation and Presentation of Financial Statements [Abstract]</t>
  </si>
  <si>
    <t>Organization, consolidation and presentation of financial statements disclosure</t>
  </si>
  <si>
    <t>Business and Basis of Presentation MPM Holdings Inc. (“Momentive”) is a holding company that conducts substantially all of its business through its subsidiaries. Momentive’s wholly owned subsidiary, MPM Intermediate Holdings Inc. (“Intermediate Holdings”), is a holding company for its wholly owned subsidiary, Momentive Performance Materials Inc. (“MPM”) and its subsidiaries. Momentive became the indirect parent company of MPM in accordance with MPM’s plan of reorganization (the “Plan”) pursuant to MPM’s emergence from Chapter 11 bankruptcy on October 24, 2014 (the “Effective Date” or the “Emergence Date”). Prior to its reorganization, MPM, through a series of intermediate holding companies, was controlled by investment funds managed by affiliates of Apollo Management Holdings, L.P. (together with Apollo Global Management, LLC and subsidiaries, “Apollo”). Unless otherwise noted, references to “we,” “us,” “our” or the “Company” refer collectively to Momentive and MPM and their subsidiaries, and, unless otherwise noted, the information provided pertains to both Momentive and MPM. Differences between the financial results of Momentive and MPM represent certain management expenses of and cash received by Momentive and therefore are not consolidated within the results of MPM. Based in Waterford, New York, the Company is comprised of two reportable segments: Silicones and Quartz. Silicones is a global business engaged in the manufacture, sale and distribution of silicones, silicone derivatives and organofunctional silanes. Quartz, also a global business, is engaged in the manufacture, sale and distribution of high-purity fused quartz and ceramic materials. On April 13, 2014 (the “Petition Date”), Momentive Performance Materials Holdings Inc. (MPM’s direct parent prior to October 24, 2014) (“Old MPM Holdings”), MPM and certain of its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In re MPM Silicones, LLC, et al., Case No. 14-22503. The Debtors continued to operate their businesses as “debtors-in-possession” under the jurisdiction of the Court and in accordance with the applicable provisions of the Bankruptcy Code and orders of the Court through the Effective Date. The unaudited Condensed Consolidated Financial Statements include the accounts of the Company, its majority-owned subsidiaries in which minority shareholders hold no substantive participating rights. Intercompany accounts and transactions are eliminated upo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the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Momentive, MPM and their subsidiaries’ most recent Annual Report on Form 10-K for the year ended December 31, 2015.</t>
  </si>
  <si>
    <t>Summary of Significant Accounting Policies</t>
  </si>
  <si>
    <t>Accounting Policies [Abstract]</t>
  </si>
  <si>
    <t>Significant accounting policies</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Subsequent Events —As a public reporting company, the Company evaluates subsequent events and transactions through the date these unaudited Condensed Consolidated Financial Statements are issued. Net Income (Loss) Per Share —Momentive calculates earnings per share as the ratio of net income (loss) to weighted average basic and diluted common shares outstanding. Stock-Based Compensation —The Company measures and recognizes the compensation expense for all share-based awards made to employees and directors based on estimated fair values, in accordance with ASC 718, Compensation – Stock Compensation. As described in Note 8,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over the employee’s requisite service period (generally the vesting period of the equity grant). See Note 8 for additional details regarding stock-based compensation. Reclassifications — Certain prior period balances have been reclassified to conform with current presentations. 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No. 2016-08, Revenue from Contracts with Customers (Topic 606) : Principal versus Agent Considerations (Reporting Revenue Gross versus Net), which clarifies the implementation guidance on principal versus agent considerations. In April 2016, the FASB issued Accounting Standards Board No. 2016-10, Revenue from Contracts with Customers (Topic 606): Identifying Performance Obligations and Licensing , which clarifies the identification of performance obligations and the licensing implementation guidance. In May 2016, the FASB issued Accounting Standards Board No. 2016-12, Revenue from Contracts with Customers (Topic 606): : Narrow-Scope Improvements and Practical Expedients , which provides clarifying guidance in certain narrow areas and adds some practical expedients. The effective dates for these ASUs are the same as the effective date for ASU No. 2014-09.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is currently assessing the potential impact of ASU 2014-09 on its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s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Company is currently assessing the potential impact of ASU 2015-11 on its financial statements. In February 2016, the FASB issued Accounting Standards Board Update No. 2016-02: Leases (ASC 842)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The Company has not yet selected a transition method nor has it determined the effect of the standard on its ongoing financial reporting. Also in March 2016, the FASB issued Accounting Standards Board Update No. 2016-09: Compensation—Stock Compensation (Topic 718) - Improvements to Employee Share-Based Payment Accounting (“ASU 2016-09”).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a financing activity under the current rules. This guidance is effective for annual and interim reporting periods of public entities beginning after December 15, 2016 early adoption will be permitted. The Company early adopted ASU 2016-09, effective April 1, 2016, electing to account for forfeitures when they occur. The adoption of ASU 2016-09 did not have a significant on the Company’s financial statements as of June 30, 2016. The impact from adoption of the provisions related to forfeiture rates was reflected in the Company's condensed consolidated financial statements on a modified retrospective basis, resulting in an immaterial adjustment to retained earnings. Provisions related to income taxes have been adopted prospectively resulting in no tax benefit as of the quarter ended June 30, 2016. All other new accounting pronouncements issued but not yet effective or adopted have been deemed to be not relevant to the Company and, accordingly, are not expected to have a material impact once adopted.</t>
  </si>
  <si>
    <t>Restructuring Expenses (Notes)</t>
  </si>
  <si>
    <t>Reorganization Expense [Abstract]</t>
  </si>
  <si>
    <t>Reorganization Expense [Text Block]</t>
  </si>
  <si>
    <t>Included in restructuring and other costs are costs related to restructuring (primarily severance payments associated with work force reductions) and services and other expenses associated with cost optimization program and transformation savings activities. In November 2015 and as expanded in March and May 2016, the Company announced a global restructuring program to reduce costs. This global cost reduction program was designed to reduce costs by approximately $35 on an annual basis and will be achieved primarily through selling, general and administrative reductions and productivity actions at the Company’s operating facilities. The Company expects the program cost, primarily severance related, to be approximately $15 . Substantially all of these charges will result in cash expenditures throughout 2016 and into 2017. These costs primarily relate to the Silicones operating segment and are included in Other current liabilities on the Consolidated Balance Sheet and Restructuring and other costs on the Consolidated Statement of Operations. In January 2016, the Company announced plans to exit siloxane production at its Leverkusen, Germany site to help optimize its manufacturing footprint in order to improve its long-term profitability by approximately $10 per year once fully implemented. The planned reduction is expected to be fully implemented by mid-2017 and is incremental to our global restructuring program. This restructuring will result in an overall reduction of employment at the site. The Company expects the severance related costs to be approximately between $4 and $10 and will result in cash expenditures in late 2016 and into 2017. The following table sets forth the changes in the restructuring reserve. Included in this table are also other minor restructuring programs that were undertaken by the Company in different locations, none of which were individually material. These costs are primarily related to workforce reductions: Total Accrued liability at January 1, 2016 14 Restructuring charges 2 Payments (3 ) Accrued liability at March 31, 2016 13 Restructuring charges 1 Payments (3 ) Accrued liability at June 30, 2016 $ 11 For the three months ended June 30, 2016 and June 30, 2015 , the Company recognized other costs of $3 and $5 , respectively. For the six months ended June 30, 2016 and June 30, 2015 , the Company recognized other costs of $6 and $9 , respectively. The costs in 2015 and 2016 are primarily comprised of one-time expenses for services and integration, and are included in “Restructuring and other costs” in the Condensed Consolidated Statements of Operations.</t>
  </si>
  <si>
    <t>Related Party Transactions Level 1 - (Notes)</t>
  </si>
  <si>
    <t>Related Party Transactions [Abstract]</t>
  </si>
  <si>
    <t>Related party transactions disclosure</t>
  </si>
  <si>
    <t>Related Party Transactions Transactions with Hexion Shared Services Agreement In October 2010, the Company entered into a shared services agreement with Hexion Inc. (“Hexion”) (which, from October 1, 2010 through October 24, 2014, was a subsidiary under a common parent and thereafter, an entity controlled by a significant shareholder of the Company) (the “Shared Services Agreement”). Under this agreement, the Company provides to Hexion, and Hexion provides to the Company, certain services, including, but not limited to, executive and senior management, administrative support, human resources, information technology, accounting, finance, legal, and procurement services. The Shared Services Agreement establishes certain criteria upon which the cost of such services are allocated between the Company and Hexion. The Shared Services Agreement was renewed for one year starting in October 2015 and is subject to termination by either the Company or Hexion, without cause, on not less than 30 days’ written notice, and expires in October 2016 (subject to one-year renewals every year thereafter; absent contrary notice from either party). Pursuant to the Shared Services Agreement, during the six months ended June 30, 2016 and 2015 , the Company incurred approximately $29 and $37 , respectively, of net costs for shared services and Hexion incurred approximately $39 and $45 , respectively, of net costs for shared services. Included in the net costs incurred during the six months ended June 30, 2016 and 2015 , were net billings from Hexion to the Company of $16 and $24 ,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payable to Hexion of $3 and $7 at June 30, 2016 and December 31, 2015 , respectively, and no accounts receivable from Hexion. Purchases and Sales of Products and Services with Hexion The Company also sells products to, and purchases products from Hexion, pursuant to a Master Buy/Sell Agreement dated as of September 6, 2012 (the “Master Buy/Sell Agreement”). The standard terms and conditions of the seller in the applicable jurisdiction apply to transactions under the Master Buy/Sell Agreement. The Master Buy/Sell Agreement had an initial term of three years, was renewed for one year starting in September 2015 (subject to one-year renewals every year thereafter; absent contrary notice from either party) and may be terminated for convenience by either party thereunder upon 30 days' prior notice. Additionally, from September 6, 2012 to March 9, 2015, a subsidiary of the Company acted as a non-exclusive distributor in India for certain of Hexion’s subsidiaries pursuant to distribution agreements dated as of September 6, 2012. During each of the three months ended June 30, 2016 and 2015 , the Company sold less than $1 of products to Hexion and purchased less than $1 , respectively. During the six months ended June 30, 2016 and 2015 , the Company sold $1 and $2 , respectively, of products to Hexion and purchased less than $1 . As of both June 30, 2016 and December 31, 2015 , the Company had less than $1 of accounts receivable from Hexion and less than $1 of accounts payable to Hexion related to these agreements. Other Transactions with Hexion 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provides to the subsidiary of Hexion various services such as environmental, health and safety, security, maintenance and accounting, among others, to support the operation of this new facility. The Company received less than $1 from Hexion under this agreement during both the three and six months ended June 30, 2016 and 2015 .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three and six months ended June 30, 2016 , the Company sold $6 and $13 , respectively, of products to Hexion under this distribution agreement, and paid less than $1 to Hexion as compensation for acting as distributor of the products. During the three and six months ended June 30, 2015 , the Company sold approximately $7 and $14 , respectively, of products to Hexion under this distribution agreement, and paid less than $1 to Hexion as compensation for acting as distributor of the products. As of both June 30, 2016 and December 31, 2015 , the Company had $2 of accounts receivable from Hexion related to the distribution agreement. Purchases and Sales of Products and Services with Affiliates Other Than Hexion The Company sells products to various affiliates other than Hexion. These sales were less than $1 for each of the three months ended June 30, 2016 and 2015 , and less than $1 for each of the six months ended June 30, 2016 and 2015 , respectively. Receivables from these affiliates were $0 and less than $1 at June 30, 2016 and December 31, 2015 , respectively. The Company also purchases products and services from various affiliates other than Hexion. These purchases were less than $1 for each of the three months ended June 30, 2016 and 2015 , and $2 for each of the six months ended June 30, 2016 and 2015 . The Company had accounts payable to these affiliates of less than $1 as of both June 30, 2016 and December 31, 2015 .</t>
  </si>
  <si>
    <t>Fair Value Measurements Level 1 -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June 30, 2016 and December 31, 2015 , the Company had less than $1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 There were no transfers between Level 1, Level 2 or Level 3 measurements during the three or six months ended June 30, 2016 . Non-derivative Financial Instruments The following table summarizes the carrying amount and fair value of the Company’s non-derivative financial instruments: Carrying Amount Fair Value Level 1 Level 2 Level 3 Total June 30, 2016 Debt $ 1,193 $ — $ 1,032 $ — $ 1,032 December 31, 2015 Debt $ 1,205 $ — $ 909 $ — $ 909 Fair values of debt classified as Level 2 are determined based on other similar financial instruments, or based upon interest rates that are currently available to the Company for the issuance of debt with similar terms and maturities. Fair values of debt are based upon the aggregate principal amount of each instrument, and do not include any unamortized debt discounts or premium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 As of June 30, 2016 and December 31, 2015 , the Company had no outstanding borrowings under its senior secured asset-based revolving loan facility (the “ABL Facility”). Outstanding letters of credit under the ABL Facility at June 30, 2016 were $61 , leaving an unused borrowing capacity of $209 . As of June 30, 2016 , the Company was in compliance with all the covenants included in the agreements governing its outstanding indebtedness. During 2016, the Company repurchased in the open market $29 aggregate principal amount of the Company’s 4.69% Second-Priority Senior Secured Notes due 2022 (the “Second Lien Notes”) for $16. The Company recorded a gain of $9 net of associated discount on these notes, as a result of paying down this debt at less than its aggregate principal amount. All repurchased notes were canceled reducing the aggregate principal amount of Second Lien Notes outstanding from $231 to $202 . At June 30, 2016 , the weighted average interest rate of the Company’s long term debt was 4.51% . Debt outstanding at June 30, 2016 and December 31, 2015 is as follows: June 30, 2016 December 31, 2015 Long-Term Due Within One Year Long-Term Due Within One Year Senior Secured Credit Facilities: ABL Facility $ — $ — $ — $ — Secured Notes: 3.88% First-Priority Senior Secured Notes due 2021 (includes $114 and $123 of unamortized debt discount, respectively) 986 — 977 — 4.69% Second-Priority Senior Secured Notes due 2022 (includes $32 and $38 of unamortized debt discount, respectively) 170 — 192 — Other Borrowings: China bank loans — 37 — 33 Other — — — 3 Total debt $ 1,156 $ 37 $ 1,169 $ 36 Momentive is not an obligor under the debt obligations above. MPM is a borrower under the ABL Facility and the issuer of the secured notes, which are fully and unconditionally guaranteed by certain subsidiaries of MPM (see Note 14).</t>
  </si>
  <si>
    <t>Commitments and Contingencies Level 1 - (Notes)</t>
  </si>
  <si>
    <t>Commitments and Contingencies Disclosure [Abstract]</t>
  </si>
  <si>
    <t>Commitments disclosure</t>
  </si>
  <si>
    <t>Commitments and Contingencies Non-Environmental Legal Matters The Company is involved in various legal proceedings in the ordinary course of business and had reserves of $6 and $3 at June 30, 2016 and December 31, 2015 , respectively, for all non-environmental legal defense costs incurred and settlement costs that it believes are probable and estimable, all of which are included in “Other current liabilities” in the unaudited Condensed Consolidated Balance Sheets. Italian Tax Claim 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On August 7, 2014, the Italian Court of Appeals affirmed the prior decisions of the Italian tax trial courts in the Company’s favor regarding the deductions made in the years 2004 through 2007. On December 29, 2014, the Company filed an appeal before the Italian Supreme Court with respect to the lower court’s adverse decision related to the 2003 tax year. On January 10, 2015, the Company received notice of appeal of the favorable decision it received with respect to the years 2004 to 2007. The Company believes it has a considerable likelihood of obtaining favorable outcomes for all years contested. As of June 30, 2016 , the total potential assessment, including penalties and interest, is €47 , or approximately $52 , of which €32 , or approximately $36 , relates to the period of ownership subsequent to the acquisition of GE Advanced Materials in 2006 (the “GE Advanced Materials Acquisition”). The Company continues to believe its tax filing position is appropriate and that it is more likely than not this position will prevail upon appeal to the Italian Supreme Court. As a result, the Company has not recorded any income tax liability related to this matter as of June 30, 2016 . Additionally, in conjunction with the GE Advanced Materials Acquisition, the Company and GE entered into an agreement providing for the indemnification by GE for tax matters related to the GE Advanced Materials Acquisition. Environmental Matters The Company is involved in certain remediation actions to clean up hazardous wastes as required by federal and state laws. Liabilities for remediation costs at each site are based on the Company’s best estimate of discounted future costs. As of both June 30, 2016 and December 31, 2015 , the Company had recognized obligations of $13 for remediation costs at the Company’s manufacturing facilities and off-site landfills. These amounts are included in “Other long-term liabilities” in the unaudited Condensed Consolidated Balance Sheets. Waterford, NY Site 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of $8 , which assumes a 3% discount rate and an estimated time period of 50 years. The undiscounted obligations, which are expected to be paid over the estimated period, are approximately $17 . Over the next five years the Company expects to make ratable payments totaling approximately $2 .</t>
  </si>
  <si>
    <t>Equity Plans and Stock Based Compensation Equity Plans and Stock Based Compensation Level 1 (Notes)</t>
  </si>
  <si>
    <t>Disclosure of Compensation Related Costs, Share-based Payments [Abstract]</t>
  </si>
  <si>
    <t>Equity plans and stock based compensation disclosure</t>
  </si>
  <si>
    <t>Equity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NEOs) and certain directors of the Company. On February 22, 2016, the Board of Directors of Momentive approved further grants of restricted stock units (“RSU”) to certain directors of Momentive under the MPMH Equity Plan. 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Employees and NEOs Restricted Stock Units grant Cliff vest four years after grant date; Immediate vesting upon a change in control event and ratable vesting in the event of an IPO as defined in the MPMH Equity Plan NA Directors Restricted Stock Units grant Cliff vest annually after grant date; Immediate vesting upon a change in control event and ratable vesting in the event of an IPO as defined in the MPMH Equity Plan NA Stock Options In May 2016, the Company’s Board of Directors approved a re-pricing of the granted stock options reducing the strike price to $ 10.25 from $ 20.33 based on the fair market value of Momentives’s shares on May 19, 2016 and changing the market conditions vesting thresholds of Tranche A and Tranche B to be $ 20 per share and $ 25 per share, down from $ 30.50 per share and $ 40.66 per share, respectively. Momentive treated the repricing as a modification of the original awards and calculated additional compensation costs for the difference between the fair value of the modified award and the fair value of the original award on the modification date. The repricing triggered changes in fair value of Tranche A from $ 7.93 per option to $ 9.83 per option and in Tranche B from $ 7.62 per option to $ 8.93 per option resulting in an incremental increase of $ 3 in unrecognized compensation expense related to these non-vested stock options, to $ 15 at May 19, 2016 and June 30, 2016. There have been no performance and market based achievements since the date of the grant, therefore, there has been no compensation expense recorded. Stock-based compensation cost related to stock options will be recognized once the satisfaction of the performance and market conditions becomes probable. The estimated fair values of Stock Options granted in 2015 and the assumptions used for the Monte Carlo option-pricing model were as follows: June 30, 2016 June 30, 2015 Tranche A Tranche B Tranche A Tranche B Estimated fair values $ 9.83 $ 8.93 $ 7.93 $ 7.62 Assumptions: Strike Price $ 10.25 $ 10.25 $ 20.33 $ 20.33 Risk-free interest rate 0.80 % 0.80 % 0.48 % 0.48 % Expected term 1.62 years 1.62 years 1.73 years 1.73 years Expected volatility 60.00 % 60.00 % 47.00 % 47.00 % Tranche Market Threshold $ 20.00 $ 25.00 $ 30.50 $ 40.66 The fair market value of the underlying stock price for the purpose of determining strike prices were derived mainly from a discounted cash-flow model. The risk-free interest rate has been determined on the yields for U.S. Treasury securities for a period approximating the expected term compounded continuously which changed from 0.48% on original grant date to 0.80% on modification. The expected term represents the average of anticipated exit scenarios which changed from 1.73 years on original grant date to 1.62 years on modification. The expected volatility, which changed from 47.00% on original grant date to 60.00% on modification, has been estimated based on the volatilities using a weighted peer group of companies which are deemed to be similar to our Company and is calculated using the expected term of the stock options granted. The Tranche Market Thresholds are the average targeted expected closing prices over 10 days in the event of the underlying stocks trading publicly. Information on Stock Options activity is as follows: Tranche A Tranche B Units Weighted-Average Exercise Price per Share Units Weighted-Average Exercise Price per Share Balance at January 1, 2016 792,820 20.33 792,820 20.33 Granted — — — — Exercised — — — — Forfeited — — — — Expired — — — — Balance at June 30, 2016 792,820 10.25 792,820 10.25 Restricted Stock Units Information on Restricted Stock Units activity is as follows: Units Weighted-Average Grant Date Fair Value per Share Aggregate Fair Value Balance at January 1, 2016 712,762 20.33 Granted 67,026 10.35 Vested (29,520 ) 20.33 — Forfeited (3,682 ) 20.33 Expired — — Balance at June 30, 2016 746,586 19.43 The fair market value of $20.33 per unit and $10.35 related to the RSUs at the grant dates of April 10, 2015 and February 22, 2016, respectively, are derived through relying on material financial weighted analysis of the Company developed at the time the Company emerged from Chapter 11 Bankruptcy, after considering recent sales of stock to related parties and the review of current and future market conditions and financial performance as of February 22, 2016. The material financial weighted analysis consisted of (i) a discounted cash flow analysis, (ii) a selected publicly traded company analysis and (iii) a selected transactions analysis. The employees’ and NEOs’ RSUs are 100% vested upon the fourth anniversary of the date of grant (“Scheduled Vesting Date”) provided that the grantee remains continuously employed in active service by the Company or one of its affiliates from the date of grant through the Scheduled Vesting Date. The directors’ RSUs are 100% vested upon the first anniversary of the date of grant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re were no performance-based achievements during the three and six months ended June 30, 2016 . The fair value of the Company’s RSUs is expensed on a straight-line basis over the required service period, currently four years. Stock-based compensation expense related to the RSU awards was approximately $1 for the three months ended June 30, 2016 , $2 for the six months ended June 30, 2016 , and $1 for the three and six months ended June 30, 2015 . As of June 30, 2016 , unrecognized compensation related to RSU awards was $10 and expense will be recognized over the remaining 2.73 years vesting period. Stock-based compensation cost related to RSU awards may be accelerated once the satisfaction of one of the performance conditions outlined becomes probable. Although the MPMH Equity Plan, under which the above awards were granted, was issued by Momentive, substantial underlying compensation cost represents compensation costs paid for by Momentive on MPM’s behalf, as a result of the MPM’s employees’ services to MPM. Momentive intends to issue new stock to deliver shares under the MPMH Equity Plan.</t>
  </si>
  <si>
    <t>Pension Plans and Other Postretirement Benefits Pension Plans and Other Postretirement Benefits Level 1 - (Notes)</t>
  </si>
  <si>
    <t>Pension Plans and Other Postretirement Benefits [Abstract]</t>
  </si>
  <si>
    <t>Pension and Other Postretirement Benefits Disclosure [Text Block]</t>
  </si>
  <si>
    <t>Pension and Postretirement Benefit Plans The following are the components of the Company’s net pension and postretirement (benefit) expense for the three and six months ended June 30, 2016 and 2015 : Pension Benefits Non-Pension Postretirement Benefits Three Months Ended June 30, Three Months Ended June 30, 2016 2015 2016 2015 U.S. Plans Non-U.S. Plans U.S. Plans Non-U.S. Plans U.S. Plans Non-U.S. Plans U.S. Plans Non-U.S. Plans Service cost $ 1 $ 3 $ 3 $ 2 $ 1 $ — $ 1 $ — Interest cost on projected benefit obligation 2 1 2 1 — — 1 — Expected return on assets (2 ) — (2 ) — — — — — Curtailment gain (1) — — (3 ) — — — — — Actuarial gain (2) — — (10 ) — — — — — Amortization of prior service credit — — — — (1 ) — — — Net periodic benefit cost (gain) $ 1 $ 4 $ (10 ) $ 3 $ — $ — $ 2 $ —</t>
  </si>
  <si>
    <t>Operating Segments Level 1 - (Notes)</t>
  </si>
  <si>
    <t>Segment Reporting [Abstract]</t>
  </si>
  <si>
    <t>Segment reporting disclosure</t>
  </si>
  <si>
    <t>Segment Information and Customers The Company’s segments are based on the products that the Company offers and the markets that it serves. At June 30, 2016 , the Company’s had two reportable segments: Silicones and Quartz. The Silicones business is engaged in the manufacture, sale and distribution of silicones, silicone derivatives and silanes. The Quartz business is engaged in the manufacture, sale and distribution of high-purity fused quartz and ceramic materials. The Company’s segments are organized based on the nature of the products they produce. In addition, Corporate is primarily corporate, general and administrative expenses that are not allocated to the operating segments, such as certain shared service and administrative functions.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Three Months Ended June 30, Six Months Ended June 30, 2016 2015 2016 2015 Silicones $ 539 $ 559 $ 1,039 $ 1,091 Quartz 47 43 83 90 Total $ 586 $ 602 $ 1,122 $ 1,181 (1) Inter-segment sales are not significant and, as such, are eliminated within the selling segment. Segment EBITDA: MPM HOLDINGS INC. Three Months Ended June 30, Six Months Ended June 30, 2016 2015 2016 2015 Silicones $ 70 $ 60 $ 120 $ 112 Quartz 6 9 7 20 Corporate (10 ) (9 ) (20 ) (20 ) (20 ) Total $ 66 $ 60 $ 107 $ 112 MOMENTIVE PERFORMANCE MATERIALS INC. Three Months Ended June 30, Six Months Ended June 30, 2016 2015 2016 2015 Silicones $ 70 $ 60 $ 120 $ 112 Quartz 6 9 7 20 Corporate (10 ) (9 ) (19 ) (19 ) Total $ 66 $ 60 $ 108 $ 113 Reconciliation of Segment EBITDA to Net Loss: MPM HOLDINGS INC. Three Months Ended June 30, Six Months Ended June 30, 2016 2015 2016 2015 Segment EBITDA: Silicones $ 70 $ 60 $ 120 $ 112 Quartz 6 9 7 20 Corporate (10 ) (9 ) (20 ) (20 ) Total $ 66 $ 60 $ 107 $ 112 Reconciliation: Items not included in Segment EBITDA: Non-cash charges $ (7 ) $ — $ (11 ) $ (3 ) Unrealized actuarial gains (losses) from pensions and other post retirement liabilities — 13 (5 ) 13 Restructuring and other costs (4 ) (5 ) (9 ) (9 ) Reorganization items, net — (2 ) (1 ) (7 ) Total adjustments (11 ) 6 (26 ) (6 ) Interest expense, net (19 ) (20 ) (38 ) (39 ) Income tax (expense) benefit (4 ) 5 4 (5 ) Depreciation and amortization (42 ) (39 ) (84 ) (76 ) Gain on extinguishment of debt — — 9 — Net (loss) income $ (10 ) $ 12 $ (28 ) (14 ) MOMENTIVE PERFORMANCE MATERIALS INC. Three Months Ended June 30, Six Months Ended June 30, 2016 2015 2016 2015 Segment EBITDA: Silicones $ 70 $ 60 $ 120 $ 112 Quartz 6 9 7 20 Corporate (10 ) (9 ) (19 ) (19 ) Total $ 66 $ 60 $ 108 $ 113 Reconciliation: Items not included in Segment EBITDA: Non-cash charges $ (7 ) $ — $ (11 ) $ (4 ) Unrealized actuarial gains (losses) from pensions and other post retirement liabilities — 13 (5 ) 13 Restructuring and other costs (4 ) (5 ) (9 ) (9 ) Reorganization items, net — (2 ) (1 ) (7 ) Total adjustments (11 ) 6 (26 ) (7 ) Interest expense, net (19 ) (20 ) (38 ) (39 ) Income tax (expense) benefit (4 ) 5 4 (5 ) Depreciation and amortization (42 ) (39 ) (84 ) (76 ) Gain on extinguishment of debt — — 9 — Net (loss) income $ (10 ) $ 12 $ (27 ) $ (14 ) Items Not Included in Segment EBITDA Not included in Segment EBITDA are certain non-cash items and other income and expenses. For both the three and six months ended June 30, 2016 , non-cash charges primarily included asset impairments and net unrealized foreign exchange transaction gains and losses related to certain intercompany arrangements. For both the three and six months ended June 30, 2016 , restructuring and other costs primarily included expenses from restructuring and certain other operating charges. For both the three and six months ended June 30, 2015 , non-cash charges primarily included net unrealized foreign exchange transaction gains and losses related to certain intercompany arrangements. For both the three and six months ended June 30, 2015 , restructuring and other costs primarily included expenses from restructuring, costs optimization programs, and certain other operating charges.</t>
  </si>
  <si>
    <t>Changes in Accumulated Other Comprehensive Income Changes in Accumulated Other Comprehensive Income Level 1 - (Notes)</t>
  </si>
  <si>
    <t>Changes in Accumulated Other Comprehensive Income [Abstract]</t>
  </si>
  <si>
    <t>Changes in Accumulated Other Comprehensive Income [Text Block]</t>
  </si>
  <si>
    <t>Changes in Other Comprehensive (Loss) Income Following is a summary of changes in “Accumulated other comprehensive (loss) income” for the three and six months ended June 30, 2016 and 2015 : Three Months Ended June 30, 2016 2015 Defined Benefit Pension and Postretirement Plans Foreign Currency Translation Adjustments Total Defined Benefit Pension and Postretirement Plans Foreign Currency Translation Adjustments Total Beginning balance $ 20 $ (54 ) $ (34 ) $ 1 $ (72 ) $ (71 ) Other comprehensive income (loss) before reclassifications, net of tax (1) — 21 21 (2 ) 6 4 Ending balance $ 20 $ (33 ) $ (13 ) $ (1 ) $ (66 ) $ (67 ) Six Months Ended June 30, 2016 2015 Defined Benefit Pension and Postretirement Plans Foreign Currency Translation Adjustments Total Defined Benefit Pension and Postretirement Plans Foreign Currency Translation Adjustments Total Beginning balance $ — $ (92 ) $ (92 ) $ 1 $ (29 ) $ (28 ) Other comprehensive (income) loss before reclassifications, net of tax (1) 20 59 79 (2 ) (37 ) (39 ) Ending balance $ 20 $ (33 ) $ (13 ) $ (1 ) $ (66 ) $ (67 ) (1) Other comprehensive income related to defined benefit pension and postretirement plans for the six months ended June 30, 2016 represents the recognition of net prior service benefit following certain plan provision changes (see Note 9). There were no reclassifications from “Accumulated other comprehensive (loss) income” for the three and six months ended June 30, 2016 or 2015 .</t>
  </si>
  <si>
    <t>Income Taxes Level 1 (Notes)</t>
  </si>
  <si>
    <t>Income Tax Disclosure [Abstract]</t>
  </si>
  <si>
    <t>Income Tax Disclosure [Text Block]</t>
  </si>
  <si>
    <t>Income Taxes The effective tax rate was (57)% for both Momentive and MPM for the three months ended June 30, 2016 and (71)% for both Momentive and MPM for the three months ended June 30, 2015 . The effective tax rate was 12% and 13% for Momentive and MPM, respectively, for the six months ended June 30, 2016 , and (50)% for both Momentive and MPM for the six months ended June 30, 2015 .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 tax impact of recognition of net prior service benefit following certain plan provision changes (see Note 11), and tax rate changes in Japan. For the three and six months ended June 30, 2016 , income taxes included favorable discrete tax adjustments of $0 and $13 , respectively, pertaining to benefits curtailment and a tax law change in Japan. For the three and six months ended June 30, 2015 , income taxes included favorable discrete tax adjustments of $3 and $0 , respectively, pertaining to a change in tax law in Japan and the resolution of certain tax matters in non-U.S. jurisdictions. The Company is recognizing the earnings of non-U.S. operations currently in its U.S. consolidated income tax return as of June 30, 2016 and is expecting that all earnings, with the exception of Germany and Japan, will be repatriated to the United States. The Company has accrued the incremental tax expense expected to be incurred upon the repatriation of these earnings. In addition, the Company has certain intercompany arrangements that if settled may trigger taxable gains or losses based on currency exchange rates in place at the time of settlement. Since the currency translation impact is considered indefinite, the Company has not provided deferred taxes on gains of $51 , which could result in a tax obligation of $15 , based on currency exchange rates as of June 30, 2016 . Should the intercompany arrangement be settled or the Company change its assertion, the actual tax impact will depend on the currency exchange rate at the time of settlement or change in assertion.</t>
  </si>
  <si>
    <t>Loss per Share Level 1 (Notes)</t>
  </si>
  <si>
    <t>Earnings Per Share [Abstract]</t>
  </si>
  <si>
    <t>Earnings Per Share [Text Block]</t>
  </si>
  <si>
    <t>Net (Loss) Income per Share The following table presents the calculation of basic and diluted net (loss) income per share attributable to Momentive for the three and six months ended June 30, 2016 and 2015 : Three Months Ended June 30, Six Months Ended June 30, (in millions, except share data) 2016 2015 2016 2015 Net (loss) income $ (10 ) $ 12 $ (28 ) $ (14 ) Weighted average common shares—basic 48,055,194 48,015,976 48,041,894 48,002,563 Effect of dilutive potential common shares — 68,028 — — Weighted average shares outstanding — diluted 48,055,194 48,084,004 48,041,894 48,002,563 Net (loss) income per share—basic $ (0.21 ) $ 0.25 $ (0.58 ) $ (0.29 ) Net (loss) income per share—diluted $ (0.21 ) $ 0.25 $ (0.58 ) $ (0.29 )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The treasury stock method is an approach used to compute the amount of new shares that can be potentially created by the amount of compensation cost for future service that the Company has not yet recognized. Treasury stock method assumes that the proceeds that a company receives from an in-the-money RSU exercise are used to repurchase common shares in the market at the average market price during the period.</t>
  </si>
  <si>
    <t>Guarantor/Non-Guarantor Subsidiary Financial Information</t>
  </si>
  <si>
    <t>Guarantees [Abstract]</t>
  </si>
  <si>
    <t>Guarantees</t>
  </si>
  <si>
    <t>Guarantor/Non-Guarantor Subsidiary Financial Information As of June 30, 2016 , the Company had outstanding $1,100 in aggregate principal amount of 3.88% First-Priority Senior Secured Notes due 2021 (the “First Lien Notes”) and $202 in aggregate principal amount of 4.69% Second-Priority Senior Secured Notes due 2022 (the “Second Lien Notes”). The notes are fully and unconditionally, jointly and severally guaranteed on a senior secured basis by each of MPM’s existing 100% owned U.S. subsidiaries that is a guarantor under MPM’s ABL Facility and MPM’s future U.S. subsidiaries (other than receivables subsidiaries and U.S. subsidiaries of foreign subsidiaries) that guarantee any debt of MPM or any of the guarantor subsidiaries of MPM under the related indenture (the “Note Guarantors”). The following condensed consolidated financial information presents the Condensed Consolidated Balance Sheets as of June 30, 2016 and December 31, 2015 , the Condensed Consolidated Statements of Operations for the three and six months ended June 30, 2016 and 2015 and the Condensed Consolidated Statements of Cash Flows for the six months ended June 30, 2016 and 2015 of (i) Momentive Performance Materials Inc. (“Parent”); (ii) the guarantor subsidiaries; (iii) the non-guarantor subsidiaries; and (iv) MPM on a consolidated basis. These financial statements are prepared on the same basis as the consolidated financial statements of MPM except that investments in subsidiaries are accounted for using the equity method for purposes of the consolidating presentation. The principal elimination entries relate to investments in subsidiaries and intercompany balances and transactions. The guarantor subsidiaries are 100%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MPM’s ability and the ability of certain of MPM’s subsidiaries to (i) incur or guarantee additional indebtedness or issue preferred stock; (ii) grant liens on assets; (iii) pay dividends or make distributions to MPM’s stockholders; (iv) repurchase or redeem capital stock or subordinated indebtedness; (v) make investments or acquisitions; (vi) enter into sale/leaseback transactions; (vii) incur restrictions on the ability of MPM’s subsidiaries to pay dividends or to make other payments to us; (viii) enter into transactions with MPM’s affiliates; (ix) merge or consolidate with other companies or transfer all or substantially all of MPM’s assets; and (x) transfer or sell assets. MOMENTIVE PERFORMANCE MATERIALS INC. JUNE 30, 2016 CONDENSED CONSOLIDATING BALANCE SHEETS (Unaudited) Parent Combined Guarantor Subsidiaries Combined Non-Guarantor Subsidiaries Eliminations Consolidated Assets Current assets: Cash and cash equivalents (including restricted cash of $0, $0 and $4, respectively) $ 70 $ 1 $ 139 $ — $ 210 Accounts receivable — 83 230 — 313 Due from affiliates — 75 29 — (104 ) — Inventories: Raw materials — 69 67 — 136 Finished and in-process goods — 130 151 — 281 Other current assets 17 32 — 49 Total current assets 70 375 648 (104 ) 989 Investment in unconsolidated entities 1,725 377 20 (2,102 ) 20 Deferred income taxes — — 9 — 9 Other long-term assets — — 20 — 20 Intercompany loans receivable 273 949 60 (1,282 ) — Property, plant and equipment, net — 526 605 — 1,131 Goodwill — 105 114 — 219 Other intangible assets, net — 142 211 — 353 Total assets $ 2,068 $ 2,474 $ 1,687 $ (3,488 ) $ 2,741 Liabilities and Equity Current liabilities: Accounts payable $ — $ 76 $ 154 $ — $ 230 Due to affiliates — 29 75 (104 ) — Debt payable within one year — — 37 — 37 Interest payable 10 — 1 — 11 Income taxes payable — — 8 — 8 Accrued payroll and incentive compensation — 32 20 — 52 Other current liabilities — 32 79 — 111 Total current liabilities 10 169 374 (104 ) 449 Long-term liabilities: Long-term debt 1,156 — — — 1,156 Intercompany loans payable 222 407 653 (1,282 ) — Pension liabilities — 160 160 — 320 Deferred income taxes — — 75 — 75 Other long-term liabilities — 13 48 — 61 Total liabilities 1,388 749 1,310 (1,386 ) 2,061 Total equity (deficit) 680 1,725 377 (2,102 ) 680 Total liabilities and equity $ 2,068 $ 2,474 $ 1,687 $ (3,488 ) $ 2,741 MOMENTIVE PERFORMANCE MATERIALS INC. DECEMBER 31, 2015 CONDENSED CONSOLIDATING BALANCE SHEETS Parent Combined Guarantor Subsidiaries Combined Non-Guarantor Subsidiaries Eliminations Consolidated Assets Current assets: Cash and cash equivalents (including restricted cash of $0, $0 and $4, respectively) $ 57 $ 2 $ 162 $ — $ 221 Accounts receivable — 81 211 — 292 Due from affiliates — 59 24 (83 ) — Inventories: Raw materials — 67 76 — 143 Finished and in-process goods — 111 127 — 238 Other current assets — 16 32 — 48 Total current assets 57 336 632 (83 ) 942 Investment in unconsolidated entities 1,675 325 19 (2,000 ) 19 Deferred income taxes — — 9 — 9 Other long-term assets — 2 17 — 19 Intercompany loans receivable 131 1,048 50 (1,229 ) — Property, plant and equipment, net — 525 582 — 1,107 Goodwill — 105 106 — 211 Other intangible assets, net — 149 207 — 356 Total assets $ 1,863 $ 2,490 $ 1,622 $ (3,312 ) $ 2,663 Liabilities and Equity (Deficit) Current liabilities: Accounts payable $ — $ 63 $ 160 $ — $ 223 Due to affiliates — 23 60 (83 ) — Debt payable within one year 3 — 33 — 36 Interest payable 10 — 1 — 11 Income taxes payable — — 5 — 5 Accrued payroll and incentive compensation — 25 18 — 43 Other current liabilities — 37 46 — 83 Total current liabilities 13 148 323 (83 ) 401 Long-term liabilities: Long-term debt 1,169 — — — 1,169 Intercompany loans payable 55 468 706 (1,229 ) — Pension liabilities — 185 148 — 333 Deferred income taxes — — 70 — 70 Other long-term liabilities — 14 50 — 64 Total liabilities 1,237 815 1,297 (1,312 ) 2,037 Total equity (deficit) 626 1,675 325 (2,000 ) 626 Total liabilities and equity (deficit) $ 1,863 $ 2,490 $ 1,622 $ (3,312 ) $ 2,663 MOMENTIVE PERFORMANCE MATERIALS INC. THREE MONTHS ENDED JUNE 30, 2016 CONDENSED CONSOLIDATING STATEMENT OF OPERATIONS (Unaudited) Parent Combined Guarantor Subsidiaries Combined Non- Guarantor Subsidiaries Eliminations Consolidated Net sales $ — $ 280 $ 467 $ (161 ) $ 586 Cost of sales — 232 397 (161 ) 468 Gross profit — 48 70 — 118 Selling, general and administrative expense 1 43 34 — 78 Research and development expense — 9 8 — 17 Restructuring and other costs — 5 (1 ) — 4 Other operating income, net — 3 (1 ) — 2 Operating (loss) income (1 ) (12 ) 30 — 17 Interest expense (income), net 19 (13 ) 13 — 19 Other non-operating income, net — (1 ) 6 — 5 (Loss) income before income taxes and losses from unconsolidated entities (20 ) 2 11 — (7 ) Income tax (benefit) expense — — 4 — 4 Loss before (losses) incomes from unconsolidated entities (20 ) 2 7 — (11 ) (Losses) incomes from unconsolidated entities, net of taxes 10 8 1 (18 ) 1 Net (loss) income $ (10 ) $ 10 $ 8 $ (18 ) $ (10 ) Comprehensive income (loss) $ 11 $ 30 $ 37 $ (67 ) $ 11 MOMENTIVE PERFORMANCE MATERIALS INC. THREE MONTHS ENDED JUNE 30, 2015 CONDENSED CONSOLIDATING STATEMENT OF OPERATIONS (Unaudited) Parent Combined Guarantor Subsidiaries Combined Non- Guarantor Subsidiaries Eliminations Consolidated Net sales $ — $ 278 $ 473 $ (149 ) $ 602 Cost of sales — 239 400 (149 ) 490 Gross profit — 39 73 — 112 Selling, general and administrative expense — 7 53 — 60 Research and development expense — 11 7 — 18 Restructuring and other costs — 5 — — 5 Other operating (income) expense, net — (3 ) 5 — 2 Operating income — 19 8 — 27 Interest expense (income), net 19 (14 ) 15 — 20 Other non-operating income, net — (2 ) — — (2 ) Reorganization items, net — 2 — — 2 (Loss) income before income taxes and (losses) earnings from unconsolidated entities (19 ) 33 (7 ) — 7 Income tax expense — — (5 ) — (5 ) (Loss) income before earnings (losses) from unconsolidated entities (19 ) 33 (2 ) — 12 Earnings (losses) from unconsolidated entities, net of taxes 31 (2 ) — (29 ) — Net income (loss) $ 12 $ 31 $ (2 ) $ (29 ) $ 12 Comprehensive income (loss) $ 16 $ 34 $ (8 ) $ (26 ) $ 16 MOMENTIVE PERFORMANCE MATERIALS INC. SIX MONTHS ENDED JUNE 30, 2016 CONDENSED CONSOLIDATING STATEMENT OF OPERATIONS (Unaudited) Parent Combined Guarantor Subsidiaries Combined Non- Guarantor Subsidiaries Eliminations Consolidated Net sales $ — $ 536 $ 880 $ (294 ) $ 1,122 Cost of sales — 451 757 (294 ) 914 Gross profit — 85 123 — 208 Selling, general and administrative expense 1 98 59 — 158 Research and development expense — 20 13 — 33 Restructuring and other costs — 4 5 — 9 Other operating income, net — 3 5 — 8 Operating (loss) income (1 ) (40 ) 41 — — Interest expense (income), net 37 (25 ) 26 — 38 Other non-operating income, net (9 ) (1 ) 3 — (7 ) Reorganization items, net — 1 — — 1 (Loss) income before income taxes and losses from unconsolidated entities (29 ) (15 ) 12 — (32 ) Income tax (benefit) expense — (11 ) 7 — (4 ) Loss before (losses) incomes from unconsolidated entities (29 ) (4 ) 5 — (28 ) (Losses) incomes from unconsolidated entities, net of taxes 2 6 1 (8 ) 1 Net (loss) income $ (27 ) $ 2 $ 6 $ (8 ) $ (27 ) Comprehensive income (loss) $ 52 $ 80 $ 60 $ (140 ) $ 52 MOMENTIVE PERFORMANCE MATERIALS INC. SIX MONTHS ENDED JUNE 30, 2015 CONDENSED CONSOLIDATING STATEMENT OF OPERATIONS (Unaudited) Parent Combined Guarantor Subsidiaries Combined Non- Guarantor Subsidiaries Eliminations Consolidated Net sales $ — $ 553 $ 922 $ (294 ) $ 1,181 Cost of sales — 479 784 (294 ) 969 Gross profit — 74 138 — 212 Selling, general and administrative expense — 51 83 — 134 Research and development expense — 22 14 — 36 Restructuring and other costs — 9 — — 9 Other operating (income) expense, net (2 ) (5 ) 2 — (5 ) Operating income (loss) 2 (3 ) 39 — 38 Interest expense (income), net 38 (33 ) 34 — 39 Other non-operating expense (income), net — 4 (2 ) — 2 Reorganization items, net — 7 — — 7 (Loss) income before income taxes and earnings (losses) from unconsolidated entities (36 ) 19 7 — (10 ) Income tax expense — — 5 — 5 (Loss) income before earnings (losses) from unconsolidated entities (36 ) 19 2 — (15 ) Earnings (losses) from unconsolidated entities, net of taxes 22 3 1 (25 ) 1 Net (loss) income $ (14 ) $ 22 $ 3 $ (25 ) $ (14 ) Comprehensive (loss) income $ (53 ) $ (17 ) $ 1 $ 16 $ (53 ) MOMENTIVE PERFORMANCE MATERIALS INC. SIX MONTHS ENDED JUNE 30, 2016 CONDENSED CONSOLIDATING STATEMENT OF CASH FLOWS (Unaudited) Parent Combined Guarantor Subsidiaries Combined Non- Guarantor Subsidiaries Eliminations Consolidated Cash flows provided by (used in) provided by operating activities $ 74 $ (22 ) $ 39 $ (37 ) $ 54 Cash flows provided by (used in) investing activities: Capital expenditures — (22 ) (30 ) — (52 ) Capitalized interest — — (1 ) — (1 ) Purchases of intangible assets — (1 ) — — (1 ) Return of capital from subsidiary from sales of accounts receivable — 31 (a) — (31 ) — — 8 (31 ) (31 ) (54 ) Cash flows (used in) provided by financing activities: Net short-term debt (repayments) borrowings (3 ) — 4 — 1 Repayments of long-term debt (16 ) — — — (16 ) Net intercompany loan (repayments) borrowings (42 ) 42 — — Common stock dividends paid — (29 ) (8 ) 37 — Return of capital to parent from sales of accounts receivable — — (31 ) (a) 31 — (61 ) 13 (35 ) 68 (15 ) Increase (decrease) in cash and cash equivalents 13 (1 ) (27 ) — (15 ) Effect of exchange rate changes on cash and cash equivalents — — 4 — 4 Cash and cash equivalents (unrestricted), beginning of period 57 2 158 — 217 Cash and cash equivalents (unrestricted), end of period $ 70 $ 1 $ 135 $ — $ 206 (a) During the six months ended June 30, 2016 , Momentive Performance Materials USA LLC contributed receivables of $31 to a non-guarantor subsidiary as capital contributions, resulting in a non-cash transaction. During the six months ended June 30, 2016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SIX MONTHS ENDED JUNE 30, 2015 CONDENSED CONSOLIDATING STATEMENT OF CASH FLOWS (Unaudited) Parent Combined Guarantor Subsidiaries Combined Non- Guarantor Subsidiaries Eliminations Consolidated Cash flows (used in) provided by operating activities $ (45 ) $ 203 $ (71 ) $ (79 ) $ 8 Cash flows (used in) provided by investing activities: Capital expenditures — (25 ) (29 ) — (54 ) Capitalized interest — (1 ) — — (1 ) Purchase of intangible assets — (2 ) — — (2 ) Return of capital from subsidiary from sales of accounts receivable — 23 (a) — (23 ) — — (5 ) (29 ) (23 ) (57 ) Cash flows provided (used in) by financing activities: Net short-term debt (repayments) borrowings (3 ) — 2 — (1 ) Net intercompany loan (repayments) borrowings 5 (129 ) 124 — — Common stock dividends paid — (77 ) (2 ) 79 — Return of capital to parent from sales of accounts receivable — — (23 ) (a) 23 — 2 (206 ) 101 102 (1 ) (Decrease) increase in cash and cash equivalents (43 ) (8 ) 1 — (50 ) Effect of exchange rate changes on cash and cash equivalents — — (5 ) — (5 ) Cash and cash equivalents (unrestricted), beginning of period 78 9 136 — 223 Cash and cash equivalents (unrestricted), end of period $ 35 $ 1 $ 132 $ — $ 168 Supplemental disclosures of cash flow information Non-cash financing activity: Intercompany loan capitalizations $ — $ (602 ) $ 602 $ — — (a) During the six months ended June 30, 2015 , Momentive Performance Materials USA LLC contributed receivables of $23 to a non-guarantor subsidiary as capital contributions, resulting in a non-cash transaction. During the six months ended June 30, 2015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mmary of Significant Accounting Policies Level 2 - (Policies)</t>
  </si>
  <si>
    <t>Use of estimates</t>
  </si>
  <si>
    <t xml:space="preserve">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t>
  </si>
  <si>
    <t>Subsequent Events, Policy [Policy Text Block]</t>
  </si>
  <si>
    <t>Subsequent Events —As a public reporting company, the Company evaluates subsequent events and transactions through the date these unaudited Condensed Consolidated Financial Statements are issued.</t>
  </si>
  <si>
    <t>Earnings Per Share, Policy [Policy Text Block]</t>
  </si>
  <si>
    <t xml:space="preserve">Net Income (Loss) Per Share —Momentive calculates earnings per share as the ratio of net income (loss) to weighted average basic and diluted common shares outstanding. </t>
  </si>
  <si>
    <t>Share-based Compensation, Option and Incentive Plans Policy [Policy Text Block]</t>
  </si>
  <si>
    <t xml:space="preserve">Stock-Based Compensation —The Company measures and recognizes the compensation expense for all share-based awards made to employees and directors based on estimated fair values, in accordance with ASC 718, Compensation – Stock Compensation. As described in Note 8,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over the employee’s requisite service period (generally the vesting period of the equity grant). See Note 8 for additional details regarding stock-based compensation. </t>
  </si>
  <si>
    <t>Newly adopted accounting standards</t>
  </si>
  <si>
    <t>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No. 2016-08, Revenue from Contracts with Customers (Topic 606) : Principal versus Agent Considerations (Reporting Revenue Gross versus Net), which clarifies the implementation guidance on principal versus agent considerations. In April 2016, the FASB issued Accounting Standards Board No. 2016-10, Revenue from Contracts with Customers (Topic 606): Identifying Performance Obligations and Licensing , which clarifies the identification of performance obligations and the licensing implementation guidance. In May 2016, the FASB issued Accounting Standards Board No. 2016-12, Revenue from Contracts with Customers (Topic 606): : Narrow-Scope Improvements and Practical Expedients , which provides clarifying guidance in certain narrow areas and adds some practical expedients. The effective dates for these ASUs are the same as the effective date for ASU No. 2014-09.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is currently assessing the potential impact of ASU 2014-09 on its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s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Company is currently assessing the potential impact of ASU 2015-11 on its financial statements. In February 2016, the FASB issued Accounting Standards Board Update No. 2016-02: Leases (ASC 842)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The Company has not yet selected a transition method nor has it determined the effect of the standard on its ongoing financial reporting. Also in March 2016, the FASB issued Accounting Standards Board Update No. 2016-09: Compensation—Stock Compensation (Topic 718) - Improvements to Employee Share-Based Payment Accounting (“ASU 2016-09”).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a financing activity under the current rules. This guidance is effective for annual and interim reporting periods of public entities beginning after December 15, 2016 early adoption will be permitted. The Company early adopted ASU 2016-09, effective April 1, 2016, electing to account for forfeitures when they occur. The adoption of ASU 2016-09 did not have a significant on the Company’s financial statements as of June 30, 2016. The impact from adoption of the provisions related to forfeiture rates was reflected in the Company's condensed consolidated financial statements on a modified retrospective basis, resulting in an immaterial adjustment to retained earnings. Provisions related to income taxes have been adopted prospectively resulting in no tax benefit as of the quarter ended June 30, 2016. All other new accounting pronouncements issued but not yet effective or adopted have been deemed to be not relevant to the Company and, accordingly, are not expected to have a material impact once adopted.</t>
  </si>
  <si>
    <t>Fair Value Measurements Fair Value Measurements Level 3 - (Tables)</t>
  </si>
  <si>
    <t>Fair value, assets measured on recurring basis</t>
  </si>
  <si>
    <t>The following table summarizes the carrying amount and fair value of the Company’s non-derivative financial instruments: Carrying Amount Fair Value Level 1 Level 2 Level 3 Total June 30, 2016 Debt $ 1,193 $ — $ 1,032 $ — $ 1,032 December 31, 2015 Debt $ 1,205 $ — $ 909 $ — $ 909</t>
  </si>
  <si>
    <t>Debt Obligations Debt Obligations Level 3 - (Tables)</t>
  </si>
  <si>
    <t>Schedule of Debt [Table Text Block]</t>
  </si>
  <si>
    <t xml:space="preserve"> June 30, 2016 December 31, 2015 Long-Term Due Within One Year Long-Term Due Within One Year Senior Secured Credit Facilities: ABL Facility $ — $ — $ — $ — Secured Notes: 3.88% First-Priority Senior Secured Notes due 2021 (includes $114 and $123 of unamortized debt discount, respectively) 986 — 977 — 4.69% Second-Priority Senior Secured Notes due 2022 (includes $32 and $38 of unamortized debt discount, respectively) 170 — 192 — Other Borrowings: China bank loans — 37 — 33 Other — — — 3 Total debt $ 1,156 $ 37 $ 1,169 $ 36</t>
  </si>
  <si>
    <t>Equity Plans and Stock Based Compensation Equity Plans and Stock Basesd Compensation Level 3 - (Tables)</t>
  </si>
  <si>
    <t>Equity Plans and Stock Based Compensation [Abstract]</t>
  </si>
  <si>
    <t>Summary of stock based compensation award terms [Table Text Block]</t>
  </si>
  <si>
    <t>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Employees and NEOs Restricted Stock Units grant Cliff vest four years after grant date; Immediate vesting upon a change in control event and ratable vesting in the event of an IPO as defined in the MPMH Equity Plan NA Directors Restricted Stock Units grant Cliff vest annually after grant date; Immediate vesting upon a change in control event and ratable vesting in the event of an IPO as defined in the MPMH Equity Plan NA</t>
  </si>
  <si>
    <t>Stock Option Monte Carlo Model Assumptions [Table Text Block]</t>
  </si>
  <si>
    <t>The estimated fair values of Stock Options granted in 2015 and the assumptions used for the Monte Carlo option-pricing model were as follows: June 30, 2016 June 30, 2015 Tranche A Tranche B Tranche A Tranche B Estimated fair values $ 9.83 $ 8.93 $ 7.93 $ 7.62 Assumptions: Strike Price $ 10.25 $ 10.25 $ 20.33 $ 20.33 Risk-free interest rate 0.80 % 0.80 % 0.48 % 0.48 % Expected term 1.62 years 1.62 years 1.73 years 1.73 years Expected volatility 60.00 % 60.00 % 47.00 % 47.00 % Tranche Market Threshold $ 20.00 $ 25.00 $ 30.50 $ 40.66</t>
  </si>
  <si>
    <t>Schedule of Share-based Compensation, Stock Options, Activity [Table Text Block]</t>
  </si>
  <si>
    <t>Information on Stock Options activity is as follows: Tranche A Tranche B Units Weighted-Average Exercise Price per Share Units Weighted-Average Exercise Price per Share Balance at January 1, 2016 792,820 20.33 792,820 20.33 Granted — — — — Exercised — — — — Forfeited — — — — Expired — — — — Balance at June 30, 2016 792,820 10.25 792,820 10.25</t>
  </si>
  <si>
    <t>Schedule of Share-based Compensation, Restricted Stock and Restricted Stock Units Activity [Table Text Block]</t>
  </si>
  <si>
    <t>Information on Restricted Stock Units activity is as follows: Units Weighted-Average Grant Date Fair Value per Share Aggregate Fair Value Balance at January 1, 2016 712,762 20.33 Granted 67,026 10.35 Vested (29,520 ) 20.33 — Forfeited (3,682 ) 20.33 Expired — — Balance at June 30, 2016 746,586 19.43</t>
  </si>
  <si>
    <t>Pension Plans and Other Postretirement Benefits Pension Plans and Other Postretirement Benefits Level 3 - (Tables)</t>
  </si>
  <si>
    <t>Defined Benefit Pension Plans and Defined Benefit Postretirement Plans Disclosure [Abstract]</t>
  </si>
  <si>
    <t>Schedule of net benefit costs</t>
  </si>
  <si>
    <t>The following are the components of the Company’s net pension and postretirement (benefit) expense for the three and six months ended June 30, 2016 and 2015 : Pension Benefits Non-Pension Postretirement Benefits Three Months Ended June 30, Three Months Ended June 30, 2016 2015 2016 2015 U.S. Plans Non-U.S. Plans U.S. Plans Non-U.S. Plans U.S. Plans Non-U.S. Plans U.S. Plans Non-U.S. Plans Service cost $ 1 $ 3 $ 3 $ 2 $ 1 $ — $ 1 $ — Interest cost on projected benefit obligation 2 1 2 1 — — 1 — Expected return on assets (2 ) — (2 ) — — — — — Curtailment gain (1) — — (3 ) — — — — — Actuarial gain (2) — — (10 ) — — — — — Amortization of prior service credit — — — — (1 ) — — — Net periodic benefit cost (gain) $ 1 $ 4 $ (10 ) $ 3 $ — $ — $ 2 $ — Pension Benefits Non-Pension Postretirement Benefits Six Months Ended June 30, Six Months Ended June 30, 2016 2015 2016 2015 U.S. Plans Non-U.S. Plans U.S. Plans Non-U.S. Plans U.S. Plans Non-U.S. Plans U.S. Plans Non-U.S. Plans Service cost $ 3 $ 5 $ 5 $ 4 $ 1 $ — $ 1 $ — Interest cost on projected benefit obligation 4 2 4 2 1 — 2 — Expected return on assets (4 ) — (4 ) — — — — — Curtailment gain (1) — — (3 ) — — — — — Actuarial (gain) loss (2) (3) — — (10 ) — 5 — — — Amortization of prior service credit — — — — (1 ) — — — Net periodic benefit cost (gain) $ 3 $ 7 $ (8 ) $ 6 $ 6 $ — $ 3 $ — (1) The curtailment gain recognized on pension benefits during both the three and six months ended June 30,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unaudited Condensed Consolidated Statements of Operations. (2) The actuarial gain recognized on pension benefits during the three and six months ended June 30, 2015 mainly relates to the decrease in projected benefit obligation due to the decrease in discount rate as a result of the re-measurement triggered by plan provision changes for the impacted employees. The Company recorded this gain in Selling, general and administrative expense in the unaudited Condensed Consolidated Statements of Operations. (3) The actuarial loss on non-pension post-retirement benefits during the six months ended June 30, 2016 relates to the decrease in discount rate as a result of the re-measurement of the accumulated postretirement benefit obligation on company sponsored post-retiree medical, dental, vision and life insurance benefit plans. This re-measurement on March 31, 2016 was triggered by plan provision changes for active retirees and employees not subject to a collective bargaining agreement. The Company recorded this expense in Selling, general and administrative expense in the unaudited Consolidated Statements of Operations.</t>
  </si>
  <si>
    <t>Operating Segments Level 3 - (Tables)</t>
  </si>
  <si>
    <t>Schedule of Revenue from External Customers and Long-Lived Assets, by Geographical Areas [Table Text Block]</t>
  </si>
  <si>
    <t>Net Sales (1) : Three Months Ended June 30, Six Months Ended June 30, 2016 2015 2016 2015 Silicones $ 539 $ 559 $ 1,039 $ 1,091 Quartz 47 43 83 90 Total $ 586 $ 602 $ 1,122 $ 1,181 (1) Inter-segment sales are not significant and, as such, are eliminated within the selling segment.</t>
  </si>
  <si>
    <t>Schedule of Segment Reporting Information, by Segment [Table Text Block]</t>
  </si>
  <si>
    <t>Segment EBITDA: MPM HOLDINGS INC. Three Months Ended June 30, Six Months Ended June 30, 2016 2015 2016 2015 Silicones $ 70 $ 60 $ 120 $ 112 Quartz 6 9 7 20 Corporate (10 ) (9 ) (20 ) (20 ) (20 ) Total $ 66 $ 60 $ 107 $ 112 MOMENTIVE PERFORMANCE MATERIALS INC. Three Months Ended June 30, Six Months Ended June 30, 2016 2015 2016 2015 Silicones $ 70 $ 60 $ 120 $ 112 Quartz 6 9 7 20 Corporate (10 ) (9 ) (19 ) (19 ) Total $ 66 $ 60 $ 108 $ 113</t>
  </si>
  <si>
    <t>Reconciliation of Segment EBITDA to Net Income [Table Text Block]</t>
  </si>
  <si>
    <t>Reconciliation of Segment EBITDA to Net Loss: MPM HOLDINGS INC. Three Months Ended June 30, Six Months Ended June 30, 2016 2015 2016 2015 Segment EBITDA: Silicones $ 70 $ 60 $ 120 $ 112 Quartz 6 9 7 20 Corporate (10 ) (9 ) (20 ) (20 ) Total $ 66 $ 60 $ 107 $ 112 Reconciliation: Items not included in Segment EBITDA: Non-cash charges $ (7 ) $ — $ (11 ) $ (3 ) Unrealized actuarial gains (losses) from pensions and other post retirement liabilities — 13 (5 ) 13 Restructuring and other costs (4 ) (5 ) (9 ) (9 ) Reorganization items, net — (2 ) (1 ) (7 ) Total adjustments (11 ) 6 (26 ) (6 ) Interest expense, net (19 ) (20 ) (38 ) (39 ) Income tax (expense) benefit (4 ) 5 4 (5 ) Depreciation and amortization (42 ) (39 ) (84 ) (76 ) Gain on extinguishment of debt — — 9 — Net (loss) income $ (10 ) $ 12 $ (28 ) (14 ) MOMENTIVE PERFORMANCE MATERIALS INC. Three Months Ended June 30, Six Months Ended June 30, 2016 2015 2016 2015 Segment EBITDA: Silicones $ 70 $ 60 $ 120 $ 112 Quartz 6 9 7 20 Corporate (10 ) (9 ) (19 ) (19 ) Total $ 66 $ 60 $ 108 $ 113 Reconciliation: Items not included in Segment EBITDA: Non-cash charges $ (7 ) $ — $ (11 ) $ (4 ) Unrealized actuarial gains (losses) from pensions and other post retirement liabilities — 13 (5 ) 13 Restructuring and other costs (4 ) (5 ) (9 ) (9 ) Reorganization items, net — (2 ) (1 ) (7 ) Total adjustments (11 ) 6 (26 ) (7 ) Interest expense, net (19 ) (20 ) (38 ) (39 ) Income tax (expense) benefit (4 ) 5 4 (5 ) Depreciation and amortization (42 ) (39 ) (84 ) (76 ) Gain on extinguishment of debt — — 9 — Net (loss) income $ (10 ) $ 12 $ (27 ) $ (14 )</t>
  </si>
  <si>
    <t>Changes in Accumulated Other Comprehensive Income Changes in Accumulated Other Comprehensive Income Level 3 - (Tables)</t>
  </si>
  <si>
    <t>Changes in Accumulated Other Comprehensive Income [Table Text Block]</t>
  </si>
  <si>
    <t>Following is a summary of changes in “Accumulated other comprehensive (loss) income” for the three and six months ended June 30, 2016 and 2015 : Three Months Ended June 30, 2016 2015 Defined Benefit Pension and Postretirement Plans Foreign Currency Translation Adjustments Total Defined Benefit Pension and Postretirement Plans Foreign Currency Translation Adjustments Total Beginning balance $ 20 $ (54 ) $ (34 ) $ 1 $ (72 ) $ (71 ) Other comprehensive income (loss) before reclassifications, net of tax (1) — 21 21 (2 ) 6 4 Ending balance $ 20 $ (33 ) $ (13 ) $ (1 ) $ (66 ) $ (67 ) Six Months Ended June 30, 2016 2015 Defined Benefit Pension and Postretirement Plans Foreign Currency Translation Adjustments Total Defined Benefit Pension and Postretirement Plans Foreign Currency Translation Adjustments Total Beginning balance $ — $ (92 ) $ (92 ) $ 1 $ (29 ) $ (28 ) Other comprehensive (income) loss before reclassifications, net of tax (1) 20 59 79 (2 ) (37 ) (39 ) Ending balance $ 20 $ (33 ) $ (13 ) $ (1 ) $ (66 ) $ (67 ) (1) Other comprehensive income related to defined benefit pension and postretirement plans for the six months ended June 30, 2016 represents the recognition of net prior service benefit following certain plan provision changes (see Note 9). There were no reclassifications from “Accumulated other comprehensive (loss) income” for the three and six months ended June 30, 2016 or 2015 .</t>
  </si>
  <si>
    <t>Loss per Share Level 3 (Tables)</t>
  </si>
  <si>
    <t>Earnings Per Share, Basic, by Common Class, Including Two Class Method [Line Items]</t>
  </si>
  <si>
    <t>Schedule of Earnings Per Share, Basic and Diluted [Table Text Block]</t>
  </si>
  <si>
    <t xml:space="preserve"> Three Months Ended June 30, Six Months Ended June 30, (in millions, except share data) 2016 2015 2016 2015 Net (loss) income $ (10 ) $ 12 $ (28 ) $ (14 ) Weighted average common shares—basic 48,055,194 48,015,976 48,041,894 48,002,563 Effect of dilutive potential common shares — 68,028 — — Weighted average shares outstanding — diluted 48,055,194 48,084,004 48,041,894 48,002,563 Net (loss) income per share—basic $ (0.21 ) $ 0.25 $ (0.58 ) $ (0.29 ) Net (loss) income per share—diluted $ (0.21 ) $ 0.25 $ (0.58 ) $ (0.29 )</t>
  </si>
  <si>
    <t>Guarantor/Non-Guarantor Subsidiary Financial Information GuarantorNonguarantor Subsidiary Level 3 - (Tables)</t>
  </si>
  <si>
    <t>Condensed Income Statements, Captions [Line Items]</t>
  </si>
  <si>
    <t>Schedule of condensed balance sheet</t>
  </si>
  <si>
    <t>MOMENTIVE PERFORMANCE MATERIALS INC. JUNE 30, 2016 CONDENSED CONSOLIDATING BALANCE SHEETS (Unaudited) Parent Combined Guarantor Subsidiaries Combined Non-Guarantor Subsidiaries Eliminations Consolidated Assets Current assets: Cash and cash equivalents (including restricted cash of $0, $0 and $4, respectively) $ 70 $ 1 $ 139 $ — $ 210 Accounts receivable — 83 230 — 313 Due from affiliates — 75 29 — (104 ) — Inventories: Raw materials — 69 67 — 136 Finished and in-process goods — 130 151 — 281 Other current assets 17 32 — 49 Total current assets 70 375 648 (104 ) 989 Investment in unconsolidated entities 1,725 377 20 (2,102 ) 20 Deferred income taxes — — 9 — 9 Other long-term assets — — 20 — 20 Intercompany loans receivable 273 949 60 (1,282 ) — Property, plant and equipment, net — 526 605 — 1,131 Goodwill — 105 114 — 219 Other intangible assets, net — 142 211 — 353 Total assets $ 2,068 $ 2,474 $ 1,687 $ (3,488 ) $ 2,741 Liabilities and Equity Current liabilities: Accounts payable $ — $ 76 $ 154 $ — $ 230 Due to affiliates — 29 75 (104 ) — Debt payable within one year — — 37 — 37 Interest payable 10 — 1 — 11 Income taxes payable — — 8 — 8 Accrued payroll and incentive compensation — 32 20 — 52 Other current liabilities — 32 79 — 111 Total current liabilities 10 169 374 (104 ) 449 Long-term liabilities: Long-term debt 1,156 — — — 1,156 Intercompany loans payable 222 407 653 (1,282 ) — Pension liabilities — 160 160 — 320 Deferred income taxes — — 75 — 75 Other long-term liabilities — 13 48 — 61 Total liabilities 1,388 749 1,310 (1,386 ) 2,061 Total equity (deficit) 680 1,725 377 (2,102 ) 680 Total liabilities and equity $ 2,068 $ 2,474 $ 1,687 $ (3,488 ) $ 2,741 MOMENTIVE PERFORMANCE MATERIALS INC. DECEMBER 31, 2015 CONDENSED CONSOLIDATING BALANCE SHEETS Parent Combined Guarantor Subsidiaries Combined Non-Guarantor Subsidiaries Eliminations Consolidated Assets Current assets: Cash and cash equivalents (including restricted cash of $0, $0 and $4, respectively) $ 57 $ 2 $ 162 $ — $ 221 Accounts receivable — 81 211 — 292 Due from affiliates — 59 24 (83 ) — Inventories: Raw materials — 67 76 — 143 Finished and in-process goods — 111 127 — 238 Other current assets — 16 32 — 48 Total current assets 57 336 632 (83 ) 942 Investment in unconsolidated entities 1,675 325 19 (2,000 ) 19 Deferred income taxes — — 9 — 9 Other long-term assets — 2 17 — 19 Intercompany loans receivable 131 1,048 50 (1,229 ) — Property, plant and equipment, net — 525 582 — 1,107 Goodwill — 105 106 — 211 Other intangible assets, net — 149 207 — 356 Total assets $ 1,863 $ 2,490 $ 1,622 $ (3,312 ) $ 2,663 Liabilities and Equity (Deficit) Current liabilities: Accounts payable $ — $ 63 $ 160 $ — $ 223 Due to affiliates — 23 60 (83 ) — Debt payable within one year 3 — 33 — 36 Interest payable 10 — 1 — 11 Income taxes payable — — 5 — 5 Accrued payroll and incentive compensation — 25 18 — 43 Other current liabilities — 37 46 — 83 Total current liabilities 13 148 323 (83 ) 401 Long-term liabilities: Long-term debt 1,169 — — — 1,169 Intercompany loans payable 55 468 706 (1,229 ) — Pension liabilities — 185 148 — 333 Deferred income taxes — — 70 — 70 Other long-term liabilities — 14 50 — 64 Total liabilities 1,237 815 1,297 (1,312 ) 2,037 Total equity (deficit) 626 1,675 325 (2,000 ) 626 Total liabilities and equity (deficit) $ 1,863 $ 2,490 $ 1,622 $ (3,312 ) $ 2,663</t>
  </si>
  <si>
    <t>Schedule of condensed income statement</t>
  </si>
  <si>
    <t>MOMENTIVE PERFORMANCE MATERIALS INC. THREE MONTHS ENDED JUNE 30, 2015 CONDENSED CONSOLIDATING STATEMENT OF OPERATIONS (Unaudited) Parent Combined Guarantor Subsidiaries Combined Non- Guarantor Subsidiaries Eliminations Consolidated Net sales $ — $ 278 $ 473 $ (149 ) $ 602 Cost of sales — 239 400 (149 ) 490 Gross profit — 39 73 — 112 Selling, general and administrative expense — 7 53 — 60 Research and development expense — 11 7 — 18 Restructuring and other costs — 5 — — 5 Other operating (income) expense, net — (3 ) 5 — 2 Operating income — 19 8 — 27 Interest expense (income), net 19 (14 ) 15 — 20 Other non-operating income, net — (2 ) — — (2 ) Reorganization items, net — 2 — — 2 (Loss) income before income taxes and (losses) earnings from unconsolidated entities (19 ) 33 (7 ) — 7 Income tax expense — — (5 ) — (5 ) (Loss) income before earnings (losses) from unconsolidated entities (19 ) 33 (2 ) — 12 Earnings (losses) from unconsolidated entities, net of taxes 31 (2 ) — (29 ) — Net income (loss) $ 12 $ 31 $ (2 ) $ (29 ) $ 12 Comprehensive income (loss) $ 16 $ 34 $ (8 ) $ (26 ) $ 16</t>
  </si>
  <si>
    <t>MOMENTIVE PERFORMANCE MATERIALS INC. THREE MONTHS ENDED JUNE 30, 2016 CONDENSED CONSOLIDATING STATEMENT OF OPERATIONS (Unaudited) Parent Combined Guarantor Subsidiaries Combined Non- Guarantor Subsidiaries Eliminations Consolidated Net sales $ — $ 280 $ 467 $ (161 ) $ 586 Cost of sales — 232 397 (161 ) 468 Gross profit — 48 70 — 118 Selling, general and administrative expense 1 43 34 — 78 Research and development expense — 9 8 — 17 Restructuring and other costs — 5 (1 ) — 4 Other operating income, net — 3 (1 ) — 2 Operating (loss) income (1 ) (12 ) 30 — 17 Interest expense (income), net 19 (13 ) 13 — 19 Other non-operating income, net — (1 ) 6 — 5 (Loss) income before income taxes and losses from unconsolidated entities (20 ) 2 11 — (7 ) Income tax (benefit) expense — — 4 — 4 Loss before (losses) incomes from unconsolidated entities (20 ) 2 7 — (11 ) (Losses) incomes from unconsolidated entities, net of taxes 10 8 1 (18 ) 1 Net (loss) income $ (10 ) $ 10 $ 8 $ (18 ) $ (10 ) Comprehensive income (loss) $ 11 $ 30 $ 37 $ (67 ) $ 11</t>
  </si>
  <si>
    <t>Schedule of condensed cash flow statement</t>
  </si>
  <si>
    <t>OMENTIVE PERFORMANCE MATERIALS INC. SIX MONTHS ENDED JUNE 30, 2016 CONDENSED CONSOLIDATING STATEMENT OF CASH FLOWS (Unaudited) Parent Combined Guarantor Subsidiaries Combined Non- Guarantor Subsidiaries Eliminations Consolidated Cash flows provided by (used in) provided by operating activities $ 74 $ (22 ) $ 39 $ (37 ) $ 54 Cash flows provided by (used in) investing activities: Capital expenditures — (22 ) (30 ) — (52 ) Capitalized interest — — (1 ) — (1 ) Purchases of intangible assets — (1 ) — — (1 ) Return of capital from subsidiary from sales of accounts receivable — 31 (a) — (31 ) — — 8 (31 ) (31 ) (54 ) Cash flows (used in) provided by financing activities: Net short-term debt (repayments) borrowings (3 ) — 4 — 1 Repayments of long-term debt (16 ) — — — (16 ) Net intercompany loan (repayments) borrowings (42 ) 42 — — Common stock dividends paid — (29 ) (8 ) 37 — Return of capital to parent from sales of accounts receivable — — (31 ) (a) 31 — (61 ) 13 (35 ) 68 (15 ) Increase (decrease) in cash and cash equivalents 13 (1 ) (27 ) — (15 ) Effect of exchange rate changes on cash and cash equivalents — — 4 — 4 Cash and cash equivalents (unrestricted), beginning of period 57 2 158 — 217 Cash and cash equivalents (unrestricted), end of period $ 70 $ 1 $ 135 $ — $ 206 (a) During the six months ended June 30, 2016 , Momentive Performance Materials USA LLC contributed receivables of $31 to a non-guarantor subsidiary as capital contributions, resulting in a non-cash transaction. During the six months ended June 30, 2016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SIX MONTHS ENDED JUNE 30, 2015 CONDENSED CONSOLIDATING STATEMENT OF CASH FLOWS (Unaudited) Parent Combined Guarantor Subsidiaries Combined Non- Guarantor Subsidiaries Eliminations Consolidated Cash flows (used in) provided by operating activities $ (45 ) $ 203 $ (71 ) $ (79 ) $ 8 Cash flows (used in) provided by investing activities: Capital expenditures — (25 ) (29 ) — (54 ) Capitalized interest — (1 ) — — (1 ) Purchase of intangible assets — (2 ) — — (2 ) Return of capital from subsidiary from sales of accounts receivable — 23 (a) — (23 ) — — (5 ) (29 ) (23 ) (57 ) Cash flows provided (used in) by financing activities: Net short-term debt (repayments) borrowings (3 ) — 2 — (1 ) Net intercompany loan (repayments) borrowings 5 (129 ) 124 — — Common stock dividends paid — (77 ) (2 ) 79 — Return of capital to parent from sales of accounts receivable — — (23 ) (a) 23 — 2 (206 ) 101 102 (1 ) (Decrease) increase in cash and cash equivalents (43 ) (8 ) 1 — (50 ) Effect of exchange rate changes on cash and cash equivalents — — (5 ) — (5 ) Cash and cash equivalents (unrestricted), beginning of period 78 9 136 — 223 Cash and cash equivalents (unrestricted), end of period $ 35 $ 1 $ 132 $ — $ 168 Supplemental disclosures of cash flow information Non-cash financing activity: Intercompany loan capitalizations $ — $ (602 ) $ 602 $ — — (a) During the six months ended June 30, 2015 , Momentive Performance Materials USA LLC contributed receivables of $23 to a non-guarantor subsidiary as capital contributions, resulting in a non-cash transaction. During the six months ended June 30, 2015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Level 4 - (Details)</t>
  </si>
  <si>
    <t>Mar. 31, 2016Number_Of_Operating_Segments</t>
  </si>
  <si>
    <t>Segment Reporting Information [Line Items]</t>
  </si>
  <si>
    <t>Number of operating segments</t>
  </si>
  <si>
    <t>Restructuring Expenses (Details) - USD ($)</t>
  </si>
  <si>
    <t>12 Months Ended</t>
  </si>
  <si>
    <t>Mar. 31, 2016</t>
  </si>
  <si>
    <t>Dec. 31, 2016</t>
  </si>
  <si>
    <t>Reorganization Expenses [Line Items]</t>
  </si>
  <si>
    <t>Severance Costs</t>
  </si>
  <si>
    <t>Business Combination, Integration Related Costs</t>
  </si>
  <si>
    <t>Restructuring Costs</t>
  </si>
  <si>
    <t>Payments for Restructuring</t>
  </si>
  <si>
    <t>Minimum [Member]</t>
  </si>
  <si>
    <t>Maximum [Member]</t>
  </si>
  <si>
    <t>Related Party Transactions Level 4 - (Details) - USD ($)</t>
  </si>
  <si>
    <t>Mar. 31, 2015</t>
  </si>
  <si>
    <t>Related Party Transaction [Line Items]</t>
  </si>
  <si>
    <t>Shared Service Billings - Hexion to MPM</t>
  </si>
  <si>
    <t>Shared Services Costs Incurred by Hexion</t>
  </si>
  <si>
    <t>Hexion [Member]</t>
  </si>
  <si>
    <t>Shared Services Costs Incurred by MPM</t>
  </si>
  <si>
    <t>Due to affiliate, Shared Services Agreement</t>
  </si>
  <si>
    <t>Receivables from affiliate</t>
  </si>
  <si>
    <t>Payables to affiliate</t>
  </si>
  <si>
    <t>Related Party Transaction, Sales to Affilitates</t>
  </si>
  <si>
    <t>Related Party Transaction, Purchases From Affiliates</t>
  </si>
  <si>
    <t>Distribution Agreement [Member]</t>
  </si>
  <si>
    <t>Increase (Decrease) in Accounts Receivable, Related Parties</t>
  </si>
  <si>
    <t>Related Party Transaction, Other Revenues from Transactions with Related Party</t>
  </si>
  <si>
    <t>Related Party Transaction, Selling, General and Administrative Expenses from Transactions with Related Party</t>
  </si>
  <si>
    <t>Other affiliates [Member]</t>
  </si>
  <si>
    <t>Revenue from Related Parties</t>
  </si>
  <si>
    <t>Fair Value Measurements Level 4 - (Details) - USD ($) $ in Millions</t>
  </si>
  <si>
    <t>Sep. 30, 2015</t>
  </si>
  <si>
    <t>Dec. 31, 2014</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 USD ($) $ in Millions</t>
  </si>
  <si>
    <t>9 Months Ended</t>
  </si>
  <si>
    <t>Debt Instrument [Line Items]</t>
  </si>
  <si>
    <t>Long-term Debt, Weighted Average Interest Rate</t>
  </si>
  <si>
    <t>4.51%</t>
  </si>
  <si>
    <t>3.88% First-Priority Senior Secured Notes due 2021 [Member] [Domain]</t>
  </si>
  <si>
    <t>Debt instrument, interest rate at period end</t>
  </si>
  <si>
    <t>3.88%</t>
  </si>
  <si>
    <t>Secured Debt</t>
  </si>
  <si>
    <t>Debt instrument, unamortized discount</t>
  </si>
  <si>
    <t>Debt instrument, maturity date</t>
  </si>
  <si>
    <t>Oct. 24,
		2021</t>
  </si>
  <si>
    <t>4.69% Second-Priority Senior Secured Notes due 2022 [Member]</t>
  </si>
  <si>
    <t>4.69%</t>
  </si>
  <si>
    <t>Apr. 24,
		2022</t>
  </si>
  <si>
    <t>Agricultural Bank of China, Fixed Asset Loan [Member]</t>
  </si>
  <si>
    <t>Other Debt Obligations [Member]</t>
  </si>
  <si>
    <t>Revolving credit facility [Member]</t>
  </si>
  <si>
    <t>Commitments and Contingencies Level 4 - (Details) - USD ($) $ in Millions</t>
  </si>
  <si>
    <t>Loss Contingencies [Line Items]</t>
  </si>
  <si>
    <t>Recognized obligations</t>
  </si>
  <si>
    <t>Non-environmental legal accrual</t>
  </si>
  <si>
    <t>Site Contingency, Environmental Remediation Costs Recognized</t>
  </si>
  <si>
    <t>Waterford, NY site [Domain]</t>
  </si>
  <si>
    <t>Accrual for Environmental Loss Contingencies</t>
  </si>
  <si>
    <t>Accrual for Environmental Loss Contingencies, Discount Rate</t>
  </si>
  <si>
    <t>3.00%</t>
  </si>
  <si>
    <t>Accrual for Environmental Loss Contingencies, Payment Period</t>
  </si>
  <si>
    <t>50 years</t>
  </si>
  <si>
    <t>Site Contingency, Accrual, Undiscounted Amount</t>
  </si>
  <si>
    <t>Accrual for Environmental Loss Contingencies, Undiscounted, Due in Next Five Years</t>
  </si>
  <si>
    <t>Equity Plans and Stock Based Compensation Summary of Stock Based Compensation Award Terms Level 4 (Details) - shares</t>
  </si>
  <si>
    <t>Summary of share based compensation award terms [Line Items]</t>
  </si>
  <si>
    <t>Share-based compensation arrangement by share-based payment award, number of shares authorized</t>
  </si>
  <si>
    <t>Tranche A Options [Member]</t>
  </si>
  <si>
    <t>Term used in valuation model</t>
  </si>
  <si>
    <t>10 years</t>
  </si>
  <si>
    <t>Tranche B Options [Member]</t>
  </si>
  <si>
    <t>Equity Plans and Stock Based Compensation Stock Option Monte Carlo Model Assumptions Level 4 (Details) - USD ($) $ / shares in Units, $ in Millions</t>
  </si>
  <si>
    <t>May 19, 2016</t>
  </si>
  <si>
    <t>Stock Option Monte Carlo Model Assumptions [Line Items]</t>
  </si>
  <si>
    <t>Option Indexed to Issuer's Equity, Strike Price</t>
  </si>
  <si>
    <t>Share-based Compensation Arrangement by Share-based Payment Award, Options, Grants in Period, Weighted Average Grant Date Fair Value</t>
  </si>
  <si>
    <t>Share-based Compensation Arrangement by Share-based Payment Award, Fair Value Assumptions, Risk Free Interest Rate</t>
  </si>
  <si>
    <t>0.80%</t>
  </si>
  <si>
    <t>0.48%</t>
  </si>
  <si>
    <t>Share-based Compensation Arrangement by Share-based Payment Award, Fair Value Assumptions, Expected Term</t>
  </si>
  <si>
    <t>1 year 8 months 23 days</t>
  </si>
  <si>
    <t>1 year 7 months 13 days</t>
  </si>
  <si>
    <t>Share-based Compensation Arrangement by Share-based Payment Award, Fair Value Assumptions, Expected Volatility Rate</t>
  </si>
  <si>
    <t>60.00%</t>
  </si>
  <si>
    <t>47.00%</t>
  </si>
  <si>
    <t>Tranche Market Threshold</t>
  </si>
  <si>
    <t>Employee Stock Option [Member]</t>
  </si>
  <si>
    <t>Employee Service Share-based Compensation, Nonvested Awards, Compensation Cost Not yet Recognized</t>
  </si>
  <si>
    <t>Equity Plans and Stock Based Compensation Stock Options Level 4 - (Details) - USD ($) $ / shares in Units, $ in Millions</t>
  </si>
  <si>
    <t>Share-based Compensation Arrangement by Share-based Payment Award [Line Items]</t>
  </si>
  <si>
    <t>Share-based Compensation Arrangement by Share-based Payment Award, Equity Instruments Other than Options, Grants in Period, Weighted Average Grant Date Fair Value</t>
  </si>
  <si>
    <t>Options, Grants in Period, Gross</t>
  </si>
  <si>
    <t>Options, Exercises in Period, Shares</t>
  </si>
  <si>
    <t>Options, Forfeitures in Period, Shares</t>
  </si>
  <si>
    <t>Options, Expirations in Period, Shares</t>
  </si>
  <si>
    <t>Options, Outstanding, Shares</t>
  </si>
  <si>
    <t>Options, Outstanding, Weighted Average Exercise Price</t>
  </si>
  <si>
    <t>Options, Grants in Period, Weighted Average Exercise Price</t>
  </si>
  <si>
    <t>Options, Exercises in Period, Weighted Average Exercise Price</t>
  </si>
  <si>
    <t>Options, Forfeitures in Period, Weighted Average Exercise Price</t>
  </si>
  <si>
    <t>Options, Expirations in Period, Weighted Average Exercise Price</t>
  </si>
  <si>
    <t>Options, nonvested awards, compensation cost not yet recogn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Equity Plans and Stock Based Compensation Restricted Stock Units Level 4 (Details) - USD ($) $ / shares in Units, $ in Millions</t>
  </si>
  <si>
    <t>RSU stock-based compensation expense</t>
  </si>
  <si>
    <t>RSUs, grants in period, shares</t>
  </si>
  <si>
    <t>RSUs, vested in period, shares</t>
  </si>
  <si>
    <t>RSUs, forfeited in period, shares</t>
  </si>
  <si>
    <t>RSUs, expired in period, shares</t>
  </si>
  <si>
    <t>RSUs, outstanding, shares</t>
  </si>
  <si>
    <t>RSUs outstanding, Weighted Average Grant Date Fair Value</t>
  </si>
  <si>
    <t>RSUs, Grants in Period, Weighted Average Grant Date Fair Value</t>
  </si>
  <si>
    <t>RSUs, Vested in Period, Weighted Average Grant Date Fair Value</t>
  </si>
  <si>
    <t>RSUs, Forfeitures, weighted average grant date fair value</t>
  </si>
  <si>
    <t>Unrecognized compensation expense related to RSU awards</t>
  </si>
  <si>
    <t>Pension Plans and Other Postretirement Benefits Level 4 - (Details) - USD ($) $ in Millions</t>
  </si>
  <si>
    <t>Defined Benefit Plan Disclosure [Line Items]</t>
  </si>
  <si>
    <t>UNITED STATES | Postretirement [Member]</t>
  </si>
  <si>
    <t>Service cost</t>
  </si>
  <si>
    <t>Interest cost</t>
  </si>
  <si>
    <t>Expected return on plan assets</t>
  </si>
  <si>
    <t>Defined Benefit Plan, Amortization of Prior Service Cost (Credit)</t>
  </si>
  <si>
    <t>UNITED STATES | Pension Plans, Defined Benefit [Member]</t>
  </si>
  <si>
    <t>Other international [Member] | Postretirement [Member]</t>
  </si>
  <si>
    <t>Other international [Member] | Pension Plans, Defined Benefit [Member]</t>
  </si>
  <si>
    <t>Operating Segments Operating Segments Level 4 - (Details) - Revenue by Segment (Details) - USD ($) $ in Millions</t>
  </si>
  <si>
    <t>Silicones [Member]</t>
  </si>
  <si>
    <t>[1]</t>
  </si>
  <si>
    <t>Quartz [Member]</t>
  </si>
  <si>
    <t>Inter-segment sales are not significant and, as such, are eliminated within the selling segment.</t>
  </si>
  <si>
    <t>Operating Segments Operating Segments Level 4 - (Details) - EBITDA by Segment (Details) - USD ($) $ in Millions</t>
  </si>
  <si>
    <t>Segment EBITDA</t>
  </si>
  <si>
    <t>Corporate Segment [Member]</t>
  </si>
  <si>
    <t>MPM Inc [Member] | Silicones [Member]</t>
  </si>
  <si>
    <t>MPM Inc [Member] | Quartz [Member]</t>
  </si>
  <si>
    <t>MPM Inc [Member] | Corporate Segment [Member]</t>
  </si>
  <si>
    <t>Operating Segments Operating Segments Level 4 - (Details) - Reconciliation of Segment EBITDA to Net Income - USD ($) $ in Millions</t>
  </si>
  <si>
    <t>Non-cash charges</t>
  </si>
  <si>
    <t>Unrealized gains from pension liability</t>
  </si>
  <si>
    <t>Restructuring and other costs</t>
  </si>
  <si>
    <t>Income Tax Expense (Benefit)</t>
  </si>
  <si>
    <t>Changes in Accumulated Other Comprehensive Income Changes in Accumulated Other Comprehensive Income Level 4 - (Details) - USD ($) $ in Millions</t>
  </si>
  <si>
    <t>Accumulated Other Comprehensive Income (Loss), Net of Tax</t>
  </si>
  <si>
    <t>Income Taxes (Details) - USD ($)</t>
  </si>
  <si>
    <t>Sep. 30, 2014</t>
  </si>
  <si>
    <t>Income Tax Contingency [Line Items]</t>
  </si>
  <si>
    <t>Other Comprehensive Income (Loss), Tax</t>
  </si>
  <si>
    <t>Effective Income Tax Rate Reconciliation, Percent</t>
  </si>
  <si>
    <t>(23.00%)</t>
  </si>
  <si>
    <t>10.00%</t>
  </si>
  <si>
    <t>(28.00%)</t>
  </si>
  <si>
    <t>1.00%</t>
  </si>
  <si>
    <t>Discrete tax adjustments</t>
  </si>
  <si>
    <t>Income (Loss) from Continuing Operations before Income Taxes, Extraordinary Items, Noncontrolling Interest</t>
  </si>
  <si>
    <t>Loss per Share Level 4 (Details) - USD ($) $ / shares in Units, $ in Millions</t>
  </si>
  <si>
    <t>Net Income (Loss) Attributable to Parent</t>
  </si>
  <si>
    <t>Incremental Common Shares Attributable to Dilutive Effect of Share-based Payment Arrangements</t>
  </si>
  <si>
    <t>GuarantorNonguarantor Subsidiary Level 4 - (Details) - Intro paragraph - USD ($) $ in Millions</t>
  </si>
  <si>
    <t>Guarantor subsidiary ownership percentage by Parent</t>
  </si>
  <si>
    <t>100.00%</t>
  </si>
  <si>
    <t>Secured debt</t>
  </si>
  <si>
    <t>Guarantor/Non-Guarantor Subsidiary Financial Information GuarantorNonguarantor Subsidiary Level 4 - (Details) - Balance Sheet - USD ($) $ in Millions</t>
  </si>
  <si>
    <t>Parent [Member]</t>
  </si>
  <si>
    <t xml:space="preserve"> </t>
  </si>
  <si>
    <t>Due From Intercompany Borrowing, Noncurrent</t>
  </si>
  <si>
    <t>Due To Intercompay Borrowing, Noncurrent</t>
  </si>
  <si>
    <t>Pension and Other Postretirement and Postemployment Benefit Plans, Liabilities</t>
  </si>
  <si>
    <t>Other Liabilities, Noncurrent</t>
  </si>
  <si>
    <t>Guarantor subsidiaries [Member]</t>
  </si>
  <si>
    <t>Non-guarantor subsidiaries [Member]</t>
  </si>
  <si>
    <t>Eliminations [Member]</t>
  </si>
  <si>
    <t>Other Noncurrent Assets [Member] | MPM Inc [Member]</t>
  </si>
  <si>
    <t>Guarantor/Non-Guarantor Subsidiary Financial Information GuarantorNonguarantor Subsidiary Level 4 - (Details) - Statement of Operations - USD ($) $ in Millions</t>
  </si>
  <si>
    <t>Condensed Financial Statements, Captions [Line Items]</t>
  </si>
  <si>
    <t>Gross Profit</t>
  </si>
  <si>
    <t>Restructuring Charges</t>
  </si>
  <si>
    <t>Other Operating Income</t>
  </si>
  <si>
    <t>Selling, General and Administrative Expense, Including Restructuring Costs</t>
  </si>
  <si>
    <t>Interest expense</t>
  </si>
  <si>
    <t>Nonoperating Income (Expense)</t>
  </si>
  <si>
    <t>Income (Loss) from Continuing Operations before Equity Method Investments, Income Taxes, Extraordinary Items, Noncontrolling Interest</t>
  </si>
  <si>
    <t>Guarantor/Non-Guarantor Subsidiary Financial Information GuarantorNonguarantor Subsidiary Level 4 - (Details) - Statement of Cash Flows - USD ($) $ in Millions</t>
  </si>
  <si>
    <t>Interest Costs Capitalized</t>
  </si>
  <si>
    <t>Increase in short-term borrowings</t>
  </si>
  <si>
    <t>Intercompany dividends</t>
  </si>
  <si>
    <t>Proceeds from return of capital</t>
  </si>
  <si>
    <t>Net borrowings with affiliates</t>
  </si>
  <si>
    <t>Return of capital</t>
  </si>
  <si>
    <t>Label</t>
  </si>
  <si>
    <t>Element</t>
  </si>
  <si>
    <t>Value</t>
  </si>
  <si>
    <t>Common Stock [Member]</t>
  </si>
  <si>
    <t>Stockholders' Equity, Including Portion Attributable to Noncontrolling Interest</t>
  </si>
  <si>
    <t>us-gaap_StockholdersEquityIncludingPortionAttributableToNoncontrollingInterest</t>
  </si>
  <si>
    <t>us-gaap_CommonStockSharesOutstand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504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8</v>
      </c>
    </row>
    <row r="14" spans="1:3">
      <c t="s" r="A14" s="4">
        <v>22</v>
      </c>
    </row>
    <row r="15" spans="1:3">
      <c t="s" r="A15" s="3">
        <v>4</v>
      </c>
    </row>
    <row r="16" spans="1:3">
      <c t="s" r="A16" s="4">
        <v>5</v>
      </c>
      <c t="s" r="B16" s="4">
        <v>23</v>
      </c>
    </row>
    <row r="17" spans="1:3">
      <c t="s" r="A17" s="4">
        <v>7</v>
      </c>
      <c t="n" r="B17" s="6">
        <v>1624826</v>
      </c>
    </row>
    <row r="18" spans="1:3">
      <c t="s" r="A18" s="4">
        <v>10</v>
      </c>
      <c t="s" r="B18" s="4">
        <v>11</v>
      </c>
    </row>
    <row r="19" spans="1:3">
      <c t="s" r="A19" s="4">
        <v>21</v>
      </c>
      <c t="n" r="C19" s="6">
        <v>48058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77</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0</v>
      </c>
      <c t="n" r="C3" s="7">
        <v>221</v>
      </c>
    </row>
    <row r="4" spans="1:3">
      <c t="s" r="A4" s="4">
        <v>28</v>
      </c>
      <c t="n" r="B4" s="6">
        <v>313</v>
      </c>
      <c t="n" r="C4" s="6">
        <v>292</v>
      </c>
    </row>
    <row r="5" spans="1:3">
      <c t="s" r="A5" s="3">
        <v>29</v>
      </c>
    </row>
    <row r="6" spans="1:3">
      <c t="s" r="A6" s="4">
        <v>30</v>
      </c>
      <c t="n" r="B6" s="6">
        <v>136</v>
      </c>
      <c t="n" r="C6" s="6">
        <v>143</v>
      </c>
    </row>
    <row r="7" spans="1:3">
      <c t="s" r="A7" s="4">
        <v>31</v>
      </c>
      <c t="n" r="B7" s="6">
        <v>281</v>
      </c>
      <c t="n" r="C7" s="6">
        <v>238</v>
      </c>
    </row>
    <row r="8" spans="1:3">
      <c t="s" r="A8" s="4">
        <v>32</v>
      </c>
      <c t="n" r="B8" s="6">
        <v>49</v>
      </c>
      <c t="n" r="C8" s="6">
        <v>48</v>
      </c>
    </row>
    <row r="9" spans="1:3">
      <c t="s" r="A9" s="4">
        <v>33</v>
      </c>
      <c t="n" r="B9" s="6">
        <v>989</v>
      </c>
      <c t="n" r="C9" s="6">
        <v>942</v>
      </c>
    </row>
    <row r="10" spans="1:3">
      <c t="s" r="A10" s="4">
        <v>34</v>
      </c>
      <c t="n" r="B10" s="6">
        <v>20</v>
      </c>
      <c t="n" r="C10" s="6">
        <v>19</v>
      </c>
    </row>
    <row r="11" spans="1:3">
      <c t="s" r="A11" s="4">
        <v>35</v>
      </c>
      <c t="n" r="B11" s="6">
        <v>9</v>
      </c>
      <c t="n" r="C11" s="6">
        <v>9</v>
      </c>
    </row>
    <row r="12" spans="1:3">
      <c t="s" r="A12" s="4">
        <v>36</v>
      </c>
      <c t="n" r="B12" s="6">
        <v>20</v>
      </c>
      <c t="n" r="C12" s="6">
        <v>19</v>
      </c>
    </row>
    <row r="13" spans="1:3">
      <c t="s" r="A13" s="4">
        <v>37</v>
      </c>
      <c t="n" r="B13" s="6">
        <v>81</v>
      </c>
      <c t="n" r="C13" s="6">
        <v>73</v>
      </c>
    </row>
    <row r="14" spans="1:3">
      <c t="s" r="A14" s="4">
        <v>38</v>
      </c>
      <c t="n" r="B14" s="6">
        <v>309</v>
      </c>
      <c t="n" r="C14" s="6">
        <v>293</v>
      </c>
    </row>
    <row r="15" spans="1:3">
      <c t="s" r="A15" s="4">
        <v>39</v>
      </c>
      <c t="n" r="B15" s="6">
        <v>951</v>
      </c>
      <c t="n" r="C15" s="6">
        <v>875</v>
      </c>
    </row>
    <row r="16" spans="1:3">
      <c t="s" r="A16" s="4">
        <v>40</v>
      </c>
      <c t="n" r="B16" s="6">
        <v>1341</v>
      </c>
      <c t="n" r="C16" s="6">
        <v>1241</v>
      </c>
    </row>
    <row r="17" spans="1:3">
      <c t="s" r="A17" s="4">
        <v>41</v>
      </c>
      <c t="n" r="B17" s="6">
        <v>-210</v>
      </c>
      <c t="n" r="C17" s="6">
        <v>-134</v>
      </c>
    </row>
    <row r="18" spans="1:3">
      <c t="s" r="A18" s="4">
        <v>42</v>
      </c>
      <c t="n" r="B18" s="6">
        <v>1131</v>
      </c>
      <c t="n" r="C18" s="6">
        <v>1107</v>
      </c>
    </row>
    <row r="19" spans="1:3">
      <c t="s" r="A19" s="4">
        <v>43</v>
      </c>
      <c t="n" r="B19" s="6">
        <v>219</v>
      </c>
      <c t="n" r="C19" s="6">
        <v>211</v>
      </c>
    </row>
    <row r="20" spans="1:3">
      <c t="s" r="A20" s="4">
        <v>44</v>
      </c>
      <c t="n" r="B20" s="6">
        <v>353</v>
      </c>
      <c t="n" r="C20" s="6">
        <v>356</v>
      </c>
    </row>
    <row r="21" spans="1:3">
      <c t="s" r="A21" s="4">
        <v>45</v>
      </c>
      <c t="n" r="B21" s="6">
        <v>2741</v>
      </c>
      <c t="n" r="C21" s="6">
        <v>2663</v>
      </c>
    </row>
    <row r="22" spans="1:3">
      <c t="s" r="A22" s="3">
        <v>46</v>
      </c>
    </row>
    <row r="23" spans="1:3">
      <c t="s" r="A23" s="4">
        <v>47</v>
      </c>
      <c t="n" r="B23" s="6">
        <v>230</v>
      </c>
      <c t="n" r="C23" s="6">
        <v>223</v>
      </c>
    </row>
    <row r="24" spans="1:3">
      <c t="s" r="A24" s="4">
        <v>48</v>
      </c>
      <c t="n" r="B24" s="6">
        <v>37</v>
      </c>
      <c t="n" r="C24" s="6">
        <v>36</v>
      </c>
    </row>
    <row r="25" spans="1:3">
      <c t="s" r="A25" s="4">
        <v>49</v>
      </c>
      <c t="n" r="B25" s="6">
        <v>11</v>
      </c>
      <c t="n" r="C25" s="6">
        <v>11</v>
      </c>
    </row>
    <row r="26" spans="1:3">
      <c t="s" r="A26" s="4">
        <v>50</v>
      </c>
      <c t="n" r="B26" s="6">
        <v>8</v>
      </c>
      <c t="n" r="C26" s="6">
        <v>5</v>
      </c>
    </row>
    <row r="27" spans="1:3">
      <c t="s" r="A27" s="4">
        <v>51</v>
      </c>
      <c t="n" r="B27" s="6">
        <v>52</v>
      </c>
      <c t="n" r="C27" s="6">
        <v>43</v>
      </c>
    </row>
    <row r="28" spans="1:3">
      <c t="s" r="A28" s="4">
        <v>52</v>
      </c>
      <c t="n" r="B28" s="6">
        <v>112</v>
      </c>
      <c t="n" r="C28" s="6">
        <v>83</v>
      </c>
    </row>
    <row r="29" spans="1:3">
      <c t="s" r="A29" s="4">
        <v>53</v>
      </c>
      <c t="n" r="B29" s="6">
        <v>450</v>
      </c>
      <c t="n" r="C29" s="6">
        <v>401</v>
      </c>
    </row>
    <row r="30" spans="1:3">
      <c t="s" r="A30" s="3">
        <v>54</v>
      </c>
    </row>
    <row r="31" spans="1:3">
      <c t="s" r="A31" s="4">
        <v>55</v>
      </c>
      <c t="n" r="B31" s="6">
        <v>1156</v>
      </c>
      <c t="n" r="C31" s="6">
        <v>1169</v>
      </c>
    </row>
    <row r="32" spans="1:3">
      <c t="s" r="A32" s="4">
        <v>56</v>
      </c>
      <c t="n" r="B32" s="6">
        <v>320</v>
      </c>
      <c t="n" r="C32" s="6">
        <v>333</v>
      </c>
    </row>
    <row r="33" spans="1:3">
      <c t="s" r="A33" s="4">
        <v>35</v>
      </c>
      <c t="n" r="B33" s="6">
        <v>75</v>
      </c>
      <c t="n" r="C33" s="6">
        <v>70</v>
      </c>
    </row>
    <row r="34" spans="1:3">
      <c t="s" r="A34" s="4">
        <v>57</v>
      </c>
      <c t="n" r="B34" s="6">
        <v>61</v>
      </c>
      <c t="n" r="C34" s="6">
        <v>64</v>
      </c>
    </row>
    <row r="35" spans="1:3">
      <c t="s" r="A35" s="4">
        <v>58</v>
      </c>
      <c t="n" r="B35" s="6">
        <v>2062</v>
      </c>
      <c t="n" r="C35" s="6">
        <v>2037</v>
      </c>
    </row>
    <row r="36" spans="1:3">
      <c t="s" r="A36" s="3">
        <v>59</v>
      </c>
    </row>
    <row r="37" spans="1:3">
      <c t="s" r="A37" s="4">
        <v>60</v>
      </c>
      <c t="n" r="B37" s="6">
        <v>0</v>
      </c>
      <c t="n" r="C37" s="6">
        <v>0</v>
      </c>
    </row>
    <row r="38" spans="1:3">
      <c t="s" r="A38" s="4">
        <v>61</v>
      </c>
      <c t="n" r="B38" s="6">
        <v>863</v>
      </c>
      <c t="n" r="C38" s="6">
        <v>861</v>
      </c>
    </row>
    <row r="39" spans="1:3">
      <c t="s" r="A39" s="4">
        <v>62</v>
      </c>
      <c t="n" r="B39" s="6">
        <v>-13</v>
      </c>
      <c t="n" r="C39" s="6">
        <v>-92</v>
      </c>
    </row>
    <row r="40" spans="1:3">
      <c t="s" r="A40" s="4">
        <v>63</v>
      </c>
      <c t="n" r="B40" s="6">
        <v>-171</v>
      </c>
      <c t="n" r="C40" s="6">
        <v>-143</v>
      </c>
    </row>
    <row r="41" spans="1:3">
      <c t="s" r="A41" s="4">
        <v>64</v>
      </c>
      <c t="n" r="B41" s="6">
        <v>679</v>
      </c>
      <c t="n" r="C41" s="6">
        <v>626</v>
      </c>
    </row>
    <row r="42" spans="1:3">
      <c t="s" r="A42" s="4">
        <v>65</v>
      </c>
      <c t="n" r="B42" s="6">
        <v>2741</v>
      </c>
      <c t="n" r="C42" s="6">
        <v>2663</v>
      </c>
    </row>
    <row r="43" spans="1:3">
      <c t="s" r="A43" s="4">
        <v>66</v>
      </c>
    </row>
    <row r="44" spans="1:3">
      <c t="s" r="A44" s="3">
        <v>26</v>
      </c>
    </row>
    <row r="45" spans="1:3">
      <c t="s" r="A45" s="4">
        <v>27</v>
      </c>
      <c t="n" r="B45" s="6">
        <v>210</v>
      </c>
      <c t="n" r="C45" s="6">
        <v>221</v>
      </c>
    </row>
    <row r="46" spans="1:3">
      <c t="s" r="A46" s="4">
        <v>28</v>
      </c>
      <c t="n" r="B46" s="6">
        <v>313</v>
      </c>
      <c t="n" r="C46" s="6">
        <v>292</v>
      </c>
    </row>
    <row r="47" spans="1:3">
      <c t="s" r="A47" s="4">
        <v>67</v>
      </c>
      <c t="n" r="B47" s="6">
        <v>0</v>
      </c>
      <c t="n" r="C47" s="6">
        <v>0</v>
      </c>
    </row>
    <row r="48" spans="1:3">
      <c t="s" r="A48" s="3">
        <v>29</v>
      </c>
    </row>
    <row r="49" spans="1:3">
      <c t="s" r="A49" s="4">
        <v>30</v>
      </c>
      <c t="n" r="B49" s="6">
        <v>136</v>
      </c>
      <c t="n" r="C49" s="6">
        <v>143</v>
      </c>
    </row>
    <row r="50" spans="1:3">
      <c t="s" r="A50" s="4">
        <v>31</v>
      </c>
      <c t="n" r="B50" s="6">
        <v>281</v>
      </c>
      <c t="n" r="C50" s="6">
        <v>238</v>
      </c>
    </row>
    <row r="51" spans="1:3">
      <c t="s" r="A51" s="4">
        <v>32</v>
      </c>
      <c t="n" r="B51" s="6">
        <v>49</v>
      </c>
      <c t="n" r="C51" s="6">
        <v>48</v>
      </c>
    </row>
    <row r="52" spans="1:3">
      <c t="s" r="A52" s="4">
        <v>33</v>
      </c>
      <c t="n" r="B52" s="6">
        <v>989</v>
      </c>
      <c t="n" r="C52" s="6">
        <v>942</v>
      </c>
    </row>
    <row r="53" spans="1:3">
      <c t="s" r="A53" s="4">
        <v>34</v>
      </c>
      <c t="n" r="B53" s="6">
        <v>20</v>
      </c>
      <c t="n" r="C53" s="6">
        <v>19</v>
      </c>
    </row>
    <row r="54" spans="1:3">
      <c t="s" r="A54" s="4">
        <v>35</v>
      </c>
      <c t="n" r="B54" s="6">
        <v>9</v>
      </c>
      <c t="n" r="C54" s="6">
        <v>9</v>
      </c>
    </row>
    <row r="55" spans="1:3">
      <c t="s" r="A55" s="4">
        <v>36</v>
      </c>
      <c t="n" r="B55" s="6">
        <v>20</v>
      </c>
      <c t="n" r="C55" s="6">
        <v>19</v>
      </c>
    </row>
    <row r="56" spans="1:3">
      <c t="s" r="A56" s="4">
        <v>37</v>
      </c>
      <c t="n" r="B56" s="6">
        <v>81</v>
      </c>
      <c t="n" r="C56" s="6">
        <v>73</v>
      </c>
    </row>
    <row r="57" spans="1:3">
      <c t="s" r="A57" s="4">
        <v>38</v>
      </c>
      <c t="n" r="B57" s="6">
        <v>309</v>
      </c>
      <c t="n" r="C57" s="6">
        <v>293</v>
      </c>
    </row>
    <row r="58" spans="1:3">
      <c t="s" r="A58" s="4">
        <v>39</v>
      </c>
      <c t="n" r="B58" s="6">
        <v>951</v>
      </c>
      <c t="n" r="C58" s="6">
        <v>875</v>
      </c>
    </row>
    <row r="59" spans="1:3">
      <c t="s" r="A59" s="4">
        <v>40</v>
      </c>
      <c t="n" r="B59" s="6">
        <v>1341</v>
      </c>
      <c t="n" r="C59" s="6">
        <v>1241</v>
      </c>
    </row>
    <row r="60" spans="1:3">
      <c t="s" r="A60" s="4">
        <v>41</v>
      </c>
      <c t="n" r="B60" s="6">
        <v>-210</v>
      </c>
      <c t="n" r="C60" s="6">
        <v>-134</v>
      </c>
    </row>
    <row r="61" spans="1:3">
      <c t="s" r="A61" s="4">
        <v>42</v>
      </c>
      <c t="n" r="B61" s="6">
        <v>1131</v>
      </c>
      <c t="n" r="C61" s="6">
        <v>1107</v>
      </c>
    </row>
    <row r="62" spans="1:3">
      <c t="s" r="A62" s="4">
        <v>43</v>
      </c>
      <c t="n" r="B62" s="6">
        <v>219</v>
      </c>
      <c t="n" r="C62" s="6">
        <v>211</v>
      </c>
    </row>
    <row r="63" spans="1:3">
      <c t="s" r="A63" s="4">
        <v>44</v>
      </c>
      <c t="n" r="B63" s="6">
        <v>353</v>
      </c>
      <c t="n" r="C63" s="6">
        <v>356</v>
      </c>
    </row>
    <row r="64" spans="1:3">
      <c t="s" r="A64" s="4">
        <v>45</v>
      </c>
      <c t="n" r="B64" s="6">
        <v>2741</v>
      </c>
      <c t="n" r="C64" s="6">
        <v>2663</v>
      </c>
    </row>
    <row r="65" spans="1:3">
      <c t="s" r="A65" s="3">
        <v>46</v>
      </c>
    </row>
    <row r="66" spans="1:3">
      <c t="s" r="A66" s="4">
        <v>47</v>
      </c>
      <c t="n" r="B66" s="6">
        <v>230</v>
      </c>
      <c t="n" r="C66" s="6">
        <v>223</v>
      </c>
    </row>
    <row r="67" spans="1:3">
      <c t="s" r="A67" s="4">
        <v>48</v>
      </c>
      <c t="n" r="B67" s="6">
        <v>37</v>
      </c>
      <c t="n" r="C67" s="6">
        <v>36</v>
      </c>
    </row>
    <row r="68" spans="1:3">
      <c t="s" r="A68" s="4">
        <v>49</v>
      </c>
      <c t="n" r="B68" s="6">
        <v>11</v>
      </c>
      <c t="n" r="C68" s="6">
        <v>11</v>
      </c>
    </row>
    <row r="69" spans="1:3">
      <c t="s" r="A69" s="4">
        <v>50</v>
      </c>
      <c t="n" r="B69" s="6">
        <v>8</v>
      </c>
      <c t="n" r="C69" s="6">
        <v>5</v>
      </c>
    </row>
    <row r="70" spans="1:3">
      <c t="s" r="A70" s="4">
        <v>51</v>
      </c>
      <c t="n" r="B70" s="6">
        <v>52</v>
      </c>
      <c t="n" r="C70" s="6">
        <v>43</v>
      </c>
    </row>
    <row r="71" spans="1:3">
      <c t="s" r="A71" s="4">
        <v>52</v>
      </c>
      <c t="n" r="B71" s="6">
        <v>111</v>
      </c>
      <c t="n" r="C71" s="6">
        <v>83</v>
      </c>
    </row>
    <row r="72" spans="1:3">
      <c t="s" r="A72" s="4">
        <v>68</v>
      </c>
      <c t="n" r="B72" s="6">
        <v>0</v>
      </c>
      <c t="n" r="C72" s="6">
        <v>0</v>
      </c>
    </row>
    <row r="73" spans="1:3">
      <c t="s" r="A73" s="4">
        <v>53</v>
      </c>
      <c t="n" r="B73" s="6">
        <v>449</v>
      </c>
      <c t="n" r="C73" s="6">
        <v>401</v>
      </c>
    </row>
    <row r="74" spans="1:3">
      <c t="s" r="A74" s="3">
        <v>54</v>
      </c>
    </row>
    <row r="75" spans="1:3">
      <c t="s" r="A75" s="4">
        <v>55</v>
      </c>
      <c t="n" r="B75" s="6">
        <v>1156</v>
      </c>
      <c t="n" r="C75" s="6">
        <v>1169</v>
      </c>
    </row>
    <row r="76" spans="1:3">
      <c t="s" r="A76" s="4">
        <v>56</v>
      </c>
      <c t="n" r="B76" s="6">
        <v>320</v>
      </c>
      <c t="n" r="C76" s="6">
        <v>333</v>
      </c>
    </row>
    <row r="77" spans="1:3">
      <c t="s" r="A77" s="4">
        <v>35</v>
      </c>
      <c t="n" r="B77" s="6">
        <v>75</v>
      </c>
      <c t="n" r="C77" s="6">
        <v>70</v>
      </c>
    </row>
    <row r="78" spans="1:3">
      <c t="s" r="A78" s="4">
        <v>57</v>
      </c>
      <c t="n" r="B78" s="6">
        <v>61</v>
      </c>
      <c t="n" r="C78" s="6">
        <v>64</v>
      </c>
    </row>
    <row r="79" spans="1:3">
      <c t="s" r="A79" s="4">
        <v>58</v>
      </c>
      <c t="n" r="B79" s="6">
        <v>2061</v>
      </c>
      <c t="n" r="C79" s="6">
        <v>2037</v>
      </c>
    </row>
    <row r="80" spans="1:3">
      <c t="s" r="A80" s="3">
        <v>59</v>
      </c>
    </row>
    <row r="81" spans="1:3">
      <c t="s" r="A81" s="4">
        <v>60</v>
      </c>
      <c t="n" r="B81" s="6">
        <v>0</v>
      </c>
      <c t="n" r="C81" s="6">
        <v>0</v>
      </c>
    </row>
    <row r="82" spans="1:3">
      <c t="s" r="A82" s="4">
        <v>61</v>
      </c>
      <c t="n" r="B82" s="6">
        <v>862</v>
      </c>
      <c t="n" r="C82" s="6">
        <v>860</v>
      </c>
    </row>
    <row r="83" spans="1:3">
      <c t="s" r="A83" s="4">
        <v>62</v>
      </c>
      <c t="n" r="B83" s="6">
        <v>-13</v>
      </c>
      <c t="n" r="C83" s="6">
        <v>-92</v>
      </c>
    </row>
    <row r="84" spans="1:3">
      <c t="s" r="A84" s="4">
        <v>63</v>
      </c>
      <c t="n" r="B84" s="6">
        <v>-169</v>
      </c>
      <c t="n" r="C84" s="6">
        <v>-142</v>
      </c>
    </row>
    <row r="85" spans="1:3">
      <c t="s" r="A85" s="4">
        <v>64</v>
      </c>
      <c t="n" r="B85" s="6">
        <v>680</v>
      </c>
      <c t="n" r="C85" s="6">
        <v>626</v>
      </c>
    </row>
    <row r="86" spans="1:3">
      <c t="s" r="A86" s="4">
        <v>65</v>
      </c>
      <c t="n" r="B86" s="7">
        <v>2741</v>
      </c>
      <c t="n" r="C86" s="7">
        <v>2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68</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0</v>
      </c>
      <c t="s" r="B1" s="2">
        <v>1</v>
      </c>
    </row>
    <row r="2" spans="1:2">
      <c t="s" r="B2" s="2">
        <v>2</v>
      </c>
    </row>
    <row r="3" spans="1:2">
      <c t="s" r="A3" s="3">
        <v>180</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84</v>
      </c>
    </row>
    <row r="4" spans="1:2">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237</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6</v>
      </c>
      <c t="s" r="B1" s="2">
        <v>77</v>
      </c>
      <c t="s" r="C1" s="2">
        <v>1</v>
      </c>
    </row>
    <row r="2" spans="1:3">
      <c t="s" r="B2" s="2">
        <v>2</v>
      </c>
      <c t="s" r="C2" s="2">
        <v>2</v>
      </c>
    </row>
    <row r="3" spans="1:3">
      <c t="s" r="A3" s="3">
        <v>247</v>
      </c>
    </row>
    <row r="4" spans="1:3">
      <c t="s" r="A4" s="4">
        <v>197</v>
      </c>
      <c t="s" r="B4" s="4">
        <v>198</v>
      </c>
    </row>
    <row r="5" spans="1:3">
      <c t="s" r="A5" s="4">
        <v>248</v>
      </c>
      <c t="s" r="C5"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0</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04</v>
      </c>
    </row>
    <row r="4" spans="1:2">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9</v>
      </c>
      <c t="s" r="B1" s="2">
        <v>2</v>
      </c>
      <c t="s" r="C1" s="2">
        <v>25</v>
      </c>
    </row>
    <row r="2" spans="1:3">
      <c t="s" r="A2" s="4">
        <v>70</v>
      </c>
      <c t="n" r="B2" s="7">
        <v>4</v>
      </c>
      <c t="n" r="C2" s="7">
        <v>4</v>
      </c>
    </row>
    <row r="3" spans="1:3">
      <c t="s" r="A3" s="4">
        <v>71</v>
      </c>
      <c t="n" r="B3" s="7">
        <v>1</v>
      </c>
      <c t="n" r="C3" s="7">
        <v>1</v>
      </c>
    </row>
    <row r="4" spans="1:3">
      <c t="s" r="A4" s="4">
        <v>72</v>
      </c>
      <c t="n" r="B4" s="8">
        <v>0.01</v>
      </c>
      <c t="n" r="C4" s="8">
        <v>0.01</v>
      </c>
    </row>
    <row r="5" spans="1:3">
      <c t="s" r="A5" s="4">
        <v>73</v>
      </c>
      <c t="n" r="B5" s="6">
        <v>70000000</v>
      </c>
      <c t="n" r="C5" s="6">
        <v>70000000</v>
      </c>
    </row>
    <row r="6" spans="1:3">
      <c t="s" r="A6" s="4">
        <v>74</v>
      </c>
      <c t="n" r="B6" s="6">
        <v>48058114</v>
      </c>
      <c t="n" r="C6" s="6">
        <v>48028594</v>
      </c>
    </row>
    <row r="7" spans="1:3">
      <c t="s" r="A7" s="4">
        <v>75</v>
      </c>
      <c t="n" r="B7" s="6">
        <v>48058114</v>
      </c>
      <c t="n" r="C7" s="6">
        <v>48028594</v>
      </c>
    </row>
    <row r="8" spans="1:3">
      <c t="s" r="A8" s="4">
        <v>66</v>
      </c>
    </row>
    <row r="9" spans="1:3">
      <c t="s" r="A9" s="4">
        <v>70</v>
      </c>
      <c t="n" r="B9" s="7">
        <v>4</v>
      </c>
      <c t="n" r="C9" s="7">
        <v>4</v>
      </c>
    </row>
    <row r="10" spans="1:3">
      <c t="s" r="A10" s="4">
        <v>71</v>
      </c>
      <c t="n" r="B10" s="7">
        <v>1</v>
      </c>
      <c t="n" r="C10" s="7">
        <v>1</v>
      </c>
    </row>
    <row r="11" spans="1:3">
      <c t="s" r="A11" s="4">
        <v>72</v>
      </c>
      <c t="n" r="B11" s="8">
        <v>0.01</v>
      </c>
      <c t="n" r="C11" s="8">
        <v>0.01</v>
      </c>
    </row>
    <row r="12" spans="1:3">
      <c t="s" r="A12" s="4">
        <v>73</v>
      </c>
      <c t="n" r="B12" s="6">
        <v>100</v>
      </c>
      <c t="n" r="C12" s="6">
        <v>100</v>
      </c>
    </row>
    <row r="13" spans="1:3">
      <c t="s" r="A13" s="4">
        <v>74</v>
      </c>
      <c t="n" r="B13" s="6">
        <v>48</v>
      </c>
      <c t="n" r="C13" s="6">
        <v>48</v>
      </c>
    </row>
    <row r="14" spans="1:3">
      <c t="s" r="A14" s="4">
        <v>75</v>
      </c>
      <c t="n" r="B14" s="6">
        <v>48</v>
      </c>
      <c t="n" r="C14" s="6">
        <v>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64</v>
      </c>
      <c t="s" r="B1" s="2">
        <v>77</v>
      </c>
      <c t="s" r="C1" s="2">
        <v>1</v>
      </c>
    </row>
    <row r="2" spans="1:3">
      <c t="s" r="B2" s="2">
        <v>78</v>
      </c>
      <c t="s" r="C2" s="2">
        <v>2</v>
      </c>
    </row>
    <row r="3" spans="1:3">
      <c t="s" r="A3" s="3">
        <v>265</v>
      </c>
    </row>
    <row r="4" spans="1:3">
      <c t="s" r="A4" s="4">
        <v>266</v>
      </c>
      <c t="s" r="C4" s="4">
        <v>267</v>
      </c>
    </row>
    <row r="5" spans="1:3">
      <c t="s" r="A5" s="4">
        <v>268</v>
      </c>
      <c t="s" r="B5" s="4">
        <v>269</v>
      </c>
      <c t="s" r="C5" s="4">
        <v>270</v>
      </c>
    </row>
    <row r="6" spans="1:3">
      <c t="s" r="A6" s="4">
        <v>271</v>
      </c>
      <c t="s" r="C6"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r="1" spans="1:2">
      <c t="s" r="A1" s="1">
        <v>273</v>
      </c>
      <c t="s" r="B1" s="2">
        <v>77</v>
      </c>
    </row>
    <row r="2" spans="1:2">
      <c t="s" r="B2" s="2">
        <v>274</v>
      </c>
    </row>
    <row r="3" spans="1:2">
      <c t="s" r="A3" s="3">
        <v>275</v>
      </c>
    </row>
    <row r="4" spans="1:2">
      <c t="s" r="A4" s="4">
        <v>276</v>
      </c>
      <c t="n" r="B4"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 customWidth="1" max="7" min="7" width="16"/>
    <col customWidth="1" max="8" min="8" width="14"/>
  </cols>
  <sheetData>
    <row r="1" spans="1:8">
      <c t="s" r="A1" s="1">
        <v>277</v>
      </c>
      <c t="s" r="B1" s="2">
        <v>77</v>
      </c>
      <c t="s" r="E1" s="2">
        <v>1</v>
      </c>
      <c t="s" r="G1" s="2">
        <v>278</v>
      </c>
    </row>
    <row r="2" spans="1:8">
      <c t="s" r="B2" s="2">
        <v>2</v>
      </c>
      <c t="s" r="C2" s="2">
        <v>279</v>
      </c>
      <c t="s" r="D2" s="2">
        <v>78</v>
      </c>
      <c t="s" r="E2" s="2">
        <v>2</v>
      </c>
      <c t="s" r="F2" s="2">
        <v>78</v>
      </c>
      <c t="s" r="G2" s="2">
        <v>280</v>
      </c>
      <c t="s" r="H2" s="2">
        <v>25</v>
      </c>
    </row>
    <row r="3" spans="1:8">
      <c t="s" r="A3" s="3">
        <v>281</v>
      </c>
    </row>
    <row r="4" spans="1:8">
      <c t="s" r="A4" s="4">
        <v>282</v>
      </c>
      <c t="n" r="H4" s="7">
        <v>15</v>
      </c>
    </row>
    <row r="5" spans="1:8">
      <c t="s" r="A5" s="4">
        <v>283</v>
      </c>
      <c t="n" r="B5" s="7">
        <v>-3</v>
      </c>
      <c t="n" r="D5" s="7">
        <v>-5</v>
      </c>
      <c t="n" r="E5" s="7">
        <v>-6</v>
      </c>
      <c t="n" r="F5" s="7">
        <v>-9</v>
      </c>
    </row>
    <row r="6" spans="1:8">
      <c t="s" r="A6" s="4">
        <v>284</v>
      </c>
      <c t="n" r="C6" s="7">
        <v>13000000</v>
      </c>
      <c t="n" r="E6" s="7">
        <v>11000000</v>
      </c>
      <c t="n" r="H6" s="7">
        <v>14000000</v>
      </c>
    </row>
    <row r="7" spans="1:8">
      <c t="s" r="A7" s="4">
        <v>285</v>
      </c>
      <c t="n" r="B7" s="7">
        <v>-3000000</v>
      </c>
      <c t="n" r="C7" s="7">
        <v>-3000000</v>
      </c>
    </row>
    <row r="8" spans="1:8">
      <c t="s" r="A8" s="4">
        <v>286</v>
      </c>
    </row>
    <row r="9" spans="1:8">
      <c t="s" r="A9" s="3">
        <v>281</v>
      </c>
    </row>
    <row r="10" spans="1:8">
      <c t="s" r="A10" s="4">
        <v>282</v>
      </c>
      <c t="n" r="G10" s="7">
        <v>4</v>
      </c>
    </row>
    <row r="11" spans="1:8">
      <c t="s" r="A11" s="4">
        <v>287</v>
      </c>
    </row>
    <row r="12" spans="1:8">
      <c t="s" r="A12" s="3">
        <v>281</v>
      </c>
    </row>
    <row r="13" spans="1:8">
      <c t="s" r="A13" s="4">
        <v>282</v>
      </c>
      <c t="n" r="G13" s="7">
        <v>10</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288</v>
      </c>
      <c t="s" r="B1" s="2">
        <v>77</v>
      </c>
      <c t="s" r="F1" s="2">
        <v>1</v>
      </c>
    </row>
    <row r="2" spans="1:8">
      <c t="s" r="B2" s="2">
        <v>2</v>
      </c>
      <c t="s" r="C2" s="2">
        <v>279</v>
      </c>
      <c t="s" r="D2" s="2">
        <v>78</v>
      </c>
      <c t="s" r="E2" s="2">
        <v>289</v>
      </c>
      <c t="s" r="F2" s="2">
        <v>2</v>
      </c>
      <c t="s" r="G2" s="2">
        <v>78</v>
      </c>
      <c t="s" r="H2" s="2">
        <v>25</v>
      </c>
    </row>
    <row r="3" spans="1:8">
      <c t="s" r="A3" s="3">
        <v>290</v>
      </c>
    </row>
    <row r="4" spans="1:8">
      <c t="s" r="A4" s="4">
        <v>14</v>
      </c>
      <c t="s" r="F4" s="4">
        <v>15</v>
      </c>
    </row>
    <row r="5" spans="1:8">
      <c t="s" r="A5" s="4">
        <v>291</v>
      </c>
      <c t="n" r="B5" s="7">
        <v>16000000</v>
      </c>
      <c t="n" r="E5" s="7">
        <v>24000000</v>
      </c>
    </row>
    <row r="6" spans="1:8">
      <c t="s" r="A6" s="4">
        <v>292</v>
      </c>
      <c t="n" r="B6" s="6">
        <v>39000000</v>
      </c>
      <c t="n" r="E6" s="6">
        <v>45000000</v>
      </c>
    </row>
    <row r="7" spans="1:8">
      <c t="s" r="A7" s="4">
        <v>293</v>
      </c>
    </row>
    <row r="8" spans="1:8">
      <c t="s" r="A8" s="3">
        <v>290</v>
      </c>
    </row>
    <row r="9" spans="1:8">
      <c t="s" r="A9" s="4">
        <v>294</v>
      </c>
      <c t="n" r="B9" s="6">
        <v>29000000</v>
      </c>
      <c t="n" r="E9" s="6">
        <v>37000000</v>
      </c>
    </row>
    <row r="10" spans="1:8">
      <c t="s" r="A10" s="4">
        <v>293</v>
      </c>
    </row>
    <row r="11" spans="1:8">
      <c t="s" r="A11" s="3">
        <v>290</v>
      </c>
    </row>
    <row r="12" spans="1:8">
      <c t="s" r="A12" s="4">
        <v>295</v>
      </c>
      <c t="n" r="B12" s="6">
        <v>3000000</v>
      </c>
      <c t="n" r="F12" s="7">
        <v>3000000</v>
      </c>
      <c t="n" r="H12" s="7">
        <v>7000000</v>
      </c>
    </row>
    <row r="13" spans="1:8">
      <c t="s" r="A13" s="4">
        <v>296</v>
      </c>
      <c t="n" r="C13" s="7">
        <v>1000000</v>
      </c>
    </row>
    <row r="14" spans="1:8">
      <c t="s" r="A14" s="4">
        <v>297</v>
      </c>
      <c t="n" r="B14" s="6">
        <v>1000000</v>
      </c>
      <c t="n" r="F14" s="6">
        <v>1000000</v>
      </c>
    </row>
    <row r="15" spans="1:8">
      <c t="s" r="A15" s="4">
        <v>298</v>
      </c>
      <c t="n" r="E15" s="7">
        <v>1000000</v>
      </c>
      <c t="n" r="F15" s="6">
        <v>0</v>
      </c>
      <c t="n" r="G15" s="7">
        <v>0</v>
      </c>
    </row>
    <row r="16" spans="1:8">
      <c t="s" r="A16" s="4">
        <v>299</v>
      </c>
      <c t="n" r="C16" s="7">
        <v>1000000</v>
      </c>
      <c t="n" r="F16" s="6">
        <v>0</v>
      </c>
    </row>
    <row r="17" spans="1:8">
      <c t="s" r="A17" s="4">
        <v>300</v>
      </c>
    </row>
    <row r="18" spans="1:8">
      <c t="s" r="A18" s="3">
        <v>290</v>
      </c>
    </row>
    <row r="19" spans="1:8">
      <c t="s" r="A19" s="4">
        <v>301</v>
      </c>
      <c t="n" r="F19" s="6">
        <v>2</v>
      </c>
    </row>
    <row r="20" spans="1:8">
      <c t="s" r="A20" s="4">
        <v>302</v>
      </c>
      <c t="n" r="B20" s="6">
        <v>6000000</v>
      </c>
      <c t="n" r="D20" s="7">
        <v>7000000</v>
      </c>
      <c t="n" r="F20" s="6">
        <v>0</v>
      </c>
      <c t="n" r="G20" s="6">
        <v>0</v>
      </c>
    </row>
    <row r="21" spans="1:8">
      <c t="s" r="A21" s="4">
        <v>303</v>
      </c>
      <c t="n" r="F21" s="6">
        <v>1</v>
      </c>
      <c t="n" r="G21" s="7">
        <v>1</v>
      </c>
    </row>
    <row r="22" spans="1:8">
      <c t="s" r="A22" s="4">
        <v>304</v>
      </c>
    </row>
    <row r="23" spans="1:8">
      <c t="s" r="A23" s="3">
        <v>290</v>
      </c>
    </row>
    <row r="24" spans="1:8">
      <c t="s" r="A24" s="4">
        <v>297</v>
      </c>
      <c t="n" r="B24" s="6">
        <v>1000000</v>
      </c>
      <c t="n" r="F24" s="6">
        <v>1000000</v>
      </c>
    </row>
    <row r="25" spans="1:8">
      <c t="s" r="A25" s="4">
        <v>305</v>
      </c>
      <c t="n" r="B25" s="6">
        <v>0</v>
      </c>
      <c t="n" r="F25" s="6">
        <v>0</v>
      </c>
    </row>
    <row r="26" spans="1:8">
      <c t="s" r="A26" s="4">
        <v>67</v>
      </c>
      <c t="n" r="B26" s="6">
        <v>0</v>
      </c>
      <c t="n" r="F26" s="6">
        <v>0</v>
      </c>
      <c t="n" r="H26" s="7">
        <v>1000000</v>
      </c>
    </row>
    <row r="27" spans="1:8">
      <c t="s" r="A27" s="4">
        <v>299</v>
      </c>
      <c t="n" r="B27" s="7">
        <v>1000000</v>
      </c>
      <c t="n" r="F27" s="7">
        <v>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6</v>
      </c>
      <c t="s" r="B1" s="2">
        <v>2</v>
      </c>
      <c t="s" r="C1" s="2">
        <v>25</v>
      </c>
      <c t="s" r="D1" s="2">
        <v>307</v>
      </c>
      <c t="s" r="E1" s="2">
        <v>308</v>
      </c>
    </row>
    <row r="2" spans="1:5">
      <c t="s" r="A2" s="3">
        <v>309</v>
      </c>
    </row>
    <row r="3" spans="1:5">
      <c t="s" r="A3" s="4">
        <v>310</v>
      </c>
      <c t="n" r="B3" s="7">
        <v>1193</v>
      </c>
      <c t="n" r="C3" s="7">
        <v>1205</v>
      </c>
    </row>
    <row r="4" spans="1:5">
      <c t="s" r="A4" s="4">
        <v>311</v>
      </c>
    </row>
    <row r="5" spans="1:5">
      <c t="s" r="A5" s="3">
        <v>309</v>
      </c>
    </row>
    <row r="6" spans="1:5">
      <c t="s" r="A6" s="4">
        <v>310</v>
      </c>
      <c t="n" r="B6" s="6">
        <v>0</v>
      </c>
      <c t="n" r="C6" s="6">
        <v>0</v>
      </c>
    </row>
    <row r="7" spans="1:5">
      <c t="s" r="A7" s="4">
        <v>312</v>
      </c>
    </row>
    <row r="8" spans="1:5">
      <c t="s" r="A8" s="3">
        <v>309</v>
      </c>
    </row>
    <row r="9" spans="1:5">
      <c t="s" r="A9" s="4">
        <v>310</v>
      </c>
      <c t="n" r="B9" s="6">
        <v>1032</v>
      </c>
      <c t="n" r="C9" s="6">
        <v>909</v>
      </c>
    </row>
    <row r="10" spans="1:5">
      <c t="s" r="A10" s="4">
        <v>313</v>
      </c>
    </row>
    <row r="11" spans="1:5">
      <c t="s" r="A11" s="3">
        <v>309</v>
      </c>
    </row>
    <row r="12" spans="1:5">
      <c t="s" r="A12" s="4">
        <v>310</v>
      </c>
      <c t="n" r="B12" s="7">
        <v>0</v>
      </c>
      <c t="n" r="C12" s="7">
        <v>0</v>
      </c>
    </row>
    <row r="13" spans="1:5">
      <c t="s" r="A13" s="4">
        <v>314</v>
      </c>
    </row>
    <row r="14" spans="1:5">
      <c t="s" r="A14" s="3">
        <v>309</v>
      </c>
    </row>
    <row r="15" spans="1:5">
      <c t="s" r="A15" s="4">
        <v>315</v>
      </c>
      <c t="n" r="D15" s="7">
        <v>1</v>
      </c>
      <c t="n" r="E15"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s>
  <sheetData>
    <row r="1" spans="1:6">
      <c t="s" r="A1" s="1">
        <v>316</v>
      </c>
      <c t="s" r="B1" s="2">
        <v>1</v>
      </c>
      <c t="s" r="C1" s="2">
        <v>317</v>
      </c>
    </row>
    <row r="2" spans="1:6">
      <c t="s" r="B2" s="2">
        <v>2</v>
      </c>
      <c t="s" r="C2" s="2">
        <v>307</v>
      </c>
      <c t="s" r="D2" s="2">
        <v>279</v>
      </c>
      <c t="s" r="E2" s="2">
        <v>25</v>
      </c>
      <c t="s" r="F2" s="2">
        <v>308</v>
      </c>
    </row>
    <row r="3" spans="1:6">
      <c t="s" r="A3" s="3">
        <v>318</v>
      </c>
    </row>
    <row r="4" spans="1:6">
      <c t="s" r="A4" s="4">
        <v>14</v>
      </c>
      <c t="s" r="B4" s="4">
        <v>15</v>
      </c>
    </row>
    <row r="5" spans="1:6">
      <c t="s" r="A5" s="4">
        <v>8</v>
      </c>
      <c t="s" r="B5" s="4">
        <v>9</v>
      </c>
    </row>
    <row r="6" spans="1:6">
      <c t="s" r="A6" s="4">
        <v>319</v>
      </c>
      <c t="s" r="D6" s="4">
        <v>320</v>
      </c>
    </row>
    <row r="7" spans="1:6">
      <c t="s" r="A7" s="4">
        <v>55</v>
      </c>
      <c t="n" r="B7" s="7">
        <v>1156</v>
      </c>
      <c t="n" r="E7" s="7">
        <v>1169</v>
      </c>
    </row>
    <row r="8" spans="1:6">
      <c t="s" r="A8" s="4">
        <v>48</v>
      </c>
      <c t="n" r="B8" s="7">
        <v>37</v>
      </c>
      <c t="n" r="E8" s="6">
        <v>36</v>
      </c>
    </row>
    <row r="9" spans="1:6">
      <c t="s" r="A9" s="4">
        <v>321</v>
      </c>
    </row>
    <row r="10" spans="1:6">
      <c t="s" r="A10" s="3">
        <v>318</v>
      </c>
    </row>
    <row r="11" spans="1:6">
      <c t="s" r="A11" s="4">
        <v>322</v>
      </c>
      <c t="s" r="B11" s="4">
        <v>323</v>
      </c>
      <c t="s" r="C11" s="4">
        <v>323</v>
      </c>
    </row>
    <row r="12" spans="1:6">
      <c t="s" r="A12" s="4">
        <v>324</v>
      </c>
      <c t="n" r="B12" s="7">
        <v>1100</v>
      </c>
    </row>
    <row r="13" spans="1:6">
      <c t="s" r="A13" s="4">
        <v>55</v>
      </c>
      <c t="n" r="B13" s="6">
        <v>986</v>
      </c>
      <c t="n" r="E13" s="6">
        <v>977</v>
      </c>
    </row>
    <row r="14" spans="1:6">
      <c t="s" r="A14" s="4">
        <v>48</v>
      </c>
      <c t="n" r="B14" s="7">
        <v>0</v>
      </c>
      <c t="n" r="E14" s="6">
        <v>0</v>
      </c>
    </row>
    <row r="15" spans="1:6">
      <c t="s" r="A15" s="4">
        <v>325</v>
      </c>
      <c t="n" r="C15" s="7">
        <v>118</v>
      </c>
      <c t="n" r="F15" s="7">
        <v>123</v>
      </c>
    </row>
    <row r="16" spans="1:6">
      <c t="s" r="A16" s="4">
        <v>326</v>
      </c>
      <c t="s" r="C16" s="4">
        <v>327</v>
      </c>
    </row>
    <row r="17" spans="1:6">
      <c t="s" r="A17" s="4">
        <v>328</v>
      </c>
    </row>
    <row r="18" spans="1:6">
      <c t="s" r="A18" s="3">
        <v>318</v>
      </c>
    </row>
    <row r="19" spans="1:6">
      <c t="s" r="A19" s="4">
        <v>322</v>
      </c>
      <c t="s" r="B19" s="4">
        <v>329</v>
      </c>
      <c t="s" r="C19" s="4">
        <v>329</v>
      </c>
    </row>
    <row r="20" spans="1:6">
      <c t="s" r="A20" s="4">
        <v>324</v>
      </c>
      <c t="n" r="B20" s="7">
        <v>202</v>
      </c>
      <c t="n" r="E20" s="6">
        <v>0</v>
      </c>
    </row>
    <row r="21" spans="1:6">
      <c t="s" r="A21" s="4">
        <v>55</v>
      </c>
      <c t="n" r="B21" s="6">
        <v>170</v>
      </c>
      <c t="n" r="E21" s="6">
        <v>192</v>
      </c>
    </row>
    <row r="22" spans="1:6">
      <c t="s" r="A22" s="4">
        <v>48</v>
      </c>
      <c t="n" r="B22" s="6">
        <v>0</v>
      </c>
      <c t="n" r="E22" s="6">
        <v>0</v>
      </c>
    </row>
    <row r="23" spans="1:6">
      <c t="s" r="A23" s="4">
        <v>325</v>
      </c>
      <c t="n" r="C23" s="7">
        <v>33</v>
      </c>
      <c t="n" r="F23" s="7">
        <v>38</v>
      </c>
    </row>
    <row r="24" spans="1:6">
      <c t="s" r="A24" s="4">
        <v>326</v>
      </c>
      <c t="s" r="C24" s="4">
        <v>330</v>
      </c>
    </row>
    <row r="25" spans="1:6">
      <c t="s" r="A25" s="4">
        <v>331</v>
      </c>
    </row>
    <row r="26" spans="1:6">
      <c t="s" r="A26" s="3">
        <v>318</v>
      </c>
    </row>
    <row r="27" spans="1:6">
      <c t="s" r="A27" s="4">
        <v>55</v>
      </c>
      <c t="n" r="B27" s="6">
        <v>0</v>
      </c>
      <c t="n" r="E27" s="6">
        <v>0</v>
      </c>
    </row>
    <row r="28" spans="1:6">
      <c t="s" r="A28" s="4">
        <v>48</v>
      </c>
      <c t="n" r="B28" s="6">
        <v>37</v>
      </c>
      <c t="n" r="E28" s="6">
        <v>33</v>
      </c>
    </row>
    <row r="29" spans="1:6">
      <c t="s" r="A29" s="4">
        <v>332</v>
      </c>
    </row>
    <row r="30" spans="1:6">
      <c t="s" r="A30" s="3">
        <v>318</v>
      </c>
    </row>
    <row r="31" spans="1:6">
      <c t="s" r="A31" s="4">
        <v>55</v>
      </c>
      <c t="n" r="B31" s="6">
        <v>0</v>
      </c>
      <c t="n" r="E31" s="6">
        <v>0</v>
      </c>
    </row>
    <row r="32" spans="1:6">
      <c t="s" r="A32" s="4">
        <v>48</v>
      </c>
      <c t="n" r="B32" s="6">
        <v>0</v>
      </c>
      <c t="n" r="E32" s="6">
        <v>3</v>
      </c>
    </row>
    <row r="33" spans="1:6">
      <c t="s" r="A33" s="4">
        <v>333</v>
      </c>
    </row>
    <row r="34" spans="1:6">
      <c t="s" r="A34" s="3">
        <v>318</v>
      </c>
    </row>
    <row r="35" spans="1:6">
      <c t="s" r="A35" s="4">
        <v>55</v>
      </c>
      <c t="n" r="B35" s="6">
        <v>0</v>
      </c>
      <c t="n" r="E35" s="6">
        <v>0</v>
      </c>
    </row>
    <row r="36" spans="1:6">
      <c t="s" r="A36" s="4">
        <v>48</v>
      </c>
      <c t="n" r="B36" s="7">
        <v>0</v>
      </c>
      <c t="n" r="E36"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34</v>
      </c>
      <c t="s" r="B1" s="2">
        <v>1</v>
      </c>
    </row>
    <row r="2" spans="1:5">
      <c t="s" r="B2" s="2">
        <v>2</v>
      </c>
      <c t="s" r="C2" s="2">
        <v>307</v>
      </c>
      <c t="s" r="D2" s="2">
        <v>78</v>
      </c>
      <c t="s" r="E2" s="2">
        <v>308</v>
      </c>
    </row>
    <row r="3" spans="1:5">
      <c t="s" r="A3" s="3">
        <v>335</v>
      </c>
    </row>
    <row r="4" spans="1:5">
      <c t="s" r="A4" s="4">
        <v>14</v>
      </c>
      <c t="s" r="B4" s="4">
        <v>15</v>
      </c>
    </row>
    <row r="5" spans="1:5">
      <c t="s" r="A5" s="4">
        <v>336</v>
      </c>
      <c t="n" r="C5" s="7">
        <v>13</v>
      </c>
      <c t="n" r="E5" s="7">
        <v>13</v>
      </c>
    </row>
    <row r="6" spans="1:5">
      <c t="s" r="A6" s="4">
        <v>337</v>
      </c>
      <c t="n" r="B6" s="7">
        <v>6</v>
      </c>
      <c t="n" r="D6" s="7">
        <v>0</v>
      </c>
      <c t="n" r="E6" s="7">
        <v>5</v>
      </c>
    </row>
    <row r="7" spans="1:5">
      <c t="s" r="A7" s="4">
        <v>338</v>
      </c>
      <c t="n" r="B7" s="6">
        <v>13</v>
      </c>
    </row>
    <row r="8" spans="1:5">
      <c t="s" r="A8" s="4">
        <v>339</v>
      </c>
    </row>
    <row r="9" spans="1:5">
      <c t="s" r="A9" s="3">
        <v>335</v>
      </c>
    </row>
    <row r="10" spans="1:5">
      <c t="s" r="A10" s="4">
        <v>340</v>
      </c>
      <c t="n" r="B10" s="7">
        <v>8</v>
      </c>
    </row>
    <row r="11" spans="1:5">
      <c t="s" r="A11" s="4">
        <v>341</v>
      </c>
      <c t="s" r="B11" s="4">
        <v>342</v>
      </c>
    </row>
    <row r="12" spans="1:5">
      <c t="s" r="A12" s="4">
        <v>343</v>
      </c>
      <c t="s" r="B12" s="4">
        <v>344</v>
      </c>
    </row>
    <row r="13" spans="1:5">
      <c t="s" r="A13" s="4">
        <v>345</v>
      </c>
      <c t="n" r="B13" s="7">
        <v>17</v>
      </c>
    </row>
    <row r="14" spans="1:5">
      <c t="s" r="A14" s="4">
        <v>346</v>
      </c>
      <c t="n" r="B14" s="7">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7</v>
      </c>
      <c t="s" r="B1" s="2">
        <v>317</v>
      </c>
    </row>
    <row r="2" spans="1:3">
      <c t="s" r="B2" s="2">
        <v>307</v>
      </c>
      <c t="s" r="C2" s="2">
        <v>2</v>
      </c>
    </row>
    <row r="3" spans="1:3">
      <c t="s" r="A3" s="3">
        <v>348</v>
      </c>
    </row>
    <row r="4" spans="1:3">
      <c t="s" r="A4" s="4">
        <v>349</v>
      </c>
      <c t="n" r="C4" s="6">
        <v>3818182</v>
      </c>
    </row>
    <row r="5" spans="1:3">
      <c t="s" r="A5" s="4">
        <v>350</v>
      </c>
    </row>
    <row r="6" spans="1:3">
      <c t="s" r="A6" s="3">
        <v>348</v>
      </c>
    </row>
    <row r="7" spans="1:3">
      <c t="s" r="A7" s="4">
        <v>351</v>
      </c>
      <c t="s" r="B7" s="4">
        <v>352</v>
      </c>
    </row>
    <row r="8" spans="1:3">
      <c t="s" r="A8" s="4">
        <v>353</v>
      </c>
    </row>
    <row r="9" spans="1:3">
      <c t="s" r="A9" s="3">
        <v>348</v>
      </c>
    </row>
    <row r="10" spans="1:3">
      <c t="s" r="A10" s="4">
        <v>351</v>
      </c>
      <c t="s" r="B10"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4"/>
    <col customWidth="1" max="5" min="5" width="13"/>
  </cols>
  <sheetData>
    <row r="1" spans="1:5">
      <c t="s" r="A1" s="1">
        <v>354</v>
      </c>
      <c t="s" r="B1" s="2">
        <v>77</v>
      </c>
      <c t="s" r="D1" s="2">
        <v>1</v>
      </c>
    </row>
    <row r="2" spans="1:5">
      <c t="s" r="B2" s="2">
        <v>2</v>
      </c>
      <c t="s" r="C2" s="2">
        <v>78</v>
      </c>
      <c t="s" r="D2" s="2">
        <v>2</v>
      </c>
      <c t="s" r="E2" s="2">
        <v>355</v>
      </c>
    </row>
    <row r="3" spans="1:5">
      <c t="s" r="A3" s="3">
        <v>356</v>
      </c>
    </row>
    <row r="4" spans="1:5">
      <c t="s" r="A4" s="4">
        <v>357</v>
      </c>
      <c t="n" r="B4" s="8">
        <v>10.25</v>
      </c>
      <c t="n" r="C4" s="8">
        <v>20.33</v>
      </c>
    </row>
    <row r="5" spans="1:5">
      <c t="s" r="A5" s="4">
        <v>350</v>
      </c>
    </row>
    <row r="6" spans="1:5">
      <c t="s" r="A6" s="3">
        <v>356</v>
      </c>
    </row>
    <row r="7" spans="1:5">
      <c t="s" r="A7" s="4">
        <v>358</v>
      </c>
      <c t="n" r="B7" s="9">
        <v>9.83</v>
      </c>
      <c t="n" r="C7" s="9">
        <v>7.93</v>
      </c>
    </row>
    <row r="8" spans="1:5">
      <c t="s" r="A8" s="4">
        <v>357</v>
      </c>
      <c t="n" r="B8" s="8">
        <v>10.25</v>
      </c>
      <c t="n" r="C8" s="8">
        <v>20.33</v>
      </c>
    </row>
    <row r="9" spans="1:5">
      <c t="s" r="A9" s="4">
        <v>359</v>
      </c>
      <c t="s" r="B9" s="4">
        <v>360</v>
      </c>
      <c t="s" r="C9" s="4">
        <v>361</v>
      </c>
    </row>
    <row r="10" spans="1:5">
      <c t="s" r="A10" s="4">
        <v>362</v>
      </c>
      <c t="s" r="C10" s="4">
        <v>363</v>
      </c>
      <c t="s" r="D10" s="4">
        <v>364</v>
      </c>
    </row>
    <row r="11" spans="1:5">
      <c t="s" r="A11" s="4">
        <v>365</v>
      </c>
      <c t="s" r="B11" s="4">
        <v>366</v>
      </c>
      <c t="s" r="C11" s="4">
        <v>367</v>
      </c>
    </row>
    <row r="12" spans="1:5">
      <c t="s" r="A12" s="4">
        <v>368</v>
      </c>
      <c t="n" r="B12" s="7">
        <v>20</v>
      </c>
      <c t="n" r="C12" s="8">
        <v>30.5</v>
      </c>
    </row>
    <row r="13" spans="1:5">
      <c t="s" r="A13" s="4">
        <v>353</v>
      </c>
    </row>
    <row r="14" spans="1:5">
      <c t="s" r="A14" s="3">
        <v>356</v>
      </c>
    </row>
    <row r="15" spans="1:5">
      <c t="s" r="A15" s="4">
        <v>358</v>
      </c>
      <c t="n" r="B15" s="9">
        <v>8.93</v>
      </c>
      <c t="n" r="C15" s="9">
        <v>7.62</v>
      </c>
    </row>
    <row r="16" spans="1:5">
      <c t="s" r="A16" s="4">
        <v>357</v>
      </c>
      <c t="n" r="B16" s="8">
        <v>10.25</v>
      </c>
      <c t="n" r="C16" s="8">
        <v>20.33</v>
      </c>
    </row>
    <row r="17" spans="1:5">
      <c t="s" r="A17" s="4">
        <v>359</v>
      </c>
      <c t="s" r="B17" s="4">
        <v>360</v>
      </c>
      <c t="s" r="C17" s="4">
        <v>361</v>
      </c>
    </row>
    <row r="18" spans="1:5">
      <c t="s" r="A18" s="4">
        <v>365</v>
      </c>
      <c t="s" r="B18" s="4">
        <v>366</v>
      </c>
      <c t="s" r="C18" s="4">
        <v>367</v>
      </c>
    </row>
    <row r="19" spans="1:5">
      <c t="s" r="A19" s="4">
        <v>368</v>
      </c>
      <c t="n" r="B19" s="7">
        <v>25</v>
      </c>
      <c t="n" r="C19" s="8">
        <v>40.66</v>
      </c>
    </row>
    <row r="20" spans="1:5">
      <c t="s" r="A20" s="4">
        <v>369</v>
      </c>
    </row>
    <row r="21" spans="1:5">
      <c t="s" r="A21" s="3">
        <v>356</v>
      </c>
    </row>
    <row r="22" spans="1:5">
      <c t="s" r="A22" s="4">
        <v>370</v>
      </c>
      <c t="n" r="B22" s="7">
        <v>0</v>
      </c>
      <c t="n" r="D22" s="7">
        <v>0</v>
      </c>
      <c t="n" r="E22" s="7">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4"/>
    <col customWidth="1" max="5" min="5" width="13"/>
    <col customWidth="1" max="6" min="6" width="14"/>
  </cols>
  <sheetData>
    <row r="1" spans="1:6">
      <c t="s" r="A1" s="1">
        <v>371</v>
      </c>
      <c t="s" r="B1" s="2">
        <v>77</v>
      </c>
      <c t="s" r="D1" s="2">
        <v>1</v>
      </c>
    </row>
    <row r="2" spans="1:6">
      <c t="s" r="B2" s="2">
        <v>2</v>
      </c>
      <c t="s" r="C2" s="2">
        <v>78</v>
      </c>
      <c t="s" r="D2" s="2">
        <v>2</v>
      </c>
      <c t="s" r="E2" s="2">
        <v>355</v>
      </c>
      <c t="s" r="F2" s="2">
        <v>25</v>
      </c>
    </row>
    <row r="3" spans="1:6">
      <c t="s" r="A3" s="3">
        <v>372</v>
      </c>
    </row>
    <row r="4" spans="1:6">
      <c t="s" r="A4" s="4">
        <v>14</v>
      </c>
      <c t="s" r="D4" s="4">
        <v>15</v>
      </c>
    </row>
    <row r="5" spans="1:6">
      <c t="s" r="A5" s="4">
        <v>373</v>
      </c>
      <c t="n" r="B5" s="8">
        <v>10.25</v>
      </c>
      <c t="n" r="C5" s="8">
        <v>20.33</v>
      </c>
    </row>
    <row r="6" spans="1:6">
      <c t="s" r="A6" s="4">
        <v>350</v>
      </c>
    </row>
    <row r="7" spans="1:6">
      <c t="s" r="A7" s="3">
        <v>372</v>
      </c>
    </row>
    <row r="8" spans="1:6">
      <c t="s" r="A8" s="4">
        <v>374</v>
      </c>
      <c t="n" r="D8" s="6">
        <v>0</v>
      </c>
    </row>
    <row r="9" spans="1:6">
      <c t="s" r="A9" s="4">
        <v>375</v>
      </c>
      <c t="n" r="D9" s="6">
        <v>0</v>
      </c>
    </row>
    <row r="10" spans="1:6">
      <c t="s" r="A10" s="4">
        <v>376</v>
      </c>
      <c t="n" r="D10" s="6">
        <v>0</v>
      </c>
    </row>
    <row r="11" spans="1:6">
      <c t="s" r="A11" s="4">
        <v>377</v>
      </c>
      <c t="n" r="D11" s="6">
        <v>0</v>
      </c>
    </row>
    <row r="12" spans="1:6">
      <c t="s" r="A12" s="4">
        <v>378</v>
      </c>
      <c t="n" r="B12" s="6">
        <v>792820</v>
      </c>
      <c t="n" r="D12" s="6">
        <v>792820</v>
      </c>
      <c t="n" r="F12" s="6">
        <v>792820</v>
      </c>
    </row>
    <row r="13" spans="1:6">
      <c t="s" r="A13" s="4">
        <v>379</v>
      </c>
      <c t="n" r="B13" s="8">
        <v>10.25</v>
      </c>
      <c t="n" r="D13" s="8">
        <v>10.25</v>
      </c>
      <c t="n" r="F13" s="8">
        <v>20.33</v>
      </c>
    </row>
    <row r="14" spans="1:6">
      <c t="s" r="A14" s="4">
        <v>362</v>
      </c>
      <c t="s" r="C14" s="4">
        <v>363</v>
      </c>
      <c t="s" r="D14" s="4">
        <v>364</v>
      </c>
    </row>
    <row r="15" spans="1:6">
      <c t="s" r="A15" s="4">
        <v>380</v>
      </c>
      <c t="n" r="D15" s="7">
        <v>0</v>
      </c>
    </row>
    <row r="16" spans="1:6">
      <c t="s" r="A16" s="4">
        <v>381</v>
      </c>
      <c t="n" r="D16" s="6">
        <v>0</v>
      </c>
    </row>
    <row r="17" spans="1:6">
      <c t="s" r="A17" s="4">
        <v>382</v>
      </c>
      <c t="n" r="D17" s="6">
        <v>0</v>
      </c>
    </row>
    <row r="18" spans="1:6">
      <c t="s" r="A18" s="4">
        <v>383</v>
      </c>
      <c t="n" r="D18" s="7">
        <v>0</v>
      </c>
    </row>
    <row r="19" spans="1:6">
      <c t="s" r="A19" s="4">
        <v>373</v>
      </c>
      <c t="n" r="B19" s="8">
        <v>10.25</v>
      </c>
      <c t="n" r="C19" s="8">
        <v>20.33</v>
      </c>
    </row>
    <row r="20" spans="1:6">
      <c t="s" r="A20" s="4">
        <v>353</v>
      </c>
    </row>
    <row r="21" spans="1:6">
      <c t="s" r="A21" s="3">
        <v>372</v>
      </c>
    </row>
    <row r="22" spans="1:6">
      <c t="s" r="A22" s="4">
        <v>374</v>
      </c>
      <c t="n" r="D22" s="6">
        <v>0</v>
      </c>
    </row>
    <row r="23" spans="1:6">
      <c t="s" r="A23" s="4">
        <v>375</v>
      </c>
      <c t="n" r="D23" s="6">
        <v>0</v>
      </c>
    </row>
    <row r="24" spans="1:6">
      <c t="s" r="A24" s="4">
        <v>376</v>
      </c>
      <c t="n" r="D24" s="6">
        <v>0</v>
      </c>
    </row>
    <row r="25" spans="1:6">
      <c t="s" r="A25" s="4">
        <v>377</v>
      </c>
      <c t="n" r="D25" s="6">
        <v>0</v>
      </c>
    </row>
    <row r="26" spans="1:6">
      <c t="s" r="A26" s="4">
        <v>378</v>
      </c>
      <c t="n" r="B26" s="6">
        <v>792820</v>
      </c>
      <c t="n" r="D26" s="6">
        <v>792820</v>
      </c>
      <c t="n" r="F26" s="6">
        <v>792820</v>
      </c>
    </row>
    <row r="27" spans="1:6">
      <c t="s" r="A27" s="4">
        <v>379</v>
      </c>
      <c t="n" r="B27" s="8">
        <v>10.25</v>
      </c>
      <c t="n" r="D27" s="8">
        <v>10.25</v>
      </c>
      <c t="n" r="F27" s="8">
        <v>20.33</v>
      </c>
    </row>
    <row r="28" spans="1:6">
      <c t="s" r="A28" s="4">
        <v>380</v>
      </c>
      <c t="n" r="D28" s="6">
        <v>0</v>
      </c>
    </row>
    <row r="29" spans="1:6">
      <c t="s" r="A29" s="4">
        <v>381</v>
      </c>
      <c t="n" r="D29" s="6">
        <v>0</v>
      </c>
    </row>
    <row r="30" spans="1:6">
      <c t="s" r="A30" s="4">
        <v>382</v>
      </c>
      <c t="n" r="D30" s="6">
        <v>0</v>
      </c>
    </row>
    <row r="31" spans="1:6">
      <c t="s" r="A31" s="4">
        <v>383</v>
      </c>
      <c t="n" r="D31" s="7">
        <v>0</v>
      </c>
    </row>
    <row r="32" spans="1:6">
      <c t="s" r="A32" s="4">
        <v>373</v>
      </c>
      <c t="n" r="B32" s="8">
        <v>10.25</v>
      </c>
      <c t="n" r="C32" s="8">
        <v>20.33</v>
      </c>
    </row>
    <row r="33" spans="1:6">
      <c t="s" r="A33" s="4">
        <v>369</v>
      </c>
    </row>
    <row r="34" spans="1:6">
      <c t="s" r="A34" s="3">
        <v>372</v>
      </c>
    </row>
    <row r="35" spans="1:6">
      <c t="s" r="A35" s="4">
        <v>384</v>
      </c>
      <c t="n" r="B35" s="7">
        <v>0</v>
      </c>
      <c t="n" r="D35" s="7">
        <v>0</v>
      </c>
      <c t="n" r="E35" s="7">
        <v>14</v>
      </c>
    </row>
    <row r="36" spans="1:6">
      <c t="s" r="A36" s="4">
        <v>385</v>
      </c>
    </row>
    <row r="37" spans="1:6">
      <c t="s" r="A37" s="3">
        <v>372</v>
      </c>
    </row>
    <row r="38" spans="1:6">
      <c t="s" r="A38" s="4">
        <v>386</v>
      </c>
      <c t="n" r="B38" s="6">
        <v>746586</v>
      </c>
      <c t="n" r="D38" s="6">
        <v>746586</v>
      </c>
      <c t="n" r="F38" s="6">
        <v>712762</v>
      </c>
    </row>
    <row r="39" spans="1:6">
      <c t="s" r="A39" s="4">
        <v>383</v>
      </c>
      <c t="n" r="D39" s="7">
        <v>0</v>
      </c>
    </row>
    <row r="40" spans="1:6">
      <c t="s" r="A40" s="4">
        <v>387</v>
      </c>
      <c t="n" r="B40" s="8">
        <v>19.43</v>
      </c>
      <c t="n" r="D40" s="9">
        <v>19.43</v>
      </c>
      <c t="n" r="F40" s="8">
        <v>20.33</v>
      </c>
    </row>
    <row r="41" spans="1:6">
      <c t="s" r="A41" s="4">
        <v>388</v>
      </c>
      <c t="n" r="B41" s="6">
        <v>67026</v>
      </c>
    </row>
    <row r="42" spans="1:6">
      <c t="s" r="A42" s="4">
        <v>373</v>
      </c>
      <c t="n" r="D42" s="9">
        <v>10.35</v>
      </c>
    </row>
    <row r="43" spans="1:6">
      <c t="s" r="A43" s="4">
        <v>389</v>
      </c>
      <c t="n" r="B43" s="6">
        <v>-29520</v>
      </c>
    </row>
    <row r="44" spans="1:6">
      <c t="s" r="A44" s="4">
        <v>390</v>
      </c>
      <c t="n" r="D44" s="9">
        <v>20.33</v>
      </c>
    </row>
    <row r="45" spans="1:6">
      <c t="s" r="A45" s="4">
        <v>391</v>
      </c>
      <c t="n" r="B45" s="6">
        <v>-3682</v>
      </c>
    </row>
    <row r="46" spans="1:6">
      <c t="s" r="A46" s="4">
        <v>392</v>
      </c>
      <c t="n" r="D46" s="8">
        <v>20.33</v>
      </c>
    </row>
    <row r="47" spans="1:6">
      <c t="s" r="A47" s="4">
        <v>393</v>
      </c>
      <c t="n" r="B47" s="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4">
        <v>79</v>
      </c>
      <c t="n" r="B3" s="7">
        <v>586</v>
      </c>
      <c t="n" r="C3" s="7">
        <v>602</v>
      </c>
      <c t="n" r="D3" s="7">
        <v>1122</v>
      </c>
      <c t="n" r="E3" s="7">
        <v>1181</v>
      </c>
    </row>
    <row r="4" spans="1:5">
      <c t="s" r="A4" s="4">
        <v>80</v>
      </c>
      <c t="n" r="B4" s="6">
        <v>468</v>
      </c>
      <c t="n" r="C4" s="6">
        <v>490</v>
      </c>
      <c t="n" r="D4" s="6">
        <v>914</v>
      </c>
      <c t="n" r="E4" s="6">
        <v>969</v>
      </c>
    </row>
    <row r="5" spans="1:5">
      <c t="s" r="A5" s="4">
        <v>81</v>
      </c>
      <c t="n" r="B5" s="6">
        <v>118</v>
      </c>
      <c t="n" r="C5" s="6">
        <v>112</v>
      </c>
      <c t="n" r="D5" s="6">
        <v>208</v>
      </c>
      <c t="n" r="E5" s="6">
        <v>212</v>
      </c>
    </row>
    <row r="6" spans="1:5">
      <c t="s" r="A6" s="3">
        <v>82</v>
      </c>
    </row>
    <row r="7" spans="1:5">
      <c t="s" r="A7" s="4">
        <v>83</v>
      </c>
      <c t="n" r="B7" s="6">
        <v>78</v>
      </c>
      <c t="n" r="C7" s="6">
        <v>60</v>
      </c>
      <c t="n" r="D7" s="6">
        <v>159</v>
      </c>
      <c t="n" r="E7" s="6">
        <v>134</v>
      </c>
    </row>
    <row r="8" spans="1:5">
      <c t="s" r="A8" s="4">
        <v>84</v>
      </c>
      <c t="n" r="B8" s="6">
        <v>17</v>
      </c>
      <c t="n" r="C8" s="6">
        <v>18</v>
      </c>
      <c t="n" r="D8" s="6">
        <v>33</v>
      </c>
      <c t="n" r="E8" s="6">
        <v>36</v>
      </c>
    </row>
    <row r="9" spans="1:5">
      <c t="s" r="A9" s="4">
        <v>85</v>
      </c>
      <c t="n" r="B9" s="6">
        <v>4</v>
      </c>
      <c t="n" r="C9" s="6">
        <v>5</v>
      </c>
      <c t="n" r="D9" s="6">
        <v>9</v>
      </c>
      <c t="n" r="E9" s="6">
        <v>9</v>
      </c>
    </row>
    <row r="10" spans="1:5">
      <c t="s" r="A10" s="4">
        <v>86</v>
      </c>
      <c t="n" r="B10" s="6">
        <v>2</v>
      </c>
      <c t="n" r="C10" s="6">
        <v>2</v>
      </c>
      <c t="n" r="D10" s="6">
        <v>8</v>
      </c>
      <c t="n" r="E10" s="6">
        <v>5</v>
      </c>
    </row>
    <row r="11" spans="1:5">
      <c t="s" r="A11" s="4">
        <v>87</v>
      </c>
      <c t="n" r="B11" s="6">
        <v>17</v>
      </c>
      <c t="n" r="C11" s="6">
        <v>27</v>
      </c>
      <c t="n" r="D11" s="6">
        <v>-1</v>
      </c>
      <c t="n" r="E11" s="6">
        <v>38</v>
      </c>
    </row>
    <row r="12" spans="1:5">
      <c t="s" r="A12" s="3">
        <v>88</v>
      </c>
    </row>
    <row r="13" spans="1:5">
      <c t="s" r="A13" s="4">
        <v>89</v>
      </c>
      <c t="n" r="B13" s="6">
        <v>19</v>
      </c>
      <c t="n" r="C13" s="6">
        <v>20</v>
      </c>
      <c t="n" r="D13" s="6">
        <v>38</v>
      </c>
      <c t="n" r="E13" s="6">
        <v>39</v>
      </c>
    </row>
    <row r="14" spans="1:5">
      <c t="s" r="A14" s="4">
        <v>90</v>
      </c>
      <c t="n" r="B14" s="6">
        <v>5</v>
      </c>
      <c t="n" r="C14" s="6">
        <v>-2</v>
      </c>
      <c t="n" r="D14" s="6">
        <v>2</v>
      </c>
      <c t="n" r="E14" s="6">
        <v>2</v>
      </c>
    </row>
    <row r="15" spans="1:5">
      <c t="s" r="A15" s="4">
        <v>91</v>
      </c>
      <c t="n" r="B15" s="6">
        <v>0</v>
      </c>
      <c t="n" r="C15" s="6">
        <v>0</v>
      </c>
      <c t="n" r="D15" s="6">
        <v>-9</v>
      </c>
      <c t="n" r="E15" s="6">
        <v>0</v>
      </c>
    </row>
    <row r="16" spans="1:5">
      <c t="s" r="A16" s="4">
        <v>92</v>
      </c>
      <c t="n" r="B16" s="6">
        <v>0</v>
      </c>
      <c t="n" r="C16" s="6">
        <v>2</v>
      </c>
      <c t="n" r="D16" s="6">
        <v>1</v>
      </c>
      <c t="n" r="E16" s="6">
        <v>7</v>
      </c>
    </row>
    <row r="17" spans="1:5">
      <c t="s" r="A17" s="4">
        <v>93</v>
      </c>
      <c t="n" r="B17" s="6">
        <v>-7</v>
      </c>
      <c t="n" r="C17" s="6">
        <v>7</v>
      </c>
      <c t="n" r="D17" s="6">
        <v>-33</v>
      </c>
      <c t="n" r="E17" s="6">
        <v>-10</v>
      </c>
    </row>
    <row r="18" spans="1:5">
      <c t="s" r="A18" s="4">
        <v>94</v>
      </c>
      <c t="n" r="B18" s="6">
        <v>4</v>
      </c>
      <c t="n" r="C18" s="6">
        <v>-5</v>
      </c>
      <c t="n" r="D18" s="6">
        <v>-4</v>
      </c>
      <c t="n" r="E18" s="6">
        <v>5</v>
      </c>
    </row>
    <row r="19" spans="1:5">
      <c t="s" r="A19" s="4">
        <v>95</v>
      </c>
      <c t="n" r="B19" s="6">
        <v>-11</v>
      </c>
      <c t="n" r="C19" s="6">
        <v>12</v>
      </c>
      <c t="n" r="D19" s="6">
        <v>-29</v>
      </c>
      <c t="n" r="E19" s="6">
        <v>-15</v>
      </c>
    </row>
    <row r="20" spans="1:5">
      <c t="s" r="A20" s="4">
        <v>96</v>
      </c>
      <c t="n" r="B20" s="6">
        <v>1</v>
      </c>
      <c t="n" r="C20" s="6">
        <v>0</v>
      </c>
      <c t="n" r="D20" s="6">
        <v>1</v>
      </c>
      <c t="n" r="E20" s="6">
        <v>1</v>
      </c>
    </row>
    <row r="21" spans="1:5">
      <c t="s" r="A21" s="4">
        <v>97</v>
      </c>
      <c t="n" r="B21" s="7">
        <v>-10</v>
      </c>
      <c t="n" r="C21" s="7">
        <v>12</v>
      </c>
      <c t="n" r="D21" s="7">
        <v>-28</v>
      </c>
      <c t="n" r="E21" s="7">
        <v>-14</v>
      </c>
    </row>
    <row r="22" spans="1:5">
      <c t="s" r="A22" s="4">
        <v>98</v>
      </c>
      <c t="n" r="B22" s="8">
        <v>-0.21</v>
      </c>
      <c t="n" r="C22" s="8">
        <v>0.25</v>
      </c>
      <c t="n" r="D22" s="8">
        <v>-0.58</v>
      </c>
      <c t="n" r="E22" s="7">
        <v>0</v>
      </c>
    </row>
    <row r="23" spans="1:5">
      <c t="s" r="A23" s="4">
        <v>99</v>
      </c>
      <c t="n" r="B23" s="8">
        <v>-0.21</v>
      </c>
      <c t="n" r="C23" s="8">
        <v>0.25</v>
      </c>
      <c t="n" r="D23" s="8">
        <v>-0.58</v>
      </c>
      <c t="n" r="E23" s="7">
        <v>0</v>
      </c>
    </row>
    <row r="24" spans="1:5">
      <c t="s" r="A24" s="4">
        <v>100</v>
      </c>
      <c t="n" r="B24" s="6">
        <v>48055194</v>
      </c>
      <c t="n" r="C24" s="6">
        <v>48015976</v>
      </c>
      <c t="n" r="D24" s="6">
        <v>48041894</v>
      </c>
      <c t="n" r="E24" s="6">
        <v>48002563</v>
      </c>
    </row>
    <row r="25" spans="1:5">
      <c t="s" r="A25" s="4">
        <v>101</v>
      </c>
      <c t="n" r="B25" s="6">
        <v>48055194</v>
      </c>
      <c t="n" r="C25" s="6">
        <v>48084004</v>
      </c>
      <c t="n" r="D25" s="6">
        <v>48041894</v>
      </c>
      <c t="n" r="E25" s="6">
        <v>48002563</v>
      </c>
    </row>
    <row r="26" spans="1:5">
      <c t="s" r="A26" s="4">
        <v>66</v>
      </c>
    </row>
    <row r="27" spans="1:5">
      <c t="s" r="A27" s="4">
        <v>79</v>
      </c>
      <c t="n" r="B27" s="7">
        <v>586</v>
      </c>
      <c t="n" r="C27" s="7">
        <v>602</v>
      </c>
      <c t="n" r="D27" s="7">
        <v>1122</v>
      </c>
      <c t="n" r="E27" s="7">
        <v>1181</v>
      </c>
    </row>
    <row r="28" spans="1:5">
      <c t="s" r="A28" s="4">
        <v>80</v>
      </c>
      <c t="n" r="B28" s="6">
        <v>468</v>
      </c>
      <c t="n" r="C28" s="6">
        <v>490</v>
      </c>
      <c t="n" r="D28" s="6">
        <v>914</v>
      </c>
      <c t="n" r="E28" s="6">
        <v>969</v>
      </c>
    </row>
    <row r="29" spans="1:5">
      <c t="s" r="A29" s="4">
        <v>81</v>
      </c>
      <c t="n" r="B29" s="6">
        <v>118</v>
      </c>
      <c t="n" r="C29" s="6">
        <v>112</v>
      </c>
      <c t="n" r="D29" s="6">
        <v>208</v>
      </c>
      <c t="n" r="E29" s="6">
        <v>212</v>
      </c>
    </row>
    <row r="30" spans="1:5">
      <c t="s" r="A30" s="3">
        <v>82</v>
      </c>
    </row>
    <row r="31" spans="1:5">
      <c t="s" r="A31" s="4">
        <v>83</v>
      </c>
      <c t="n" r="B31" s="6">
        <v>78</v>
      </c>
      <c t="n" r="C31" s="6">
        <v>60</v>
      </c>
      <c t="n" r="D31" s="6">
        <v>158</v>
      </c>
      <c t="n" r="E31" s="6">
        <v>134</v>
      </c>
    </row>
    <row r="32" spans="1:5">
      <c t="s" r="A32" s="4">
        <v>84</v>
      </c>
      <c t="n" r="B32" s="6">
        <v>17</v>
      </c>
      <c t="n" r="C32" s="6">
        <v>18</v>
      </c>
      <c t="n" r="D32" s="6">
        <v>33</v>
      </c>
      <c t="n" r="E32" s="6">
        <v>36</v>
      </c>
    </row>
    <row r="33" spans="1:5">
      <c t="s" r="A33" s="4">
        <v>86</v>
      </c>
      <c t="n" r="B33" s="6">
        <v>2</v>
      </c>
      <c t="n" r="C33" s="6">
        <v>2</v>
      </c>
      <c t="n" r="D33" s="6">
        <v>8</v>
      </c>
      <c t="n" r="E33" s="6">
        <v>5</v>
      </c>
    </row>
    <row r="34" spans="1:5">
      <c t="s" r="A34" s="4">
        <v>87</v>
      </c>
      <c t="n" r="B34" s="6">
        <v>17</v>
      </c>
      <c t="n" r="C34" s="6">
        <v>27</v>
      </c>
      <c t="n" r="D34" s="6">
        <v>0</v>
      </c>
      <c t="n" r="E34" s="6">
        <v>38</v>
      </c>
    </row>
    <row r="35" spans="1:5">
      <c t="s" r="A35" s="3">
        <v>88</v>
      </c>
    </row>
    <row r="36" spans="1:5">
      <c t="s" r="A36" s="4">
        <v>89</v>
      </c>
      <c t="n" r="B36" s="6">
        <v>19</v>
      </c>
      <c t="n" r="C36" s="6">
        <v>20</v>
      </c>
      <c t="n" r="D36" s="6">
        <v>38</v>
      </c>
      <c t="n" r="E36" s="6">
        <v>39</v>
      </c>
    </row>
    <row r="37" spans="1:5">
      <c t="s" r="A37" s="4">
        <v>90</v>
      </c>
      <c t="n" r="B37" s="6">
        <v>-5</v>
      </c>
      <c t="n" r="C37" s="6">
        <v>2</v>
      </c>
      <c t="n" r="D37" s="6">
        <v>-2</v>
      </c>
      <c t="n" r="E37" s="6">
        <v>-2</v>
      </c>
    </row>
    <row r="38" spans="1:5">
      <c t="s" r="A38" s="4">
        <v>91</v>
      </c>
      <c t="n" r="B38" s="6">
        <v>0</v>
      </c>
      <c t="n" r="C38" s="6">
        <v>0</v>
      </c>
      <c t="n" r="D38" s="6">
        <v>9</v>
      </c>
      <c t="n" r="E38" s="6">
        <v>0</v>
      </c>
    </row>
    <row r="39" spans="1:5">
      <c t="s" r="A39" s="4">
        <v>92</v>
      </c>
      <c t="n" r="B39" s="6">
        <v>0</v>
      </c>
      <c t="n" r="C39" s="6">
        <v>2</v>
      </c>
      <c t="n" r="D39" s="6">
        <v>1</v>
      </c>
      <c t="n" r="E39" s="6">
        <v>7</v>
      </c>
    </row>
    <row r="40" spans="1:5">
      <c t="s" r="A40" s="4">
        <v>93</v>
      </c>
      <c t="n" r="B40" s="6">
        <v>-7</v>
      </c>
      <c t="n" r="C40" s="6">
        <v>7</v>
      </c>
      <c t="n" r="D40" s="6">
        <v>-32</v>
      </c>
      <c t="n" r="E40" s="6">
        <v>-10</v>
      </c>
    </row>
    <row r="41" spans="1:5">
      <c t="s" r="A41" s="4">
        <v>94</v>
      </c>
      <c t="n" r="B41" s="6">
        <v>4</v>
      </c>
      <c t="n" r="C41" s="6">
        <v>-5</v>
      </c>
      <c t="n" r="D41" s="6">
        <v>-4</v>
      </c>
      <c t="n" r="E41" s="6">
        <v>5</v>
      </c>
    </row>
    <row r="42" spans="1:5">
      <c t="s" r="A42" s="4">
        <v>95</v>
      </c>
      <c t="n" r="B42" s="6">
        <v>-11</v>
      </c>
      <c t="n" r="C42" s="6">
        <v>12</v>
      </c>
      <c t="n" r="D42" s="6">
        <v>-28</v>
      </c>
      <c t="n" r="E42" s="6">
        <v>-15</v>
      </c>
    </row>
    <row r="43" spans="1:5">
      <c t="s" r="A43" s="4">
        <v>96</v>
      </c>
      <c t="n" r="B43" s="6">
        <v>1</v>
      </c>
      <c t="n" r="C43" s="6">
        <v>0</v>
      </c>
      <c t="n" r="D43" s="6">
        <v>1</v>
      </c>
      <c t="n" r="E43" s="6">
        <v>1</v>
      </c>
    </row>
    <row r="44" spans="1:5">
      <c t="s" r="A44" s="4">
        <v>97</v>
      </c>
      <c t="n" r="B44" s="7">
        <v>-10</v>
      </c>
      <c t="n" r="C44" s="7">
        <v>12</v>
      </c>
      <c t="n" r="D44" s="7">
        <v>-27</v>
      </c>
      <c t="n" r="E44" s="7">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4</v>
      </c>
      <c t="s" r="B1" s="2">
        <v>77</v>
      </c>
      <c t="s" r="C1" s="2">
        <v>1</v>
      </c>
    </row>
    <row r="2" spans="1:4">
      <c t="s" r="B2" s="2">
        <v>2</v>
      </c>
      <c t="s" r="C2" s="2">
        <v>2</v>
      </c>
      <c t="s" r="D2" s="2">
        <v>25</v>
      </c>
    </row>
    <row r="3" spans="1:4">
      <c t="s" r="A3" s="3">
        <v>372</v>
      </c>
    </row>
    <row r="4" spans="1:4">
      <c t="s" r="A4" s="4">
        <v>395</v>
      </c>
      <c t="n" r="C4" s="7">
        <v>2</v>
      </c>
    </row>
    <row r="5" spans="1:4">
      <c t="s" r="A5" s="4">
        <v>385</v>
      </c>
    </row>
    <row r="6" spans="1:4">
      <c t="s" r="A6" s="3">
        <v>372</v>
      </c>
    </row>
    <row r="7" spans="1:4">
      <c t="s" r="A7" s="4">
        <v>396</v>
      </c>
      <c t="n" r="B7" s="6">
        <v>67026</v>
      </c>
    </row>
    <row r="8" spans="1:4">
      <c t="s" r="A8" s="4">
        <v>397</v>
      </c>
      <c t="n" r="B8" s="6">
        <v>29520</v>
      </c>
    </row>
    <row r="9" spans="1:4">
      <c t="s" r="A9" s="4">
        <v>398</v>
      </c>
      <c t="n" r="B9" s="6">
        <v>3682</v>
      </c>
    </row>
    <row r="10" spans="1:4">
      <c t="s" r="A10" s="4">
        <v>399</v>
      </c>
      <c t="n" r="B10" s="6">
        <v>0</v>
      </c>
    </row>
    <row r="11" spans="1:4">
      <c t="s" r="A11" s="4">
        <v>400</v>
      </c>
      <c t="n" r="B11" s="6">
        <v>746586</v>
      </c>
      <c t="n" r="C11" s="6">
        <v>746586</v>
      </c>
      <c t="n" r="D11" s="6">
        <v>712762</v>
      </c>
    </row>
    <row r="12" spans="1:4">
      <c t="s" r="A12" s="4">
        <v>401</v>
      </c>
      <c t="n" r="B12" s="8">
        <v>19.43</v>
      </c>
      <c t="n" r="C12" s="8">
        <v>19.43</v>
      </c>
      <c t="n" r="D12" s="8">
        <v>20.33</v>
      </c>
    </row>
    <row r="13" spans="1:4">
      <c t="s" r="A13" s="4">
        <v>402</v>
      </c>
      <c t="n" r="C13" s="9">
        <v>10.35</v>
      </c>
    </row>
    <row r="14" spans="1:4">
      <c t="s" r="A14" s="4">
        <v>403</v>
      </c>
      <c t="n" r="C14" s="9">
        <v>20.33</v>
      </c>
    </row>
    <row r="15" spans="1:4">
      <c t="s" r="A15" s="4">
        <v>404</v>
      </c>
      <c t="n" r="C15" s="8">
        <v>20.33</v>
      </c>
    </row>
    <row r="16" spans="1:4">
      <c t="s" r="A16" s="4">
        <v>395</v>
      </c>
      <c t="n" r="B16" s="7">
        <v>1</v>
      </c>
    </row>
    <row r="17" spans="1:4">
      <c t="s" r="A17" s="4">
        <v>405</v>
      </c>
      <c t="n" r="B17" s="7">
        <v>10</v>
      </c>
      <c t="n" r="C17" s="7">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06</v>
      </c>
      <c t="s" r="B1" s="2">
        <v>77</v>
      </c>
      <c t="s" r="E1" s="2">
        <v>1</v>
      </c>
    </row>
    <row r="2" spans="1:6">
      <c t="s" r="B2" s="2">
        <v>2</v>
      </c>
      <c t="s" r="C2" s="2">
        <v>279</v>
      </c>
      <c t="s" r="D2" s="2">
        <v>78</v>
      </c>
      <c t="s" r="E2" s="2">
        <v>2</v>
      </c>
      <c t="s" r="F2" s="2">
        <v>78</v>
      </c>
    </row>
    <row r="3" spans="1:6">
      <c t="s" r="A3" s="3">
        <v>407</v>
      </c>
    </row>
    <row r="4" spans="1:6">
      <c t="s" r="A4" s="4">
        <v>115</v>
      </c>
      <c t="n" r="E4" s="7">
        <v>-5</v>
      </c>
      <c t="n" r="F4" s="7">
        <v>10</v>
      </c>
    </row>
    <row r="5" spans="1:6">
      <c t="s" r="A5" s="4">
        <v>116</v>
      </c>
      <c t="n" r="E5" s="6">
        <v>0</v>
      </c>
      <c t="n" r="F5" s="6">
        <v>3</v>
      </c>
    </row>
    <row r="6" spans="1:6">
      <c t="s" r="A6" s="4">
        <v>408</v>
      </c>
    </row>
    <row r="7" spans="1:6">
      <c t="s" r="A7" s="3">
        <v>407</v>
      </c>
    </row>
    <row r="8" spans="1:6">
      <c t="s" r="A8" s="4">
        <v>409</v>
      </c>
      <c t="n" r="C8" s="7">
        <v>1</v>
      </c>
      <c t="n" r="D8" s="7">
        <v>1</v>
      </c>
      <c t="n" r="E8" s="6">
        <v>1</v>
      </c>
      <c t="n" r="F8" s="6">
        <v>1</v>
      </c>
    </row>
    <row r="9" spans="1:6">
      <c t="s" r="A9" s="4">
        <v>410</v>
      </c>
      <c t="n" r="C9" s="6">
        <v>0</v>
      </c>
      <c t="n" r="D9" s="6">
        <v>1</v>
      </c>
      <c t="n" r="E9" s="6">
        <v>1</v>
      </c>
      <c t="n" r="F9" s="6">
        <v>2</v>
      </c>
    </row>
    <row r="10" spans="1:6">
      <c t="s" r="A10" s="4">
        <v>411</v>
      </c>
      <c t="n" r="C10" s="6">
        <v>0</v>
      </c>
      <c t="n" r="D10" s="6">
        <v>0</v>
      </c>
      <c t="n" r="E10" s="6">
        <v>0</v>
      </c>
      <c t="n" r="F10" s="6">
        <v>0</v>
      </c>
    </row>
    <row r="11" spans="1:6">
      <c t="s" r="A11" s="4">
        <v>115</v>
      </c>
      <c t="n" r="C11" s="6">
        <v>0</v>
      </c>
      <c t="n" r="D11" s="6">
        <v>0</v>
      </c>
      <c t="n" r="E11" s="6">
        <v>5</v>
      </c>
      <c t="n" r="F11" s="6">
        <v>0</v>
      </c>
    </row>
    <row r="12" spans="1:6">
      <c t="s" r="A12" s="4">
        <v>148</v>
      </c>
      <c t="n" r="C12" s="6">
        <v>0</v>
      </c>
      <c t="n" r="D12" s="6">
        <v>2</v>
      </c>
      <c t="n" r="E12" s="6">
        <v>6</v>
      </c>
      <c t="n" r="F12" s="6">
        <v>3</v>
      </c>
    </row>
    <row r="13" spans="1:6">
      <c t="s" r="A13" s="4">
        <v>116</v>
      </c>
      <c t="n" r="B13" s="7">
        <v>0</v>
      </c>
      <c t="n" r="D13" s="6">
        <v>0</v>
      </c>
      <c t="n" r="E13" s="6">
        <v>0</v>
      </c>
      <c t="n" r="F13" s="6">
        <v>0</v>
      </c>
    </row>
    <row r="14" spans="1:6">
      <c t="s" r="A14" s="4">
        <v>412</v>
      </c>
      <c t="n" r="B14" s="6">
        <v>-1</v>
      </c>
      <c t="n" r="D14" s="6">
        <v>0</v>
      </c>
      <c t="n" r="E14" s="6">
        <v>-1</v>
      </c>
      <c t="n" r="F14" s="6">
        <v>0</v>
      </c>
    </row>
    <row r="15" spans="1:6">
      <c t="s" r="A15" s="4">
        <v>413</v>
      </c>
    </row>
    <row r="16" spans="1:6">
      <c t="s" r="A16" s="3">
        <v>407</v>
      </c>
    </row>
    <row r="17" spans="1:6">
      <c t="s" r="A17" s="4">
        <v>409</v>
      </c>
      <c t="n" r="B17" s="6">
        <v>1</v>
      </c>
      <c t="n" r="D17" s="6">
        <v>3</v>
      </c>
      <c t="n" r="E17" s="6">
        <v>3</v>
      </c>
      <c t="n" r="F17" s="6">
        <v>5</v>
      </c>
    </row>
    <row r="18" spans="1:6">
      <c t="s" r="A18" s="4">
        <v>410</v>
      </c>
      <c t="n" r="B18" s="6">
        <v>2</v>
      </c>
      <c t="n" r="D18" s="6">
        <v>2</v>
      </c>
      <c t="n" r="E18" s="6">
        <v>4</v>
      </c>
      <c t="n" r="F18" s="6">
        <v>4</v>
      </c>
    </row>
    <row r="19" spans="1:6">
      <c t="s" r="A19" s="4">
        <v>411</v>
      </c>
      <c t="n" r="B19" s="6">
        <v>-2</v>
      </c>
      <c t="n" r="D19" s="6">
        <v>-2</v>
      </c>
      <c t="n" r="E19" s="6">
        <v>-4</v>
      </c>
      <c t="n" r="F19" s="6">
        <v>-4</v>
      </c>
    </row>
    <row r="20" spans="1:6">
      <c t="s" r="A20" s="4">
        <v>115</v>
      </c>
      <c t="n" r="B20" s="6">
        <v>0</v>
      </c>
      <c t="n" r="D20" s="6">
        <v>-10</v>
      </c>
      <c t="n" r="E20" s="6">
        <v>0</v>
      </c>
      <c t="n" r="F20" s="6">
        <v>-10</v>
      </c>
    </row>
    <row r="21" spans="1:6">
      <c t="s" r="A21" s="4">
        <v>148</v>
      </c>
      <c t="n" r="B21" s="6">
        <v>1</v>
      </c>
      <c t="n" r="D21" s="6">
        <v>-10</v>
      </c>
      <c t="n" r="E21" s="6">
        <v>3</v>
      </c>
      <c t="n" r="F21" s="6">
        <v>-8</v>
      </c>
    </row>
    <row r="22" spans="1:6">
      <c t="s" r="A22" s="4">
        <v>116</v>
      </c>
      <c t="n" r="B22" s="6">
        <v>0</v>
      </c>
      <c t="n" r="D22" s="6">
        <v>-3</v>
      </c>
      <c t="n" r="E22" s="6">
        <v>0</v>
      </c>
      <c t="n" r="F22" s="6">
        <v>-3</v>
      </c>
    </row>
    <row r="23" spans="1:6">
      <c t="s" r="A23" s="4">
        <v>412</v>
      </c>
      <c t="n" r="B23" s="6">
        <v>0</v>
      </c>
      <c t="n" r="D23" s="6">
        <v>0</v>
      </c>
      <c t="n" r="E23" s="6">
        <v>0</v>
      </c>
      <c t="n" r="F23" s="6">
        <v>0</v>
      </c>
    </row>
    <row r="24" spans="1:6">
      <c t="s" r="A24" s="4">
        <v>414</v>
      </c>
    </row>
    <row r="25" spans="1:6">
      <c t="s" r="A25" s="3">
        <v>407</v>
      </c>
    </row>
    <row r="26" spans="1:6">
      <c t="s" r="A26" s="4">
        <v>409</v>
      </c>
      <c t="n" r="C26" s="6">
        <v>0</v>
      </c>
      <c t="n" r="D26" s="6">
        <v>0</v>
      </c>
      <c t="n" r="E26" s="6">
        <v>0</v>
      </c>
      <c t="n" r="F26" s="6">
        <v>0</v>
      </c>
    </row>
    <row r="27" spans="1:6">
      <c t="s" r="A27" s="4">
        <v>410</v>
      </c>
      <c t="n" r="C27" s="6">
        <v>0</v>
      </c>
      <c t="n" r="D27" s="6">
        <v>0</v>
      </c>
      <c t="n" r="E27" s="6">
        <v>0</v>
      </c>
      <c t="n" r="F27" s="6">
        <v>0</v>
      </c>
    </row>
    <row r="28" spans="1:6">
      <c t="s" r="A28" s="4">
        <v>411</v>
      </c>
      <c t="n" r="C28" s="6">
        <v>0</v>
      </c>
      <c t="n" r="D28" s="6">
        <v>0</v>
      </c>
      <c t="n" r="E28" s="6">
        <v>0</v>
      </c>
      <c t="n" r="F28" s="6">
        <v>0</v>
      </c>
    </row>
    <row r="29" spans="1:6">
      <c t="s" r="A29" s="4">
        <v>115</v>
      </c>
      <c t="n" r="C29" s="6">
        <v>0</v>
      </c>
      <c t="n" r="D29" s="6">
        <v>0</v>
      </c>
      <c t="n" r="E29" s="6">
        <v>0</v>
      </c>
      <c t="n" r="F29" s="6">
        <v>0</v>
      </c>
    </row>
    <row r="30" spans="1:6">
      <c t="s" r="A30" s="4">
        <v>148</v>
      </c>
      <c t="n" r="C30" s="7">
        <v>0</v>
      </c>
      <c t="n" r="D30" s="6">
        <v>0</v>
      </c>
      <c t="n" r="E30" s="6">
        <v>0</v>
      </c>
      <c t="n" r="F30" s="6">
        <v>0</v>
      </c>
    </row>
    <row r="31" spans="1:6">
      <c t="s" r="A31" s="4">
        <v>116</v>
      </c>
      <c t="n" r="B31" s="6">
        <v>0</v>
      </c>
      <c t="n" r="D31" s="6">
        <v>0</v>
      </c>
      <c t="n" r="E31" s="6">
        <v>0</v>
      </c>
      <c t="n" r="F31" s="6">
        <v>0</v>
      </c>
    </row>
    <row r="32" spans="1:6">
      <c t="s" r="A32" s="4">
        <v>412</v>
      </c>
      <c t="n" r="B32" s="6">
        <v>0</v>
      </c>
      <c t="n" r="D32" s="6">
        <v>0</v>
      </c>
      <c t="n" r="E32" s="6">
        <v>0</v>
      </c>
      <c t="n" r="F32" s="6">
        <v>0</v>
      </c>
    </row>
    <row r="33" spans="1:6">
      <c t="s" r="A33" s="4">
        <v>415</v>
      </c>
    </row>
    <row r="34" spans="1:6">
      <c t="s" r="A34" s="3">
        <v>407</v>
      </c>
    </row>
    <row r="35" spans="1:6">
      <c t="s" r="A35" s="4">
        <v>409</v>
      </c>
      <c t="n" r="B35" s="6">
        <v>3</v>
      </c>
      <c t="n" r="D35" s="6">
        <v>2</v>
      </c>
      <c t="n" r="E35" s="6">
        <v>5</v>
      </c>
      <c t="n" r="F35" s="6">
        <v>4</v>
      </c>
    </row>
    <row r="36" spans="1:6">
      <c t="s" r="A36" s="4">
        <v>410</v>
      </c>
      <c t="n" r="B36" s="6">
        <v>1</v>
      </c>
      <c t="n" r="D36" s="6">
        <v>1</v>
      </c>
      <c t="n" r="E36" s="6">
        <v>2</v>
      </c>
      <c t="n" r="F36" s="6">
        <v>2</v>
      </c>
    </row>
    <row r="37" spans="1:6">
      <c t="s" r="A37" s="4">
        <v>411</v>
      </c>
      <c t="n" r="B37" s="6">
        <v>0</v>
      </c>
      <c t="n" r="D37" s="6">
        <v>0</v>
      </c>
      <c t="n" r="E37" s="6">
        <v>0</v>
      </c>
      <c t="n" r="F37" s="6">
        <v>0</v>
      </c>
    </row>
    <row r="38" spans="1:6">
      <c t="s" r="A38" s="4">
        <v>115</v>
      </c>
      <c t="n" r="B38" s="6">
        <v>0</v>
      </c>
      <c t="n" r="D38" s="6">
        <v>0</v>
      </c>
      <c t="n" r="E38" s="6">
        <v>0</v>
      </c>
      <c t="n" r="F38" s="6">
        <v>0</v>
      </c>
    </row>
    <row r="39" spans="1:6">
      <c t="s" r="A39" s="4">
        <v>148</v>
      </c>
      <c t="n" r="B39" s="6">
        <v>4</v>
      </c>
      <c t="n" r="D39" s="6">
        <v>3</v>
      </c>
      <c t="n" r="E39" s="6">
        <v>7</v>
      </c>
      <c t="n" r="F39" s="6">
        <v>6</v>
      </c>
    </row>
    <row r="40" spans="1:6">
      <c t="s" r="A40" s="4">
        <v>116</v>
      </c>
      <c t="n" r="B40" s="6">
        <v>0</v>
      </c>
      <c t="n" r="D40" s="6">
        <v>0</v>
      </c>
      <c t="n" r="E40" s="6">
        <v>0</v>
      </c>
      <c t="n" r="F40" s="6">
        <v>0</v>
      </c>
    </row>
    <row r="41" spans="1:6">
      <c t="s" r="A41" s="4">
        <v>412</v>
      </c>
      <c t="n" r="B41" s="7">
        <v>0</v>
      </c>
      <c t="n" r="D41" s="7">
        <v>0</v>
      </c>
      <c t="n" r="E41" s="7">
        <v>0</v>
      </c>
      <c t="n" r="F41" s="7">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16</v>
      </c>
      <c t="s" r="C1" s="2">
        <v>77</v>
      </c>
      <c t="s" r="E1" s="2">
        <v>1</v>
      </c>
    </row>
    <row r="2" spans="1:6">
      <c t="s" r="C2" s="2">
        <v>2</v>
      </c>
      <c t="s" r="D2" s="2">
        <v>78</v>
      </c>
      <c t="s" r="E2" s="2">
        <v>2</v>
      </c>
      <c t="s" r="F2" s="2">
        <v>78</v>
      </c>
    </row>
    <row r="3" spans="1:6">
      <c t="s" r="A3" s="3">
        <v>275</v>
      </c>
    </row>
    <row r="4" spans="1:6">
      <c t="s" r="A4" s="4">
        <v>79</v>
      </c>
      <c t="n" r="C4" s="7">
        <v>586</v>
      </c>
      <c t="n" r="D4" s="7">
        <v>602</v>
      </c>
      <c t="n" r="E4" s="7">
        <v>1122</v>
      </c>
      <c t="n" r="F4" s="7">
        <v>1181</v>
      </c>
    </row>
    <row r="5" spans="1:6">
      <c t="s" r="A5" s="4">
        <v>417</v>
      </c>
    </row>
    <row r="6" spans="1:6">
      <c t="s" r="A6" s="3">
        <v>275</v>
      </c>
    </row>
    <row r="7" spans="1:6">
      <c t="s" r="A7" s="4">
        <v>79</v>
      </c>
      <c t="s" r="B7" s="4">
        <v>418</v>
      </c>
      <c t="n" r="C7" s="6">
        <v>539</v>
      </c>
      <c t="n" r="D7" s="6">
        <v>559</v>
      </c>
      <c t="n" r="E7" s="6">
        <v>1039</v>
      </c>
      <c t="n" r="F7" s="6">
        <v>1091</v>
      </c>
    </row>
    <row r="8" spans="1:6">
      <c t="s" r="A8" s="4">
        <v>419</v>
      </c>
    </row>
    <row r="9" spans="1:6">
      <c t="s" r="A9" s="3">
        <v>275</v>
      </c>
    </row>
    <row r="10" spans="1:6">
      <c t="s" r="A10" s="4">
        <v>79</v>
      </c>
      <c t="s" r="B10" s="4">
        <v>418</v>
      </c>
      <c t="n" r="C10" s="7">
        <v>47</v>
      </c>
      <c t="n" r="D10" s="7">
        <v>43</v>
      </c>
      <c t="n" r="E10" s="7">
        <v>83</v>
      </c>
      <c t="n" r="F10" s="7">
        <v>90</v>
      </c>
    </row>
    <row r="11" spans="1:6">
      <c t="n" r="A11"/>
    </row>
    <row r="12" spans="1:6">
      <c t="s" r="A12" s="4">
        <v>418</v>
      </c>
      <c t="s" r="B12" s="4">
        <v>420</v>
      </c>
    </row>
  </sheetData>
  <mergeCells count="5">
    <mergeCell ref="A1:B2"/>
    <mergeCell ref="C1:D1"/>
    <mergeCell ref="E1:F1"/>
    <mergeCell ref="A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77</v>
      </c>
      <c t="s" r="D1" s="2">
        <v>1</v>
      </c>
    </row>
    <row r="2" spans="1:5">
      <c t="s" r="B2" s="2">
        <v>2</v>
      </c>
      <c t="s" r="C2" s="2">
        <v>78</v>
      </c>
      <c t="s" r="D2" s="2">
        <v>2</v>
      </c>
      <c t="s" r="E2" s="2">
        <v>78</v>
      </c>
    </row>
    <row r="3" spans="1:5">
      <c t="s" r="A3" s="3">
        <v>275</v>
      </c>
    </row>
    <row r="4" spans="1:5">
      <c t="s" r="A4" s="4">
        <v>422</v>
      </c>
      <c t="n" r="B4" s="7">
        <v>66</v>
      </c>
      <c t="n" r="C4" s="7">
        <v>60</v>
      </c>
      <c t="n" r="D4" s="7">
        <v>107</v>
      </c>
      <c t="n" r="E4" s="7">
        <v>112</v>
      </c>
    </row>
    <row r="5" spans="1:5">
      <c t="s" r="A5" s="4">
        <v>417</v>
      </c>
    </row>
    <row r="6" spans="1:5">
      <c t="s" r="A6" s="3">
        <v>275</v>
      </c>
    </row>
    <row r="7" spans="1:5">
      <c t="s" r="A7" s="4">
        <v>422</v>
      </c>
      <c t="n" r="B7" s="6">
        <v>70</v>
      </c>
      <c t="n" r="C7" s="6">
        <v>60</v>
      </c>
      <c t="n" r="D7" s="6">
        <v>120</v>
      </c>
      <c t="n" r="E7" s="6">
        <v>112</v>
      </c>
    </row>
    <row r="8" spans="1:5">
      <c t="s" r="A8" s="4">
        <v>419</v>
      </c>
    </row>
    <row r="9" spans="1:5">
      <c t="s" r="A9" s="3">
        <v>275</v>
      </c>
    </row>
    <row r="10" spans="1:5">
      <c t="s" r="A10" s="4">
        <v>422</v>
      </c>
      <c t="n" r="B10" s="6">
        <v>6</v>
      </c>
      <c t="n" r="C10" s="6">
        <v>9</v>
      </c>
      <c t="n" r="D10" s="6">
        <v>7</v>
      </c>
      <c t="n" r="E10" s="6">
        <v>20</v>
      </c>
    </row>
    <row r="11" spans="1:5">
      <c t="s" r="A11" s="4">
        <v>423</v>
      </c>
    </row>
    <row r="12" spans="1:5">
      <c t="s" r="A12" s="3">
        <v>275</v>
      </c>
    </row>
    <row r="13" spans="1:5">
      <c t="s" r="A13" s="4">
        <v>422</v>
      </c>
      <c t="n" r="B13" s="6">
        <v>-10</v>
      </c>
      <c t="n" r="C13" s="6">
        <v>-9</v>
      </c>
      <c t="n" r="D13" s="6">
        <v>-20</v>
      </c>
      <c t="n" r="E13" s="6">
        <v>-20</v>
      </c>
    </row>
    <row r="14" spans="1:5">
      <c t="s" r="A14" s="4">
        <v>66</v>
      </c>
    </row>
    <row r="15" spans="1:5">
      <c t="s" r="A15" s="3">
        <v>275</v>
      </c>
    </row>
    <row r="16" spans="1:5">
      <c t="s" r="A16" s="4">
        <v>422</v>
      </c>
      <c t="n" r="B16" s="6">
        <v>66</v>
      </c>
      <c t="n" r="C16" s="6">
        <v>60</v>
      </c>
      <c t="n" r="D16" s="6">
        <v>108</v>
      </c>
      <c t="n" r="E16" s="6">
        <v>113</v>
      </c>
    </row>
    <row r="17" spans="1:5">
      <c t="s" r="A17" s="4">
        <v>424</v>
      </c>
    </row>
    <row r="18" spans="1:5">
      <c t="s" r="A18" s="3">
        <v>275</v>
      </c>
    </row>
    <row r="19" spans="1:5">
      <c t="s" r="A19" s="4">
        <v>422</v>
      </c>
      <c t="n" r="B19" s="6">
        <v>70</v>
      </c>
      <c t="n" r="C19" s="6">
        <v>60</v>
      </c>
      <c t="n" r="D19" s="6">
        <v>120</v>
      </c>
      <c t="n" r="E19" s="6">
        <v>112</v>
      </c>
    </row>
    <row r="20" spans="1:5">
      <c t="s" r="A20" s="4">
        <v>425</v>
      </c>
    </row>
    <row r="21" spans="1:5">
      <c t="s" r="A21" s="3">
        <v>275</v>
      </c>
    </row>
    <row r="22" spans="1:5">
      <c t="s" r="A22" s="4">
        <v>422</v>
      </c>
      <c t="n" r="B22" s="6">
        <v>6</v>
      </c>
      <c t="n" r="C22" s="6">
        <v>9</v>
      </c>
      <c t="n" r="D22" s="6">
        <v>7</v>
      </c>
      <c t="n" r="E22" s="6">
        <v>20</v>
      </c>
    </row>
    <row r="23" spans="1:5">
      <c t="s" r="A23" s="4">
        <v>426</v>
      </c>
    </row>
    <row r="24" spans="1:5">
      <c t="s" r="A24" s="3">
        <v>275</v>
      </c>
    </row>
    <row r="25" spans="1:5">
      <c t="s" r="A25" s="4">
        <v>422</v>
      </c>
      <c t="n" r="B25" s="7">
        <v>-10</v>
      </c>
      <c t="n" r="C25" s="7">
        <v>-9</v>
      </c>
      <c t="n" r="D25" s="7">
        <v>-19</v>
      </c>
      <c t="n" r="E25" s="7">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7</v>
      </c>
      <c t="s" r="B1" s="2">
        <v>77</v>
      </c>
      <c t="s" r="D1" s="2">
        <v>1</v>
      </c>
    </row>
    <row r="2" spans="1:5">
      <c t="s" r="B2" s="2">
        <v>2</v>
      </c>
      <c t="s" r="C2" s="2">
        <v>78</v>
      </c>
      <c t="s" r="D2" s="2">
        <v>2</v>
      </c>
      <c t="s" r="E2" s="2">
        <v>78</v>
      </c>
    </row>
    <row r="3" spans="1:5">
      <c t="s" r="A3" s="3">
        <v>275</v>
      </c>
    </row>
    <row r="4" spans="1:5">
      <c t="s" r="A4" s="4">
        <v>422</v>
      </c>
      <c t="n" r="B4" s="7">
        <v>66</v>
      </c>
      <c t="n" r="C4" s="7">
        <v>60</v>
      </c>
      <c t="n" r="D4" s="7">
        <v>107</v>
      </c>
      <c t="n" r="E4" s="7">
        <v>112</v>
      </c>
    </row>
    <row r="5" spans="1:5">
      <c t="s" r="A5" s="4">
        <v>428</v>
      </c>
      <c t="n" r="B5" s="6">
        <v>-7</v>
      </c>
      <c t="n" r="C5" s="6">
        <v>0</v>
      </c>
      <c t="n" r="D5" s="6">
        <v>-11</v>
      </c>
      <c t="n" r="E5" s="6">
        <v>-3</v>
      </c>
    </row>
    <row r="6" spans="1:5">
      <c t="s" r="A6" s="4">
        <v>429</v>
      </c>
      <c t="n" r="B6" s="6">
        <v>0</v>
      </c>
      <c t="n" r="C6" s="6">
        <v>13</v>
      </c>
      <c t="n" r="D6" s="6">
        <v>-5</v>
      </c>
      <c t="n" r="E6" s="6">
        <v>13</v>
      </c>
    </row>
    <row r="7" spans="1:5">
      <c t="s" r="A7" s="4">
        <v>430</v>
      </c>
      <c t="n" r="B7" s="6">
        <v>-4</v>
      </c>
      <c t="n" r="C7" s="6">
        <v>-5</v>
      </c>
      <c t="n" r="D7" s="6">
        <v>-9</v>
      </c>
      <c t="n" r="E7" s="6">
        <v>-9</v>
      </c>
    </row>
    <row r="8" spans="1:5">
      <c t="s" r="A8" s="4">
        <v>92</v>
      </c>
      <c t="n" r="B8" s="6">
        <v>0</v>
      </c>
      <c t="n" r="C8" s="6">
        <v>-2</v>
      </c>
      <c t="n" r="D8" s="6">
        <v>-1</v>
      </c>
      <c t="n" r="E8" s="6">
        <v>-7</v>
      </c>
    </row>
    <row r="9" spans="1:5">
      <c t="s" r="A9" s="4">
        <v>89</v>
      </c>
      <c t="n" r="B9" s="6">
        <v>-19</v>
      </c>
      <c t="n" r="C9" s="6">
        <v>-20</v>
      </c>
      <c t="n" r="D9" s="6">
        <v>-38</v>
      </c>
      <c t="n" r="E9" s="6">
        <v>-39</v>
      </c>
    </row>
    <row r="10" spans="1:5">
      <c t="s" r="A10" s="4">
        <v>431</v>
      </c>
      <c t="n" r="B10" s="6">
        <v>-4</v>
      </c>
      <c t="n" r="C10" s="6">
        <v>5</v>
      </c>
      <c t="n" r="D10" s="6">
        <v>4</v>
      </c>
      <c t="n" r="E10" s="6">
        <v>-5</v>
      </c>
    </row>
    <row r="11" spans="1:5">
      <c t="s" r="A11" s="4">
        <v>114</v>
      </c>
      <c t="n" r="B11" s="6">
        <v>-42</v>
      </c>
      <c t="n" r="C11" s="6">
        <v>-39</v>
      </c>
      <c t="n" r="D11" s="6">
        <v>-84</v>
      </c>
      <c t="n" r="E11" s="6">
        <v>-76</v>
      </c>
    </row>
    <row r="12" spans="1:5">
      <c t="s" r="A12" s="4">
        <v>91</v>
      </c>
      <c t="n" r="B12" s="6">
        <v>0</v>
      </c>
      <c t="n" r="C12" s="6">
        <v>0</v>
      </c>
      <c t="n" r="D12" s="6">
        <v>-9</v>
      </c>
      <c t="n" r="E12" s="6">
        <v>0</v>
      </c>
    </row>
    <row r="13" spans="1:5">
      <c t="s" r="A13" s="4">
        <v>97</v>
      </c>
      <c t="n" r="B13" s="6">
        <v>-10</v>
      </c>
      <c t="n" r="C13" s="6">
        <v>12</v>
      </c>
      <c t="n" r="D13" s="6">
        <v>-28</v>
      </c>
      <c t="n" r="E13" s="6">
        <v>-14</v>
      </c>
    </row>
    <row r="14" spans="1:5">
      <c t="s" r="A14" s="4">
        <v>417</v>
      </c>
    </row>
    <row r="15" spans="1:5">
      <c t="s" r="A15" s="3">
        <v>275</v>
      </c>
    </row>
    <row r="16" spans="1:5">
      <c t="s" r="A16" s="4">
        <v>422</v>
      </c>
      <c t="n" r="B16" s="6">
        <v>70</v>
      </c>
      <c t="n" r="C16" s="6">
        <v>60</v>
      </c>
      <c t="n" r="D16" s="6">
        <v>120</v>
      </c>
      <c t="n" r="E16" s="6">
        <v>112</v>
      </c>
    </row>
    <row r="17" spans="1:5">
      <c t="s" r="A17" s="4">
        <v>419</v>
      </c>
    </row>
    <row r="18" spans="1:5">
      <c t="s" r="A18" s="3">
        <v>275</v>
      </c>
    </row>
    <row r="19" spans="1:5">
      <c t="s" r="A19" s="4">
        <v>422</v>
      </c>
      <c t="n" r="B19" s="6">
        <v>6</v>
      </c>
      <c t="n" r="C19" s="6">
        <v>9</v>
      </c>
      <c t="n" r="D19" s="6">
        <v>7</v>
      </c>
      <c t="n" r="E19" s="6">
        <v>20</v>
      </c>
    </row>
    <row r="20" spans="1:5">
      <c t="s" r="A20" s="4">
        <v>423</v>
      </c>
    </row>
    <row r="21" spans="1:5">
      <c t="s" r="A21" s="3">
        <v>275</v>
      </c>
    </row>
    <row r="22" spans="1:5">
      <c t="s" r="A22" s="4">
        <v>422</v>
      </c>
      <c t="n" r="B22" s="6">
        <v>-10</v>
      </c>
      <c t="n" r="C22" s="6">
        <v>-9</v>
      </c>
      <c t="n" r="D22" s="6">
        <v>-20</v>
      </c>
      <c t="n" r="E22" s="6">
        <v>-20</v>
      </c>
    </row>
    <row r="23" spans="1:5">
      <c t="s" r="A23" s="4">
        <v>66</v>
      </c>
    </row>
    <row r="24" spans="1:5">
      <c t="s" r="A24" s="3">
        <v>275</v>
      </c>
    </row>
    <row r="25" spans="1:5">
      <c t="s" r="A25" s="4">
        <v>422</v>
      </c>
      <c t="n" r="B25" s="6">
        <v>66</v>
      </c>
      <c t="n" r="C25" s="6">
        <v>60</v>
      </c>
      <c t="n" r="D25" s="6">
        <v>108</v>
      </c>
      <c t="n" r="E25" s="6">
        <v>113</v>
      </c>
    </row>
    <row r="26" spans="1:5">
      <c t="s" r="A26" s="4">
        <v>428</v>
      </c>
      <c t="n" r="B26" s="6">
        <v>-7</v>
      </c>
      <c t="n" r="C26" s="6">
        <v>0</v>
      </c>
      <c t="n" r="D26" s="6">
        <v>-11</v>
      </c>
      <c t="n" r="E26" s="6">
        <v>-4</v>
      </c>
    </row>
    <row r="27" spans="1:5">
      <c t="s" r="A27" s="4">
        <v>429</v>
      </c>
      <c t="n" r="B27" s="6">
        <v>0</v>
      </c>
      <c t="n" r="C27" s="6">
        <v>13</v>
      </c>
      <c t="n" r="D27" s="6">
        <v>-5</v>
      </c>
      <c t="n" r="E27" s="6">
        <v>13</v>
      </c>
    </row>
    <row r="28" spans="1:5">
      <c t="s" r="A28" s="4">
        <v>430</v>
      </c>
      <c t="n" r="B28" s="6">
        <v>-4</v>
      </c>
      <c t="n" r="C28" s="6">
        <v>-5</v>
      </c>
      <c t="n" r="D28" s="6">
        <v>-9</v>
      </c>
      <c t="n" r="E28" s="6">
        <v>-9</v>
      </c>
    </row>
    <row r="29" spans="1:5">
      <c t="s" r="A29" s="4">
        <v>92</v>
      </c>
      <c t="n" r="B29" s="6">
        <v>0</v>
      </c>
      <c t="n" r="C29" s="6">
        <v>-2</v>
      </c>
      <c t="n" r="D29" s="6">
        <v>-1</v>
      </c>
      <c t="n" r="E29" s="6">
        <v>-7</v>
      </c>
    </row>
    <row r="30" spans="1:5">
      <c t="s" r="A30" s="4">
        <v>89</v>
      </c>
      <c t="n" r="B30" s="6">
        <v>-19</v>
      </c>
      <c t="n" r="C30" s="6">
        <v>-20</v>
      </c>
      <c t="n" r="D30" s="6">
        <v>-38</v>
      </c>
      <c t="n" r="E30" s="6">
        <v>-39</v>
      </c>
    </row>
    <row r="31" spans="1:5">
      <c t="s" r="A31" s="4">
        <v>431</v>
      </c>
      <c t="n" r="B31" s="6">
        <v>-4</v>
      </c>
      <c t="n" r="C31" s="6">
        <v>5</v>
      </c>
      <c t="n" r="D31" s="6">
        <v>4</v>
      </c>
      <c t="n" r="E31" s="6">
        <v>-5</v>
      </c>
    </row>
    <row r="32" spans="1:5">
      <c t="s" r="A32" s="4">
        <v>114</v>
      </c>
      <c t="n" r="B32" s="6">
        <v>-42</v>
      </c>
      <c t="n" r="C32" s="6">
        <v>-39</v>
      </c>
      <c t="n" r="D32" s="6">
        <v>-84</v>
      </c>
      <c t="n" r="E32" s="6">
        <v>-76</v>
      </c>
    </row>
    <row r="33" spans="1:5">
      <c t="s" r="A33" s="4">
        <v>91</v>
      </c>
      <c t="n" r="B33" s="6">
        <v>0</v>
      </c>
      <c t="n" r="C33" s="6">
        <v>0</v>
      </c>
      <c t="n" r="D33" s="6">
        <v>9</v>
      </c>
      <c t="n" r="E33" s="6">
        <v>0</v>
      </c>
    </row>
    <row r="34" spans="1:5">
      <c t="s" r="A34" s="4">
        <v>97</v>
      </c>
      <c t="n" r="B34" s="6">
        <v>-10</v>
      </c>
      <c t="n" r="C34" s="6">
        <v>12</v>
      </c>
      <c t="n" r="D34" s="6">
        <v>-27</v>
      </c>
      <c t="n" r="E34" s="6">
        <v>-14</v>
      </c>
    </row>
    <row r="35" spans="1:5">
      <c t="s" r="A35" s="4">
        <v>424</v>
      </c>
    </row>
    <row r="36" spans="1:5">
      <c t="s" r="A36" s="3">
        <v>275</v>
      </c>
    </row>
    <row r="37" spans="1:5">
      <c t="s" r="A37" s="4">
        <v>422</v>
      </c>
      <c t="n" r="B37" s="6">
        <v>70</v>
      </c>
      <c t="n" r="C37" s="6">
        <v>60</v>
      </c>
      <c t="n" r="D37" s="6">
        <v>120</v>
      </c>
      <c t="n" r="E37" s="6">
        <v>112</v>
      </c>
    </row>
    <row r="38" spans="1:5">
      <c t="s" r="A38" s="4">
        <v>425</v>
      </c>
    </row>
    <row r="39" spans="1:5">
      <c t="s" r="A39" s="3">
        <v>275</v>
      </c>
    </row>
    <row r="40" spans="1:5">
      <c t="s" r="A40" s="4">
        <v>422</v>
      </c>
      <c t="n" r="B40" s="6">
        <v>6</v>
      </c>
      <c t="n" r="C40" s="6">
        <v>9</v>
      </c>
      <c t="n" r="D40" s="6">
        <v>7</v>
      </c>
      <c t="n" r="E40" s="6">
        <v>20</v>
      </c>
    </row>
    <row r="41" spans="1:5">
      <c t="s" r="A41" s="4">
        <v>426</v>
      </c>
    </row>
    <row r="42" spans="1:5">
      <c t="s" r="A42" s="3">
        <v>275</v>
      </c>
    </row>
    <row r="43" spans="1:5">
      <c t="s" r="A43" s="4">
        <v>422</v>
      </c>
      <c t="n" r="B43" s="7">
        <v>-10</v>
      </c>
      <c t="n" r="C43" s="7">
        <v>-9</v>
      </c>
      <c t="n" r="D43" s="7">
        <v>-19</v>
      </c>
      <c t="n" r="E43" s="7">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77</v>
      </c>
      <c t="s" r="D1" s="2">
        <v>1</v>
      </c>
    </row>
    <row r="2" spans="1:5">
      <c t="s" r="B2" s="2">
        <v>2</v>
      </c>
      <c t="s" r="C2" s="2">
        <v>78</v>
      </c>
      <c t="s" r="D2" s="2">
        <v>2</v>
      </c>
      <c t="s" r="E2" s="2">
        <v>78</v>
      </c>
    </row>
    <row r="3" spans="1:5">
      <c t="s" r="A3" s="4">
        <v>433</v>
      </c>
      <c t="n" r="B3" s="7">
        <v>-34</v>
      </c>
      <c t="n" r="C3" s="7">
        <v>-71</v>
      </c>
      <c t="n" r="D3" s="7">
        <v>-92</v>
      </c>
      <c t="n" r="E3" s="7">
        <v>-28</v>
      </c>
    </row>
    <row r="4" spans="1:5">
      <c t="s" r="A4" s="4">
        <v>105</v>
      </c>
      <c t="n" r="B4" s="6">
        <v>21</v>
      </c>
      <c t="n" r="C4" s="6">
        <v>4</v>
      </c>
      <c t="n" r="E4" s="6">
        <v>-39</v>
      </c>
    </row>
    <row r="5" spans="1:5">
      <c t="s" r="A5" s="4">
        <v>104</v>
      </c>
      <c t="n" r="C5" s="6">
        <v>6</v>
      </c>
      <c t="n" r="E5" s="6">
        <v>-37</v>
      </c>
    </row>
    <row r="6" spans="1:5">
      <c t="s" r="A6" s="4">
        <v>62</v>
      </c>
      <c t="n" r="B6" s="6">
        <v>-13</v>
      </c>
      <c t="n" r="C6" s="6">
        <v>-67</v>
      </c>
      <c t="n" r="D6" s="6">
        <v>-13</v>
      </c>
      <c t="n" r="E6" s="6">
        <v>-67</v>
      </c>
    </row>
    <row r="7" spans="1:5">
      <c t="s" r="A7" s="4">
        <v>111</v>
      </c>
    </row>
    <row r="8" spans="1:5">
      <c t="s" r="A8" s="4">
        <v>433</v>
      </c>
      <c t="n" r="B8" s="6">
        <v>20</v>
      </c>
      <c t="n" r="C8" s="6">
        <v>1</v>
      </c>
      <c t="n" r="D8" s="6">
        <v>0</v>
      </c>
      <c t="n" r="E8" s="6">
        <v>1</v>
      </c>
    </row>
    <row r="9" spans="1:5">
      <c t="s" r="A9" s="4">
        <v>105</v>
      </c>
      <c t="n" r="B9" s="6">
        <v>0</v>
      </c>
      <c t="n" r="C9" s="6">
        <v>-2</v>
      </c>
      <c t="n" r="E9" s="6">
        <v>-2</v>
      </c>
    </row>
    <row r="10" spans="1:5">
      <c t="s" r="A10" s="4">
        <v>62</v>
      </c>
      <c t="n" r="B10" s="6">
        <v>20</v>
      </c>
      <c t="n" r="C10" s="6">
        <v>-1</v>
      </c>
      <c t="n" r="D10" s="6">
        <v>20</v>
      </c>
      <c t="n" r="E10" s="6">
        <v>-1</v>
      </c>
    </row>
    <row r="11" spans="1:5">
      <c t="s" r="A11" s="4">
        <v>109</v>
      </c>
    </row>
    <row r="12" spans="1:5">
      <c t="s" r="A12" s="4">
        <v>433</v>
      </c>
      <c t="n" r="B12" s="6">
        <v>-54</v>
      </c>
      <c t="n" r="C12" s="6">
        <v>-72</v>
      </c>
      <c t="n" r="D12" s="6">
        <v>-92</v>
      </c>
      <c t="n" r="E12" s="6">
        <v>-29</v>
      </c>
    </row>
    <row r="13" spans="1:5">
      <c t="s" r="A13" s="4">
        <v>104</v>
      </c>
      <c t="n" r="C13" s="6">
        <v>6</v>
      </c>
      <c t="n" r="E13" s="6">
        <v>-37</v>
      </c>
    </row>
    <row r="14" spans="1:5">
      <c t="s" r="A14" s="4">
        <v>62</v>
      </c>
      <c t="n" r="B14" s="7">
        <v>-33</v>
      </c>
      <c t="n" r="C14" s="7">
        <v>-66</v>
      </c>
      <c t="n" r="D14" s="7">
        <v>-33</v>
      </c>
      <c t="n" r="E14" s="7">
        <v>-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t="s" r="A1" s="1">
        <v>434</v>
      </c>
      <c t="s" r="B1" s="2">
        <v>77</v>
      </c>
      <c t="s" r="F1" s="2">
        <v>1</v>
      </c>
      <c t="s" r="H1" s="2">
        <v>317</v>
      </c>
    </row>
    <row r="2" spans="1:9">
      <c t="s" r="B2" s="2">
        <v>2</v>
      </c>
      <c t="s" r="C2" s="2">
        <v>307</v>
      </c>
      <c t="s" r="D2" s="2">
        <v>78</v>
      </c>
      <c t="s" r="E2" s="2">
        <v>435</v>
      </c>
      <c t="s" r="F2" s="2">
        <v>2</v>
      </c>
      <c t="s" r="G2" s="2">
        <v>78</v>
      </c>
      <c t="s" r="H2" s="2">
        <v>307</v>
      </c>
      <c t="s" r="I2" s="2">
        <v>435</v>
      </c>
    </row>
    <row r="3" spans="1:9">
      <c t="s" r="A3" s="3">
        <v>436</v>
      </c>
    </row>
    <row r="4" spans="1:9">
      <c t="s" r="A4" s="4">
        <v>437</v>
      </c>
      <c t="n" r="B4" s="7">
        <v>0</v>
      </c>
      <c t="n" r="F4" s="7">
        <v>13</v>
      </c>
    </row>
    <row r="5" spans="1:9">
      <c t="s" r="A5" s="4">
        <v>438</v>
      </c>
      <c t="s" r="C5" s="4">
        <v>439</v>
      </c>
      <c t="s" r="E5" s="4">
        <v>440</v>
      </c>
      <c t="s" r="H5" s="4">
        <v>441</v>
      </c>
      <c t="s" r="I5" s="4">
        <v>442</v>
      </c>
    </row>
    <row r="6" spans="1:9">
      <c t="s" r="A6" s="4">
        <v>443</v>
      </c>
      <c t="n" r="B6" s="6">
        <v>3</v>
      </c>
      <c t="n" r="C6" s="7">
        <v>1000000</v>
      </c>
      <c t="n" r="E6" s="7">
        <v>23000000</v>
      </c>
      <c t="n" r="F6" s="6">
        <v>0</v>
      </c>
      <c t="n" r="H6" s="7">
        <v>0</v>
      </c>
      <c t="n" r="I6" s="7">
        <v>9000000</v>
      </c>
    </row>
    <row r="7" spans="1:9">
      <c t="s" r="A7" s="4">
        <v>444</v>
      </c>
      <c t="n" r="B7" s="6">
        <v>-7000000</v>
      </c>
      <c t="n" r="D7" s="7">
        <v>7000000</v>
      </c>
      <c t="n" r="F7" s="6">
        <v>-33000000</v>
      </c>
      <c t="n" r="G7" s="7">
        <v>-10000000</v>
      </c>
    </row>
    <row r="8" spans="1:9">
      <c t="s" r="A8" s="4">
        <v>94</v>
      </c>
      <c t="n" r="B8" s="7">
        <v>4000000</v>
      </c>
      <c t="n" r="D8" s="7">
        <v>-5000000</v>
      </c>
      <c t="n" r="F8" s="7">
        <v>-4000000</v>
      </c>
      <c t="n" r="G8" s="7">
        <v>500000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77</v>
      </c>
      <c t="s" r="D1" s="2">
        <v>1</v>
      </c>
    </row>
    <row r="2" spans="1:5">
      <c t="s" r="B2" s="2">
        <v>2</v>
      </c>
      <c t="s" r="C2" s="2">
        <v>78</v>
      </c>
      <c t="s" r="D2" s="2">
        <v>2</v>
      </c>
      <c t="s" r="E2" s="2">
        <v>78</v>
      </c>
    </row>
    <row r="3" spans="1:5">
      <c t="s" r="A3" s="3">
        <v>212</v>
      </c>
    </row>
    <row r="4" spans="1:5">
      <c t="s" r="A4" s="4">
        <v>446</v>
      </c>
      <c t="n" r="B4" s="7">
        <v>-10</v>
      </c>
      <c t="n" r="C4" s="7">
        <v>12</v>
      </c>
      <c t="n" r="D4" s="7">
        <v>-28</v>
      </c>
      <c t="n" r="E4" s="7">
        <v>-14</v>
      </c>
    </row>
    <row r="5" spans="1:5">
      <c t="s" r="A5" s="4">
        <v>100</v>
      </c>
      <c t="n" r="B5" s="6">
        <v>48055194</v>
      </c>
      <c t="n" r="C5" s="6">
        <v>48015976</v>
      </c>
      <c t="n" r="D5" s="6">
        <v>48041894</v>
      </c>
      <c t="n" r="E5" s="6">
        <v>48002563</v>
      </c>
    </row>
    <row r="6" spans="1:5">
      <c t="s" r="A6" s="4">
        <v>447</v>
      </c>
      <c t="n" r="B6" s="6">
        <v>0</v>
      </c>
      <c t="n" r="C6" s="6">
        <v>68028</v>
      </c>
      <c t="n" r="D6" s="6">
        <v>0</v>
      </c>
      <c t="n" r="E6" s="6">
        <v>0</v>
      </c>
    </row>
    <row r="7" spans="1:5">
      <c t="s" r="A7" s="4">
        <v>101</v>
      </c>
      <c t="n" r="B7" s="6">
        <v>48055194</v>
      </c>
      <c t="n" r="C7" s="6">
        <v>48084004</v>
      </c>
      <c t="n" r="D7" s="6">
        <v>48041894</v>
      </c>
      <c t="n" r="E7" s="6">
        <v>48002563</v>
      </c>
    </row>
    <row r="8" spans="1:5">
      <c t="s" r="A8" s="4">
        <v>98</v>
      </c>
      <c t="n" r="B8" s="8">
        <v>-0.21</v>
      </c>
      <c t="n" r="C8" s="8">
        <v>0.25</v>
      </c>
      <c t="n" r="D8" s="8">
        <v>-0.58</v>
      </c>
      <c t="n" r="E8" s="7">
        <v>0</v>
      </c>
    </row>
    <row r="9" spans="1:5">
      <c t="s" r="A9" s="4">
        <v>99</v>
      </c>
      <c t="n" r="B9" s="8">
        <v>-0.21</v>
      </c>
      <c t="n" r="C9" s="8">
        <v>0.25</v>
      </c>
      <c t="n" r="D9" s="8">
        <v>-0.58</v>
      </c>
      <c t="n" r="E9"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8</v>
      </c>
      <c t="s" r="B1" s="2">
        <v>2</v>
      </c>
      <c t="s" r="C1" s="2">
        <v>25</v>
      </c>
      <c t="s" r="D1" s="2">
        <v>307</v>
      </c>
    </row>
    <row r="2" spans="1:4">
      <c t="s" r="A2" s="3">
        <v>318</v>
      </c>
    </row>
    <row r="3" spans="1:4">
      <c t="s" r="A3" s="4">
        <v>449</v>
      </c>
      <c t="s" r="B3" s="4">
        <v>450</v>
      </c>
    </row>
    <row r="4" spans="1:4">
      <c t="s" r="A4" s="4">
        <v>321</v>
      </c>
    </row>
    <row r="5" spans="1:4">
      <c t="s" r="A5" s="3">
        <v>318</v>
      </c>
    </row>
    <row r="6" spans="1:4">
      <c t="s" r="A6" s="4">
        <v>451</v>
      </c>
      <c t="n" r="B6" s="7">
        <v>1100</v>
      </c>
    </row>
    <row r="7" spans="1:4">
      <c t="s" r="A7" s="4">
        <v>322</v>
      </c>
      <c t="s" r="B7" s="4">
        <v>323</v>
      </c>
      <c t="s" r="D7" s="4">
        <v>323</v>
      </c>
    </row>
    <row r="8" spans="1:4">
      <c t="s" r="A8" s="4">
        <v>328</v>
      </c>
    </row>
    <row r="9" spans="1:4">
      <c t="s" r="A9" s="3">
        <v>318</v>
      </c>
    </row>
    <row r="10" spans="1:4">
      <c t="s" r="A10" s="4">
        <v>451</v>
      </c>
      <c t="n" r="B10" s="7">
        <v>202</v>
      </c>
      <c t="n" r="C10" s="7">
        <v>0</v>
      </c>
    </row>
    <row r="11" spans="1:4">
      <c t="s" r="A11" s="4">
        <v>322</v>
      </c>
      <c t="s" r="B11" s="4">
        <v>329</v>
      </c>
      <c t="s" r="D11" s="4">
        <v>3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2</v>
      </c>
      <c t="s" r="B1" s="2">
        <v>2</v>
      </c>
      <c t="s" r="C1" s="2">
        <v>279</v>
      </c>
      <c t="s" r="D1" s="2">
        <v>25</v>
      </c>
      <c t="s" r="E1" s="2">
        <v>78</v>
      </c>
    </row>
    <row r="2" spans="1:5">
      <c t="s" r="A2" s="3">
        <v>26</v>
      </c>
    </row>
    <row r="3" spans="1:5">
      <c t="s" r="A3" s="4">
        <v>27</v>
      </c>
      <c t="n" r="B3" s="7">
        <v>210</v>
      </c>
      <c t="n" r="D3" s="7">
        <v>221</v>
      </c>
    </row>
    <row r="4" spans="1:5">
      <c t="s" r="A4" s="4">
        <v>122</v>
      </c>
      <c t="n" r="B4" s="6">
        <v>313</v>
      </c>
      <c t="n" r="D4" s="6">
        <v>292</v>
      </c>
    </row>
    <row r="5" spans="1:5">
      <c t="s" r="A5" s="4">
        <v>30</v>
      </c>
      <c t="n" r="B5" s="6">
        <v>136</v>
      </c>
      <c t="n" r="D5" s="6">
        <v>143</v>
      </c>
    </row>
    <row r="6" spans="1:5">
      <c t="s" r="A6" s="4">
        <v>31</v>
      </c>
      <c t="n" r="B6" s="6">
        <v>281</v>
      </c>
      <c t="n" r="D6" s="6">
        <v>238</v>
      </c>
    </row>
    <row r="7" spans="1:5">
      <c t="s" r="A7" s="4">
        <v>32</v>
      </c>
      <c t="n" r="B7" s="6">
        <v>49</v>
      </c>
      <c t="n" r="D7" s="6">
        <v>48</v>
      </c>
    </row>
    <row r="8" spans="1:5">
      <c t="s" r="A8" s="4">
        <v>33</v>
      </c>
      <c t="n" r="B8" s="6">
        <v>989</v>
      </c>
      <c t="n" r="D8" s="6">
        <v>942</v>
      </c>
    </row>
    <row r="9" spans="1:5">
      <c t="s" r="A9" s="4">
        <v>34</v>
      </c>
      <c t="n" r="B9" s="6">
        <v>20</v>
      </c>
      <c t="n" r="D9" s="6">
        <v>19</v>
      </c>
    </row>
    <row r="10" spans="1:5">
      <c t="s" r="A10" s="4">
        <v>35</v>
      </c>
      <c t="n" r="B10" s="6">
        <v>9</v>
      </c>
      <c t="n" r="D10" s="6">
        <v>9</v>
      </c>
    </row>
    <row r="11" spans="1:5">
      <c t="s" r="A11" s="4">
        <v>36</v>
      </c>
      <c t="n" r="B11" s="6">
        <v>20</v>
      </c>
      <c t="n" r="D11" s="6">
        <v>19</v>
      </c>
    </row>
    <row r="12" spans="1:5">
      <c t="s" r="A12" s="4">
        <v>42</v>
      </c>
      <c t="n" r="B12" s="6">
        <v>1131</v>
      </c>
      <c t="n" r="D12" s="6">
        <v>1107</v>
      </c>
    </row>
    <row r="13" spans="1:5">
      <c t="s" r="A13" s="4">
        <v>43</v>
      </c>
      <c t="n" r="B13" s="6">
        <v>219</v>
      </c>
      <c t="n" r="D13" s="6">
        <v>211</v>
      </c>
    </row>
    <row r="14" spans="1:5">
      <c t="s" r="A14" s="4">
        <v>44</v>
      </c>
      <c t="n" r="B14" s="6">
        <v>353</v>
      </c>
      <c t="n" r="D14" s="6">
        <v>356</v>
      </c>
    </row>
    <row r="15" spans="1:5">
      <c t="s" r="A15" s="4">
        <v>45</v>
      </c>
      <c t="n" r="B15" s="6">
        <v>2741</v>
      </c>
      <c t="n" r="D15" s="6">
        <v>2663</v>
      </c>
    </row>
    <row r="16" spans="1:5">
      <c t="s" r="A16" s="3">
        <v>46</v>
      </c>
    </row>
    <row r="17" spans="1:5">
      <c t="s" r="A17" s="4">
        <v>47</v>
      </c>
      <c t="n" r="B17" s="6">
        <v>230</v>
      </c>
      <c t="n" r="D17" s="6">
        <v>223</v>
      </c>
    </row>
    <row r="18" spans="1:5">
      <c t="s" r="A18" s="4">
        <v>48</v>
      </c>
      <c t="n" r="B18" s="6">
        <v>37</v>
      </c>
      <c t="n" r="D18" s="6">
        <v>36</v>
      </c>
    </row>
    <row r="19" spans="1:5">
      <c t="s" r="A19" s="4">
        <v>49</v>
      </c>
      <c t="n" r="B19" s="6">
        <v>11</v>
      </c>
      <c t="n" r="D19" s="6">
        <v>11</v>
      </c>
    </row>
    <row r="20" spans="1:5">
      <c t="s" r="A20" s="4">
        <v>50</v>
      </c>
      <c t="n" r="B20" s="6">
        <v>8</v>
      </c>
      <c t="n" r="D20" s="6">
        <v>5</v>
      </c>
    </row>
    <row r="21" spans="1:5">
      <c t="s" r="A21" s="4">
        <v>51</v>
      </c>
      <c t="n" r="B21" s="6">
        <v>52</v>
      </c>
      <c t="n" r="D21" s="6">
        <v>43</v>
      </c>
    </row>
    <row r="22" spans="1:5">
      <c t="s" r="A22" s="4">
        <v>52</v>
      </c>
      <c t="n" r="B22" s="6">
        <v>112</v>
      </c>
      <c t="n" r="D22" s="6">
        <v>83</v>
      </c>
    </row>
    <row r="23" spans="1:5">
      <c t="s" r="A23" s="4">
        <v>53</v>
      </c>
      <c t="n" r="B23" s="6">
        <v>450</v>
      </c>
      <c t="n" r="D23" s="6">
        <v>401</v>
      </c>
    </row>
    <row r="24" spans="1:5">
      <c t="s" r="A24" s="4">
        <v>55</v>
      </c>
      <c t="n" r="B24" s="6">
        <v>1156</v>
      </c>
      <c t="n" r="D24" s="6">
        <v>1169</v>
      </c>
    </row>
    <row r="25" spans="1:5">
      <c t="s" r="A25" s="4">
        <v>35</v>
      </c>
      <c t="n" r="B25" s="6">
        <v>75</v>
      </c>
      <c t="n" r="D25" s="6">
        <v>70</v>
      </c>
    </row>
    <row r="26" spans="1:5">
      <c t="s" r="A26" s="4">
        <v>58</v>
      </c>
      <c t="n" r="B26" s="6">
        <v>2062</v>
      </c>
      <c t="n" r="D26" s="6">
        <v>2037</v>
      </c>
    </row>
    <row r="27" spans="1:5">
      <c t="s" r="A27" s="4">
        <v>64</v>
      </c>
      <c t="n" r="B27" s="6">
        <v>679</v>
      </c>
      <c t="n" r="D27" s="6">
        <v>626</v>
      </c>
    </row>
    <row r="28" spans="1:5">
      <c t="s" r="A28" s="4">
        <v>65</v>
      </c>
      <c t="n" r="B28" s="6">
        <v>2741</v>
      </c>
      <c t="n" r="D28" s="6">
        <v>2663</v>
      </c>
    </row>
    <row r="29" spans="1:5">
      <c t="s" r="A29" s="4">
        <v>453</v>
      </c>
    </row>
    <row r="30" spans="1:5">
      <c t="s" r="A30" s="3">
        <v>26</v>
      </c>
    </row>
    <row r="31" spans="1:5">
      <c t="s" r="A31" s="4">
        <v>27</v>
      </c>
      <c t="n" r="B31" s="6">
        <v>70</v>
      </c>
      <c t="n" r="D31" s="6">
        <v>57</v>
      </c>
      <c t="n" r="E31" s="7">
        <v>78</v>
      </c>
    </row>
    <row r="32" spans="1:5">
      <c t="s" r="A32" s="4">
        <v>122</v>
      </c>
      <c t="n" r="B32" s="6">
        <v>0</v>
      </c>
      <c t="n" r="D32" s="6">
        <v>0</v>
      </c>
    </row>
    <row r="33" spans="1:5">
      <c t="s" r="A33" s="4">
        <v>67</v>
      </c>
      <c t="n" r="B33" s="6">
        <v>0</v>
      </c>
      <c t="n" r="D33" s="6">
        <v>0</v>
      </c>
    </row>
    <row r="34" spans="1:5">
      <c t="s" r="A34" s="4">
        <v>30</v>
      </c>
      <c t="n" r="B34" s="6">
        <v>0</v>
      </c>
      <c t="n" r="D34" s="6">
        <v>0</v>
      </c>
    </row>
    <row r="35" spans="1:5">
      <c t="s" r="A35" s="4">
        <v>31</v>
      </c>
      <c t="n" r="B35" s="6">
        <v>0</v>
      </c>
      <c t="n" r="D35" s="6">
        <v>0</v>
      </c>
    </row>
    <row r="36" spans="1:5">
      <c t="s" r="A36" s="4">
        <v>32</v>
      </c>
      <c t="s" r="B36" s="4">
        <v>454</v>
      </c>
      <c t="n" r="D36" s="6">
        <v>0</v>
      </c>
    </row>
    <row r="37" spans="1:5">
      <c t="s" r="A37" s="4">
        <v>33</v>
      </c>
      <c t="n" r="B37" s="6">
        <v>70</v>
      </c>
      <c t="n" r="D37" s="6">
        <v>57</v>
      </c>
    </row>
    <row r="38" spans="1:5">
      <c t="s" r="A38" s="4">
        <v>34</v>
      </c>
      <c t="n" r="B38" s="6">
        <v>1725</v>
      </c>
      <c t="n" r="D38" s="6">
        <v>1675</v>
      </c>
    </row>
    <row r="39" spans="1:5">
      <c t="s" r="A39" s="4">
        <v>35</v>
      </c>
      <c t="n" r="C39" s="7">
        <v>0</v>
      </c>
      <c t="n" r="D39" s="6">
        <v>0</v>
      </c>
    </row>
    <row r="40" spans="1:5">
      <c t="s" r="A40" s="4">
        <v>36</v>
      </c>
      <c t="n" r="B40" s="6">
        <v>0</v>
      </c>
      <c t="n" r="D40" s="6">
        <v>0</v>
      </c>
    </row>
    <row r="41" spans="1:5">
      <c t="s" r="A41" s="4">
        <v>455</v>
      </c>
      <c t="n" r="B41" s="6">
        <v>273</v>
      </c>
      <c t="n" r="D41" s="6">
        <v>131</v>
      </c>
    </row>
    <row r="42" spans="1:5">
      <c t="s" r="A42" s="4">
        <v>42</v>
      </c>
      <c t="n" r="B42" s="6">
        <v>0</v>
      </c>
      <c t="n" r="D42" s="6">
        <v>0</v>
      </c>
    </row>
    <row r="43" spans="1:5">
      <c t="s" r="A43" s="4">
        <v>43</v>
      </c>
      <c t="n" r="B43" s="6">
        <v>0</v>
      </c>
      <c t="n" r="D43" s="6">
        <v>0</v>
      </c>
    </row>
    <row r="44" spans="1:5">
      <c t="s" r="A44" s="4">
        <v>44</v>
      </c>
      <c t="n" r="B44" s="6">
        <v>0</v>
      </c>
      <c t="n" r="D44" s="6">
        <v>0</v>
      </c>
    </row>
    <row r="45" spans="1:5">
      <c t="s" r="A45" s="4">
        <v>45</v>
      </c>
      <c t="n" r="B45" s="6">
        <v>2068</v>
      </c>
      <c t="n" r="D45" s="6">
        <v>1863</v>
      </c>
    </row>
    <row r="46" spans="1:5">
      <c t="s" r="A46" s="3">
        <v>46</v>
      </c>
    </row>
    <row r="47" spans="1:5">
      <c t="s" r="A47" s="4">
        <v>47</v>
      </c>
      <c t="n" r="B47" s="6">
        <v>0</v>
      </c>
      <c t="n" r="D47" s="6">
        <v>0</v>
      </c>
    </row>
    <row r="48" spans="1:5">
      <c t="s" r="A48" s="4">
        <v>68</v>
      </c>
      <c t="n" r="B48" s="6">
        <v>0</v>
      </c>
      <c t="n" r="D48" s="6">
        <v>0</v>
      </c>
    </row>
    <row r="49" spans="1:5">
      <c t="s" r="A49" s="4">
        <v>48</v>
      </c>
      <c t="n" r="B49" s="6">
        <v>0</v>
      </c>
      <c t="n" r="D49" s="6">
        <v>3</v>
      </c>
    </row>
    <row r="50" spans="1:5">
      <c t="s" r="A50" s="4">
        <v>49</v>
      </c>
      <c t="n" r="B50" s="6">
        <v>10</v>
      </c>
      <c t="n" r="D50" s="6">
        <v>10</v>
      </c>
    </row>
    <row r="51" spans="1:5">
      <c t="s" r="A51" s="4">
        <v>50</v>
      </c>
      <c t="n" r="B51" s="6">
        <v>0</v>
      </c>
      <c t="n" r="D51" s="6">
        <v>0</v>
      </c>
    </row>
    <row r="52" spans="1:5">
      <c t="s" r="A52" s="4">
        <v>51</v>
      </c>
      <c t="n" r="B52" s="6">
        <v>0</v>
      </c>
      <c t="n" r="D52" s="6">
        <v>0</v>
      </c>
    </row>
    <row r="53" spans="1:5">
      <c t="s" r="A53" s="4">
        <v>52</v>
      </c>
      <c t="n" r="B53" s="6">
        <v>0</v>
      </c>
      <c t="n" r="D53" s="6">
        <v>0</v>
      </c>
    </row>
    <row r="54" spans="1:5">
      <c t="s" r="A54" s="4">
        <v>53</v>
      </c>
      <c t="n" r="B54" s="6">
        <v>10</v>
      </c>
      <c t="n" r="D54" s="6">
        <v>13</v>
      </c>
    </row>
    <row r="55" spans="1:5">
      <c t="s" r="A55" s="4">
        <v>55</v>
      </c>
      <c t="n" r="B55" s="6">
        <v>1156</v>
      </c>
      <c t="n" r="D55" s="6">
        <v>1169</v>
      </c>
    </row>
    <row r="56" spans="1:5">
      <c t="s" r="A56" s="4">
        <v>456</v>
      </c>
      <c t="n" r="B56" s="6">
        <v>222</v>
      </c>
      <c t="n" r="D56" s="6">
        <v>55</v>
      </c>
    </row>
    <row r="57" spans="1:5">
      <c t="s" r="A57" s="4">
        <v>457</v>
      </c>
      <c t="n" r="B57" s="6">
        <v>0</v>
      </c>
      <c t="n" r="D57" s="6">
        <v>0</v>
      </c>
    </row>
    <row r="58" spans="1:5">
      <c t="s" r="A58" s="4">
        <v>35</v>
      </c>
      <c t="n" r="B58" s="6">
        <v>0</v>
      </c>
      <c t="n" r="D58" s="6">
        <v>0</v>
      </c>
    </row>
    <row r="59" spans="1:5">
      <c t="s" r="A59" s="4">
        <v>458</v>
      </c>
      <c t="n" r="B59" s="6">
        <v>0</v>
      </c>
      <c t="n" r="D59" s="6">
        <v>0</v>
      </c>
    </row>
    <row r="60" spans="1:5">
      <c t="s" r="A60" s="4">
        <v>58</v>
      </c>
      <c t="n" r="B60" s="6">
        <v>1388</v>
      </c>
      <c t="n" r="D60" s="6">
        <v>1237</v>
      </c>
    </row>
    <row r="61" spans="1:5">
      <c t="s" r="A61" s="4">
        <v>64</v>
      </c>
      <c t="n" r="B61" s="6">
        <v>680</v>
      </c>
      <c t="n" r="D61" s="6">
        <v>626</v>
      </c>
    </row>
    <row r="62" spans="1:5">
      <c t="s" r="A62" s="4">
        <v>65</v>
      </c>
      <c t="n" r="B62" s="6">
        <v>2068</v>
      </c>
      <c t="n" r="D62" s="6">
        <v>1863</v>
      </c>
    </row>
    <row r="63" spans="1:5">
      <c t="s" r="A63" s="4">
        <v>459</v>
      </c>
    </row>
    <row r="64" spans="1:5">
      <c t="s" r="A64" s="3">
        <v>26</v>
      </c>
    </row>
    <row r="65" spans="1:5">
      <c t="s" r="A65" s="4">
        <v>27</v>
      </c>
      <c t="n" r="B65" s="6">
        <v>1</v>
      </c>
      <c t="n" r="D65" s="6">
        <v>2</v>
      </c>
      <c t="n" r="E65" s="6">
        <v>9</v>
      </c>
    </row>
    <row r="66" spans="1:5">
      <c t="s" r="A66" s="4">
        <v>122</v>
      </c>
      <c t="n" r="B66" s="6">
        <v>83</v>
      </c>
      <c t="n" r="D66" s="6">
        <v>81</v>
      </c>
    </row>
    <row r="67" spans="1:5">
      <c t="s" r="A67" s="4">
        <v>67</v>
      </c>
      <c t="n" r="B67" s="6">
        <v>75</v>
      </c>
      <c t="n" r="D67" s="6">
        <v>59</v>
      </c>
    </row>
    <row r="68" spans="1:5">
      <c t="s" r="A68" s="4">
        <v>30</v>
      </c>
      <c t="n" r="B68" s="6">
        <v>69</v>
      </c>
      <c t="n" r="D68" s="6">
        <v>67</v>
      </c>
    </row>
    <row r="69" spans="1:5">
      <c t="s" r="A69" s="4">
        <v>31</v>
      </c>
      <c t="n" r="B69" s="6">
        <v>130</v>
      </c>
      <c t="n" r="D69" s="6">
        <v>111</v>
      </c>
    </row>
    <row r="70" spans="1:5">
      <c t="s" r="A70" s="4">
        <v>32</v>
      </c>
      <c t="n" r="B70" s="6">
        <v>17</v>
      </c>
      <c t="n" r="D70" s="6">
        <v>16</v>
      </c>
    </row>
    <row r="71" spans="1:5">
      <c t="s" r="A71" s="4">
        <v>33</v>
      </c>
      <c t="n" r="B71" s="6">
        <v>375</v>
      </c>
      <c t="n" r="D71" s="6">
        <v>336</v>
      </c>
    </row>
    <row r="72" spans="1:5">
      <c t="s" r="A72" s="4">
        <v>34</v>
      </c>
      <c t="n" r="B72" s="6">
        <v>377</v>
      </c>
      <c t="n" r="D72" s="6">
        <v>325</v>
      </c>
    </row>
    <row r="73" spans="1:5">
      <c t="s" r="A73" s="4">
        <v>35</v>
      </c>
      <c t="n" r="C73" s="6">
        <v>0</v>
      </c>
      <c t="n" r="D73" s="6">
        <v>0</v>
      </c>
    </row>
    <row r="74" spans="1:5">
      <c t="s" r="A74" s="4">
        <v>36</v>
      </c>
      <c t="n" r="B74" s="6">
        <v>0</v>
      </c>
      <c t="n" r="D74" s="6">
        <v>2</v>
      </c>
    </row>
    <row r="75" spans="1:5">
      <c t="s" r="A75" s="4">
        <v>455</v>
      </c>
      <c t="n" r="B75" s="6">
        <v>949</v>
      </c>
      <c t="n" r="D75" s="6">
        <v>1048</v>
      </c>
    </row>
    <row r="76" spans="1:5">
      <c t="s" r="A76" s="4">
        <v>42</v>
      </c>
      <c t="n" r="B76" s="6">
        <v>526</v>
      </c>
      <c t="n" r="D76" s="6">
        <v>525</v>
      </c>
    </row>
    <row r="77" spans="1:5">
      <c t="s" r="A77" s="4">
        <v>43</v>
      </c>
      <c t="n" r="B77" s="6">
        <v>105</v>
      </c>
      <c t="n" r="D77" s="6">
        <v>105</v>
      </c>
    </row>
    <row r="78" spans="1:5">
      <c t="s" r="A78" s="4">
        <v>44</v>
      </c>
      <c t="n" r="B78" s="6">
        <v>142</v>
      </c>
      <c t="n" r="D78" s="6">
        <v>149</v>
      </c>
    </row>
    <row r="79" spans="1:5">
      <c t="s" r="A79" s="4">
        <v>45</v>
      </c>
      <c t="n" r="B79" s="6">
        <v>2474</v>
      </c>
      <c t="n" r="D79" s="6">
        <v>2490</v>
      </c>
    </row>
    <row r="80" spans="1:5">
      <c t="s" r="A80" s="3">
        <v>46</v>
      </c>
    </row>
    <row r="81" spans="1:5">
      <c t="s" r="A81" s="4">
        <v>47</v>
      </c>
      <c t="n" r="B81" s="6">
        <v>76</v>
      </c>
      <c t="n" r="D81" s="6">
        <v>63</v>
      </c>
    </row>
    <row r="82" spans="1:5">
      <c t="s" r="A82" s="4">
        <v>68</v>
      </c>
      <c t="n" r="B82" s="6">
        <v>29</v>
      </c>
      <c t="n" r="D82" s="6">
        <v>23</v>
      </c>
    </row>
    <row r="83" spans="1:5">
      <c t="s" r="A83" s="4">
        <v>48</v>
      </c>
      <c t="n" r="B83" s="6">
        <v>0</v>
      </c>
      <c t="n" r="D83" s="6">
        <v>0</v>
      </c>
    </row>
    <row r="84" spans="1:5">
      <c t="s" r="A84" s="4">
        <v>49</v>
      </c>
      <c t="n" r="B84" s="6">
        <v>0</v>
      </c>
      <c t="n" r="D84" s="6">
        <v>0</v>
      </c>
    </row>
    <row r="85" spans="1:5">
      <c t="s" r="A85" s="4">
        <v>50</v>
      </c>
      <c t="n" r="B85" s="6">
        <v>0</v>
      </c>
      <c t="n" r="D85" s="6">
        <v>0</v>
      </c>
    </row>
    <row r="86" spans="1:5">
      <c t="s" r="A86" s="4">
        <v>51</v>
      </c>
      <c t="n" r="B86" s="6">
        <v>32</v>
      </c>
      <c t="n" r="D86" s="6">
        <v>25</v>
      </c>
    </row>
    <row r="87" spans="1:5">
      <c t="s" r="A87" s="4">
        <v>52</v>
      </c>
      <c t="n" r="B87" s="6">
        <v>32</v>
      </c>
      <c t="n" r="D87" s="6">
        <v>37</v>
      </c>
    </row>
    <row r="88" spans="1:5">
      <c t="s" r="A88" s="4">
        <v>53</v>
      </c>
      <c t="n" r="B88" s="6">
        <v>169</v>
      </c>
      <c t="n" r="D88" s="6">
        <v>148</v>
      </c>
    </row>
    <row r="89" spans="1:5">
      <c t="s" r="A89" s="4">
        <v>55</v>
      </c>
      <c t="n" r="B89" s="6">
        <v>0</v>
      </c>
      <c t="n" r="D89" s="6">
        <v>0</v>
      </c>
    </row>
    <row r="90" spans="1:5">
      <c t="s" r="A90" s="4">
        <v>456</v>
      </c>
      <c t="n" r="B90" s="6">
        <v>407</v>
      </c>
      <c t="n" r="D90" s="6">
        <v>468</v>
      </c>
    </row>
    <row r="91" spans="1:5">
      <c t="s" r="A91" s="4">
        <v>457</v>
      </c>
      <c t="n" r="B91" s="6">
        <v>160</v>
      </c>
      <c t="n" r="D91" s="6">
        <v>185</v>
      </c>
    </row>
    <row r="92" spans="1:5">
      <c t="s" r="A92" s="4">
        <v>35</v>
      </c>
      <c t="n" r="B92" s="6">
        <v>0</v>
      </c>
      <c t="n" r="D92" s="6">
        <v>0</v>
      </c>
    </row>
    <row r="93" spans="1:5">
      <c t="s" r="A93" s="4">
        <v>458</v>
      </c>
      <c t="n" r="B93" s="6">
        <v>13</v>
      </c>
      <c t="n" r="D93" s="6">
        <v>14</v>
      </c>
    </row>
    <row r="94" spans="1:5">
      <c t="s" r="A94" s="4">
        <v>58</v>
      </c>
      <c t="n" r="B94" s="6">
        <v>749</v>
      </c>
      <c t="n" r="D94" s="6">
        <v>815</v>
      </c>
    </row>
    <row r="95" spans="1:5">
      <c t="s" r="A95" s="4">
        <v>64</v>
      </c>
      <c t="n" r="B95" s="6">
        <v>1725</v>
      </c>
      <c t="n" r="D95" s="6">
        <v>1675</v>
      </c>
    </row>
    <row r="96" spans="1:5">
      <c t="s" r="A96" s="4">
        <v>65</v>
      </c>
      <c t="n" r="B96" s="6">
        <v>2474</v>
      </c>
      <c t="n" r="D96" s="6">
        <v>2490</v>
      </c>
    </row>
    <row r="97" spans="1:5">
      <c t="s" r="A97" s="4">
        <v>460</v>
      </c>
    </row>
    <row r="98" spans="1:5">
      <c t="s" r="A98" s="3">
        <v>26</v>
      </c>
    </row>
    <row r="99" spans="1:5">
      <c t="s" r="A99" s="4">
        <v>27</v>
      </c>
      <c t="n" r="B99" s="6">
        <v>139</v>
      </c>
      <c t="n" r="D99" s="6">
        <v>162</v>
      </c>
      <c t="n" r="E99" s="6">
        <v>136</v>
      </c>
    </row>
    <row r="100" spans="1:5">
      <c t="s" r="A100" s="4">
        <v>122</v>
      </c>
      <c t="n" r="B100" s="6">
        <v>230</v>
      </c>
      <c t="n" r="D100" s="6">
        <v>211</v>
      </c>
    </row>
    <row r="101" spans="1:5">
      <c t="s" r="A101" s="4">
        <v>67</v>
      </c>
      <c t="n" r="B101" s="6">
        <v>29</v>
      </c>
      <c t="n" r="D101" s="6">
        <v>24</v>
      </c>
    </row>
    <row r="102" spans="1:5">
      <c t="s" r="A102" s="4">
        <v>30</v>
      </c>
      <c t="n" r="B102" s="6">
        <v>67</v>
      </c>
      <c t="n" r="D102" s="6">
        <v>76</v>
      </c>
    </row>
    <row r="103" spans="1:5">
      <c t="s" r="A103" s="4">
        <v>31</v>
      </c>
      <c t="n" r="B103" s="6">
        <v>151</v>
      </c>
      <c t="n" r="D103" s="6">
        <v>127</v>
      </c>
    </row>
    <row r="104" spans="1:5">
      <c t="s" r="A104" s="4">
        <v>32</v>
      </c>
      <c t="n" r="B104" s="6">
        <v>32</v>
      </c>
      <c t="n" r="D104" s="6">
        <v>32</v>
      </c>
    </row>
    <row r="105" spans="1:5">
      <c t="s" r="A105" s="4">
        <v>33</v>
      </c>
      <c t="n" r="B105" s="6">
        <v>648</v>
      </c>
      <c t="n" r="D105" s="6">
        <v>632</v>
      </c>
    </row>
    <row r="106" spans="1:5">
      <c t="s" r="A106" s="4">
        <v>34</v>
      </c>
      <c t="n" r="B106" s="6">
        <v>20</v>
      </c>
      <c t="n" r="D106" s="6">
        <v>19</v>
      </c>
    </row>
    <row r="107" spans="1:5">
      <c t="s" r="A107" s="4">
        <v>35</v>
      </c>
      <c t="n" r="C107" s="6">
        <v>9</v>
      </c>
      <c t="n" r="D107" s="6">
        <v>9</v>
      </c>
    </row>
    <row r="108" spans="1:5">
      <c t="s" r="A108" s="4">
        <v>36</v>
      </c>
      <c t="n" r="B108" s="6">
        <v>20</v>
      </c>
      <c t="n" r="D108" s="6">
        <v>17</v>
      </c>
    </row>
    <row r="109" spans="1:5">
      <c t="s" r="A109" s="4">
        <v>455</v>
      </c>
      <c t="n" r="B109" s="6">
        <v>60</v>
      </c>
      <c t="n" r="D109" s="6">
        <v>50</v>
      </c>
    </row>
    <row r="110" spans="1:5">
      <c t="s" r="A110" s="4">
        <v>42</v>
      </c>
      <c t="n" r="B110" s="6">
        <v>605</v>
      </c>
      <c t="n" r="D110" s="6">
        <v>582</v>
      </c>
    </row>
    <row r="111" spans="1:5">
      <c t="s" r="A111" s="4">
        <v>43</v>
      </c>
      <c t="n" r="B111" s="6">
        <v>114</v>
      </c>
      <c t="n" r="D111" s="6">
        <v>106</v>
      </c>
    </row>
    <row r="112" spans="1:5">
      <c t="s" r="A112" s="4">
        <v>44</v>
      </c>
      <c t="n" r="B112" s="6">
        <v>211</v>
      </c>
      <c t="n" r="D112" s="6">
        <v>207</v>
      </c>
    </row>
    <row r="113" spans="1:5">
      <c t="s" r="A113" s="4">
        <v>45</v>
      </c>
      <c t="n" r="B113" s="6">
        <v>1687</v>
      </c>
      <c t="n" r="D113" s="6">
        <v>1622</v>
      </c>
    </row>
    <row r="114" spans="1:5">
      <c t="s" r="A114" s="3">
        <v>46</v>
      </c>
    </row>
    <row r="115" spans="1:5">
      <c t="s" r="A115" s="4">
        <v>47</v>
      </c>
      <c t="n" r="B115" s="6">
        <v>154</v>
      </c>
      <c t="n" r="D115" s="6">
        <v>160</v>
      </c>
    </row>
    <row r="116" spans="1:5">
      <c t="s" r="A116" s="4">
        <v>68</v>
      </c>
      <c t="n" r="B116" s="6">
        <v>75</v>
      </c>
      <c t="n" r="D116" s="6">
        <v>60</v>
      </c>
    </row>
    <row r="117" spans="1:5">
      <c t="s" r="A117" s="4">
        <v>48</v>
      </c>
      <c t="n" r="B117" s="6">
        <v>37</v>
      </c>
      <c t="n" r="D117" s="6">
        <v>33</v>
      </c>
    </row>
    <row r="118" spans="1:5">
      <c t="s" r="A118" s="4">
        <v>49</v>
      </c>
      <c t="n" r="B118" s="6">
        <v>1</v>
      </c>
      <c t="n" r="D118" s="6">
        <v>1</v>
      </c>
    </row>
    <row r="119" spans="1:5">
      <c t="s" r="A119" s="4">
        <v>50</v>
      </c>
      <c t="n" r="B119" s="6">
        <v>8</v>
      </c>
      <c t="n" r="D119" s="6">
        <v>5</v>
      </c>
    </row>
    <row r="120" spans="1:5">
      <c t="s" r="A120" s="4">
        <v>51</v>
      </c>
      <c t="n" r="B120" s="6">
        <v>20</v>
      </c>
      <c t="n" r="D120" s="6">
        <v>18</v>
      </c>
    </row>
    <row r="121" spans="1:5">
      <c t="s" r="A121" s="4">
        <v>52</v>
      </c>
      <c t="n" r="B121" s="6">
        <v>79</v>
      </c>
      <c t="n" r="D121" s="6">
        <v>46</v>
      </c>
    </row>
    <row r="122" spans="1:5">
      <c t="s" r="A122" s="4">
        <v>53</v>
      </c>
      <c t="n" r="B122" s="6">
        <v>374</v>
      </c>
      <c t="n" r="D122" s="6">
        <v>323</v>
      </c>
    </row>
    <row r="123" spans="1:5">
      <c t="s" r="A123" s="4">
        <v>55</v>
      </c>
      <c t="n" r="B123" s="6">
        <v>0</v>
      </c>
      <c t="n" r="D123" s="6">
        <v>0</v>
      </c>
    </row>
    <row r="124" spans="1:5">
      <c t="s" r="A124" s="4">
        <v>456</v>
      </c>
      <c t="n" r="B124" s="6">
        <v>653</v>
      </c>
      <c t="n" r="D124" s="6">
        <v>706</v>
      </c>
    </row>
    <row r="125" spans="1:5">
      <c t="s" r="A125" s="4">
        <v>457</v>
      </c>
      <c t="n" r="B125" s="6">
        <v>160</v>
      </c>
      <c t="n" r="D125" s="6">
        <v>148</v>
      </c>
    </row>
    <row r="126" spans="1:5">
      <c t="s" r="A126" s="4">
        <v>35</v>
      </c>
      <c t="n" r="B126" s="6">
        <v>75</v>
      </c>
      <c t="n" r="D126" s="6">
        <v>70</v>
      </c>
    </row>
    <row r="127" spans="1:5">
      <c t="s" r="A127" s="4">
        <v>458</v>
      </c>
      <c t="n" r="B127" s="6">
        <v>48</v>
      </c>
      <c t="n" r="D127" s="6">
        <v>50</v>
      </c>
    </row>
    <row r="128" spans="1:5">
      <c t="s" r="A128" s="4">
        <v>58</v>
      </c>
      <c t="n" r="B128" s="6">
        <v>1310</v>
      </c>
      <c t="n" r="D128" s="6">
        <v>1297</v>
      </c>
    </row>
    <row r="129" spans="1:5">
      <c t="s" r="A129" s="4">
        <v>64</v>
      </c>
      <c t="n" r="B129" s="6">
        <v>377</v>
      </c>
      <c t="n" r="D129" s="6">
        <v>325</v>
      </c>
    </row>
    <row r="130" spans="1:5">
      <c t="s" r="A130" s="4">
        <v>65</v>
      </c>
      <c t="n" r="B130" s="6">
        <v>1687</v>
      </c>
      <c t="n" r="D130" s="6">
        <v>1622</v>
      </c>
    </row>
    <row r="131" spans="1:5">
      <c t="s" r="A131" s="4">
        <v>461</v>
      </c>
    </row>
    <row r="132" spans="1:5">
      <c t="s" r="A132" s="3">
        <v>26</v>
      </c>
    </row>
    <row r="133" spans="1:5">
      <c t="s" r="A133" s="4">
        <v>27</v>
      </c>
      <c t="n" r="B133" s="6">
        <v>0</v>
      </c>
      <c t="n" r="D133" s="6">
        <v>0</v>
      </c>
    </row>
    <row r="134" spans="1:5">
      <c t="s" r="A134" s="4">
        <v>122</v>
      </c>
      <c t="n" r="B134" s="6">
        <v>0</v>
      </c>
      <c t="n" r="D134" s="6">
        <v>0</v>
      </c>
    </row>
    <row r="135" spans="1:5">
      <c t="s" r="A135" s="4">
        <v>67</v>
      </c>
      <c t="n" r="B135" s="6">
        <v>-104</v>
      </c>
      <c t="n" r="D135" s="6">
        <v>-83</v>
      </c>
    </row>
    <row r="136" spans="1:5">
      <c t="s" r="A136" s="4">
        <v>30</v>
      </c>
      <c t="n" r="B136" s="6">
        <v>0</v>
      </c>
      <c t="n" r="D136" s="6">
        <v>0</v>
      </c>
    </row>
    <row r="137" spans="1:5">
      <c t="s" r="A137" s="4">
        <v>31</v>
      </c>
      <c t="n" r="B137" s="6">
        <v>0</v>
      </c>
      <c t="n" r="D137" s="6">
        <v>0</v>
      </c>
    </row>
    <row r="138" spans="1:5">
      <c t="s" r="A138" s="4">
        <v>32</v>
      </c>
      <c t="n" r="B138" s="6">
        <v>0</v>
      </c>
      <c t="n" r="D138" s="6">
        <v>0</v>
      </c>
    </row>
    <row r="139" spans="1:5">
      <c t="s" r="A139" s="4">
        <v>33</v>
      </c>
      <c t="n" r="B139" s="6">
        <v>-104</v>
      </c>
      <c t="n" r="D139" s="6">
        <v>-83</v>
      </c>
    </row>
    <row r="140" spans="1:5">
      <c t="s" r="A140" s="4">
        <v>34</v>
      </c>
      <c t="n" r="B140" s="6">
        <v>-2102</v>
      </c>
      <c t="n" r="D140" s="6">
        <v>-2000</v>
      </c>
    </row>
    <row r="141" spans="1:5">
      <c t="s" r="A141" s="4">
        <v>35</v>
      </c>
      <c t="n" r="C141" s="6">
        <v>0</v>
      </c>
      <c t="n" r="D141" s="6">
        <v>0</v>
      </c>
    </row>
    <row r="142" spans="1:5">
      <c t="s" r="A142" s="4">
        <v>36</v>
      </c>
      <c t="n" r="B142" s="6">
        <v>0</v>
      </c>
      <c t="n" r="D142" s="6">
        <v>0</v>
      </c>
    </row>
    <row r="143" spans="1:5">
      <c t="s" r="A143" s="4">
        <v>455</v>
      </c>
      <c t="n" r="B143" s="6">
        <v>-1282</v>
      </c>
      <c t="n" r="D143" s="6">
        <v>-1229</v>
      </c>
    </row>
    <row r="144" spans="1:5">
      <c t="s" r="A144" s="4">
        <v>42</v>
      </c>
      <c t="n" r="B144" s="6">
        <v>0</v>
      </c>
      <c t="n" r="D144" s="6">
        <v>0</v>
      </c>
    </row>
    <row r="145" spans="1:5">
      <c t="s" r="A145" s="4">
        <v>43</v>
      </c>
      <c t="n" r="B145" s="6">
        <v>0</v>
      </c>
      <c t="n" r="D145" s="6">
        <v>0</v>
      </c>
    </row>
    <row r="146" spans="1:5">
      <c t="s" r="A146" s="4">
        <v>44</v>
      </c>
      <c t="n" r="B146" s="6">
        <v>0</v>
      </c>
      <c t="n" r="D146" s="6">
        <v>0</v>
      </c>
    </row>
    <row r="147" spans="1:5">
      <c t="s" r="A147" s="4">
        <v>45</v>
      </c>
      <c t="n" r="B147" s="6">
        <v>-3488</v>
      </c>
      <c t="n" r="D147" s="6">
        <v>-3312</v>
      </c>
    </row>
    <row r="148" spans="1:5">
      <c t="s" r="A148" s="3">
        <v>46</v>
      </c>
    </row>
    <row r="149" spans="1:5">
      <c t="s" r="A149" s="4">
        <v>47</v>
      </c>
      <c t="n" r="B149" s="6">
        <v>0</v>
      </c>
      <c t="n" r="D149" s="6">
        <v>0</v>
      </c>
    </row>
    <row r="150" spans="1:5">
      <c t="s" r="A150" s="4">
        <v>68</v>
      </c>
      <c t="n" r="B150" s="6">
        <v>-104</v>
      </c>
      <c t="n" r="D150" s="6">
        <v>-83</v>
      </c>
    </row>
    <row r="151" spans="1:5">
      <c t="s" r="A151" s="4">
        <v>48</v>
      </c>
      <c t="n" r="B151" s="6">
        <v>0</v>
      </c>
      <c t="n" r="D151" s="6">
        <v>0</v>
      </c>
    </row>
    <row r="152" spans="1:5">
      <c t="s" r="A152" s="4">
        <v>49</v>
      </c>
      <c t="n" r="B152" s="6">
        <v>0</v>
      </c>
      <c t="n" r="D152" s="6">
        <v>0</v>
      </c>
    </row>
    <row r="153" spans="1:5">
      <c t="s" r="A153" s="4">
        <v>50</v>
      </c>
      <c t="n" r="B153" s="6">
        <v>0</v>
      </c>
      <c t="n" r="D153" s="6">
        <v>0</v>
      </c>
    </row>
    <row r="154" spans="1:5">
      <c t="s" r="A154" s="4">
        <v>51</v>
      </c>
      <c t="n" r="B154" s="6">
        <v>0</v>
      </c>
      <c t="n" r="D154" s="6">
        <v>0</v>
      </c>
    </row>
    <row r="155" spans="1:5">
      <c t="s" r="A155" s="4">
        <v>52</v>
      </c>
      <c t="n" r="B155" s="6">
        <v>0</v>
      </c>
      <c t="n" r="D155" s="6">
        <v>0</v>
      </c>
    </row>
    <row r="156" spans="1:5">
      <c t="s" r="A156" s="4">
        <v>53</v>
      </c>
      <c t="n" r="B156" s="6">
        <v>-104</v>
      </c>
      <c t="n" r="D156" s="6">
        <v>-83</v>
      </c>
    </row>
    <row r="157" spans="1:5">
      <c t="s" r="A157" s="4">
        <v>55</v>
      </c>
      <c t="n" r="B157" s="6">
        <v>0</v>
      </c>
      <c t="n" r="D157" s="6">
        <v>0</v>
      </c>
    </row>
    <row r="158" spans="1:5">
      <c t="s" r="A158" s="4">
        <v>456</v>
      </c>
      <c t="n" r="B158" s="6">
        <v>-1282</v>
      </c>
      <c t="n" r="D158" s="6">
        <v>-1229</v>
      </c>
    </row>
    <row r="159" spans="1:5">
      <c t="s" r="A159" s="4">
        <v>457</v>
      </c>
      <c t="n" r="B159" s="6">
        <v>0</v>
      </c>
      <c t="n" r="D159" s="6">
        <v>0</v>
      </c>
    </row>
    <row r="160" spans="1:5">
      <c t="s" r="A160" s="4">
        <v>35</v>
      </c>
      <c t="n" r="B160" s="6">
        <v>0</v>
      </c>
      <c t="n" r="D160" s="6">
        <v>0</v>
      </c>
    </row>
    <row r="161" spans="1:5">
      <c t="s" r="A161" s="4">
        <v>458</v>
      </c>
      <c t="n" r="B161" s="6">
        <v>0</v>
      </c>
      <c t="n" r="D161" s="6">
        <v>0</v>
      </c>
    </row>
    <row r="162" spans="1:5">
      <c t="s" r="A162" s="4">
        <v>58</v>
      </c>
      <c t="n" r="B162" s="6">
        <v>-1386</v>
      </c>
      <c t="n" r="D162" s="6">
        <v>-1312</v>
      </c>
    </row>
    <row r="163" spans="1:5">
      <c t="s" r="A163" s="4">
        <v>64</v>
      </c>
      <c t="n" r="B163" s="6">
        <v>-2102</v>
      </c>
      <c t="n" r="D163" s="6">
        <v>-2000</v>
      </c>
    </row>
    <row r="164" spans="1:5">
      <c t="s" r="A164" s="4">
        <v>65</v>
      </c>
      <c t="n" r="B164" s="6">
        <v>-3488</v>
      </c>
      <c t="n" r="D164" s="6">
        <v>-3312</v>
      </c>
    </row>
    <row r="165" spans="1:5">
      <c t="s" r="A165" s="4">
        <v>66</v>
      </c>
    </row>
    <row r="166" spans="1:5">
      <c t="s" r="A166" s="3">
        <v>26</v>
      </c>
    </row>
    <row r="167" spans="1:5">
      <c t="s" r="A167" s="4">
        <v>27</v>
      </c>
      <c t="n" r="B167" s="6">
        <v>210</v>
      </c>
      <c t="n" r="D167" s="6">
        <v>221</v>
      </c>
      <c t="n" r="E167" s="7">
        <v>223</v>
      </c>
    </row>
    <row r="168" spans="1:5">
      <c t="s" r="A168" s="4">
        <v>122</v>
      </c>
      <c t="n" r="B168" s="6">
        <v>313</v>
      </c>
      <c t="n" r="D168" s="6">
        <v>292</v>
      </c>
    </row>
    <row r="169" spans="1:5">
      <c t="s" r="A169" s="4">
        <v>67</v>
      </c>
      <c t="n" r="B169" s="6">
        <v>0</v>
      </c>
      <c t="n" r="D169" s="6">
        <v>0</v>
      </c>
    </row>
    <row r="170" spans="1:5">
      <c t="s" r="A170" s="4">
        <v>30</v>
      </c>
      <c t="n" r="B170" s="6">
        <v>136</v>
      </c>
      <c t="n" r="D170" s="6">
        <v>143</v>
      </c>
    </row>
    <row r="171" spans="1:5">
      <c t="s" r="A171" s="4">
        <v>31</v>
      </c>
      <c t="n" r="B171" s="6">
        <v>281</v>
      </c>
      <c t="n" r="D171" s="6">
        <v>238</v>
      </c>
    </row>
    <row r="172" spans="1:5">
      <c t="s" r="A172" s="4">
        <v>32</v>
      </c>
      <c t="n" r="B172" s="6">
        <v>49</v>
      </c>
      <c t="n" r="D172" s="6">
        <v>48</v>
      </c>
    </row>
    <row r="173" spans="1:5">
      <c t="s" r="A173" s="4">
        <v>33</v>
      </c>
      <c t="n" r="B173" s="6">
        <v>989</v>
      </c>
      <c t="n" r="D173" s="6">
        <v>942</v>
      </c>
    </row>
    <row r="174" spans="1:5">
      <c t="s" r="A174" s="4">
        <v>34</v>
      </c>
      <c t="n" r="B174" s="6">
        <v>20</v>
      </c>
      <c t="n" r="D174" s="6">
        <v>19</v>
      </c>
    </row>
    <row r="175" spans="1:5">
      <c t="s" r="A175" s="4">
        <v>35</v>
      </c>
      <c t="n" r="B175" s="6">
        <v>9</v>
      </c>
      <c t="n" r="C175" s="7">
        <v>9</v>
      </c>
      <c t="n" r="D175" s="6">
        <v>9</v>
      </c>
    </row>
    <row r="176" spans="1:5">
      <c t="s" r="A176" s="4">
        <v>36</v>
      </c>
      <c t="n" r="B176" s="6">
        <v>20</v>
      </c>
      <c t="n" r="D176" s="6">
        <v>19</v>
      </c>
    </row>
    <row r="177" spans="1:5">
      <c t="s" r="A177" s="4">
        <v>455</v>
      </c>
      <c t="n" r="B177" s="6">
        <v>0</v>
      </c>
      <c t="n" r="D177" s="6">
        <v>0</v>
      </c>
    </row>
    <row r="178" spans="1:5">
      <c t="s" r="A178" s="4">
        <v>42</v>
      </c>
      <c t="n" r="B178" s="6">
        <v>1131</v>
      </c>
      <c t="n" r="D178" s="6">
        <v>1107</v>
      </c>
    </row>
    <row r="179" spans="1:5">
      <c t="s" r="A179" s="4">
        <v>43</v>
      </c>
      <c t="n" r="B179" s="6">
        <v>219</v>
      </c>
      <c t="n" r="D179" s="6">
        <v>211</v>
      </c>
    </row>
    <row r="180" spans="1:5">
      <c t="s" r="A180" s="4">
        <v>44</v>
      </c>
      <c t="n" r="B180" s="6">
        <v>353</v>
      </c>
      <c t="n" r="D180" s="6">
        <v>356</v>
      </c>
    </row>
    <row r="181" spans="1:5">
      <c t="s" r="A181" s="4">
        <v>45</v>
      </c>
      <c t="n" r="B181" s="6">
        <v>2741</v>
      </c>
      <c t="n" r="D181" s="6">
        <v>2663</v>
      </c>
    </row>
    <row r="182" spans="1:5">
      <c t="s" r="A182" s="3">
        <v>46</v>
      </c>
    </row>
    <row r="183" spans="1:5">
      <c t="s" r="A183" s="4">
        <v>47</v>
      </c>
      <c t="n" r="B183" s="6">
        <v>230</v>
      </c>
      <c t="n" r="D183" s="6">
        <v>223</v>
      </c>
    </row>
    <row r="184" spans="1:5">
      <c t="s" r="A184" s="4">
        <v>68</v>
      </c>
      <c t="n" r="B184" s="6">
        <v>0</v>
      </c>
      <c t="n" r="D184" s="6">
        <v>0</v>
      </c>
    </row>
    <row r="185" spans="1:5">
      <c t="s" r="A185" s="4">
        <v>48</v>
      </c>
      <c t="n" r="B185" s="6">
        <v>37</v>
      </c>
      <c t="n" r="D185" s="6">
        <v>36</v>
      </c>
    </row>
    <row r="186" spans="1:5">
      <c t="s" r="A186" s="4">
        <v>49</v>
      </c>
      <c t="n" r="B186" s="6">
        <v>11</v>
      </c>
      <c t="n" r="D186" s="6">
        <v>11</v>
      </c>
    </row>
    <row r="187" spans="1:5">
      <c t="s" r="A187" s="4">
        <v>50</v>
      </c>
      <c t="n" r="B187" s="6">
        <v>8</v>
      </c>
      <c t="n" r="D187" s="6">
        <v>5</v>
      </c>
    </row>
    <row r="188" spans="1:5">
      <c t="s" r="A188" s="4">
        <v>51</v>
      </c>
      <c t="n" r="B188" s="6">
        <v>52</v>
      </c>
      <c t="n" r="D188" s="6">
        <v>43</v>
      </c>
    </row>
    <row r="189" spans="1:5">
      <c t="s" r="A189" s="4">
        <v>52</v>
      </c>
      <c t="n" r="B189" s="6">
        <v>111</v>
      </c>
      <c t="n" r="D189" s="6">
        <v>83</v>
      </c>
    </row>
    <row r="190" spans="1:5">
      <c t="s" r="A190" s="4">
        <v>53</v>
      </c>
      <c t="n" r="B190" s="6">
        <v>449</v>
      </c>
      <c t="n" r="D190" s="6">
        <v>401</v>
      </c>
    </row>
    <row r="191" spans="1:5">
      <c t="s" r="A191" s="4">
        <v>55</v>
      </c>
      <c t="n" r="B191" s="6">
        <v>1156</v>
      </c>
      <c t="n" r="D191" s="6">
        <v>1169</v>
      </c>
    </row>
    <row r="192" spans="1:5">
      <c t="s" r="A192" s="4">
        <v>456</v>
      </c>
      <c t="n" r="B192" s="6">
        <v>0</v>
      </c>
      <c t="n" r="D192" s="6">
        <v>0</v>
      </c>
    </row>
    <row r="193" spans="1:5">
      <c t="s" r="A193" s="4">
        <v>457</v>
      </c>
      <c t="n" r="B193" s="6">
        <v>320</v>
      </c>
      <c t="n" r="D193" s="6">
        <v>333</v>
      </c>
    </row>
    <row r="194" spans="1:5">
      <c t="s" r="A194" s="4">
        <v>35</v>
      </c>
      <c t="n" r="B194" s="6">
        <v>75</v>
      </c>
      <c t="n" r="D194" s="6">
        <v>70</v>
      </c>
    </row>
    <row r="195" spans="1:5">
      <c t="s" r="A195" s="4">
        <v>458</v>
      </c>
      <c t="n" r="B195" s="6">
        <v>61</v>
      </c>
      <c t="n" r="D195" s="6">
        <v>64</v>
      </c>
    </row>
    <row r="196" spans="1:5">
      <c t="s" r="A196" s="4">
        <v>58</v>
      </c>
      <c t="n" r="B196" s="6">
        <v>2061</v>
      </c>
      <c t="n" r="D196" s="6">
        <v>2037</v>
      </c>
    </row>
    <row r="197" spans="1:5">
      <c t="s" r="A197" s="4">
        <v>64</v>
      </c>
      <c t="n" r="B197" s="6">
        <v>680</v>
      </c>
      <c t="n" r="D197" s="6">
        <v>626</v>
      </c>
    </row>
    <row r="198" spans="1:5">
      <c t="s" r="A198" s="4">
        <v>65</v>
      </c>
      <c t="n" r="B198" s="6">
        <v>2741</v>
      </c>
      <c t="n" r="D198" s="7">
        <v>2663</v>
      </c>
    </row>
    <row r="199" spans="1:5">
      <c t="s" r="A199" s="4">
        <v>462</v>
      </c>
    </row>
    <row r="200" spans="1:5">
      <c t="s" r="A200" s="3">
        <v>26</v>
      </c>
    </row>
    <row r="201" spans="1:5">
      <c t="s" r="A201" s="4">
        <v>36</v>
      </c>
      <c t="n" r="B201" s="7">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7</v>
      </c>
      <c t="s" r="D1" s="2">
        <v>1</v>
      </c>
    </row>
    <row r="2" spans="1:5">
      <c t="s" r="B2" s="2">
        <v>2</v>
      </c>
      <c t="s" r="C2" s="2">
        <v>78</v>
      </c>
      <c t="s" r="D2" s="2">
        <v>2</v>
      </c>
      <c t="s" r="E2" s="2">
        <v>78</v>
      </c>
    </row>
    <row r="3" spans="1:5">
      <c t="s" r="A3" s="4">
        <v>97</v>
      </c>
      <c t="n" r="B3" s="7">
        <v>-10</v>
      </c>
      <c t="n" r="C3" s="7">
        <v>12</v>
      </c>
      <c t="n" r="D3" s="7">
        <v>-28</v>
      </c>
      <c t="n" r="E3" s="7">
        <v>-14</v>
      </c>
    </row>
    <row r="4" spans="1:5">
      <c t="s" r="A4" s="3">
        <v>103</v>
      </c>
    </row>
    <row r="5" spans="1:5">
      <c t="s" r="A5" s="4">
        <v>104</v>
      </c>
      <c t="n" r="C5" s="6">
        <v>6</v>
      </c>
      <c t="n" r="E5" s="6">
        <v>-37</v>
      </c>
    </row>
    <row r="6" spans="1:5">
      <c t="s" r="A6" s="4">
        <v>105</v>
      </c>
      <c t="n" r="B6" s="6">
        <v>21</v>
      </c>
      <c t="n" r="C6" s="6">
        <v>4</v>
      </c>
      <c t="n" r="E6" s="6">
        <v>-39</v>
      </c>
    </row>
    <row r="7" spans="1:5">
      <c t="s" r="A7" s="4">
        <v>106</v>
      </c>
      <c t="n" r="C7" s="6">
        <v>-2</v>
      </c>
      <c t="n" r="E7" s="6">
        <v>-2</v>
      </c>
    </row>
    <row r="8" spans="1:5">
      <c t="s" r="A8" s="4">
        <v>107</v>
      </c>
      <c t="n" r="B8" s="6">
        <v>21</v>
      </c>
      <c t="n" r="C8" s="6">
        <v>4</v>
      </c>
      <c t="n" r="D8" s="6">
        <v>79</v>
      </c>
      <c t="n" r="E8" s="6">
        <v>-39</v>
      </c>
    </row>
    <row r="9" spans="1:5">
      <c t="s" r="A9" s="4">
        <v>108</v>
      </c>
      <c t="n" r="B9" s="6">
        <v>11</v>
      </c>
      <c t="n" r="C9" s="6">
        <v>16</v>
      </c>
      <c t="n" r="D9" s="6">
        <v>51</v>
      </c>
      <c t="n" r="E9" s="6">
        <v>-53</v>
      </c>
    </row>
    <row r="10" spans="1:5">
      <c t="s" r="A10" s="4">
        <v>66</v>
      </c>
    </row>
    <row r="11" spans="1:5">
      <c t="s" r="A11" s="4">
        <v>97</v>
      </c>
      <c t="n" r="B11" s="6">
        <v>-10</v>
      </c>
      <c t="n" r="C11" s="6">
        <v>12</v>
      </c>
      <c t="n" r="D11" s="6">
        <v>-27</v>
      </c>
      <c t="n" r="E11" s="6">
        <v>-14</v>
      </c>
    </row>
    <row r="12" spans="1:5">
      <c t="s" r="A12" s="3">
        <v>103</v>
      </c>
    </row>
    <row r="13" spans="1:5">
      <c t="s" r="A13" s="4">
        <v>104</v>
      </c>
      <c t="n" r="C13" s="6">
        <v>6</v>
      </c>
      <c t="n" r="D13" s="6">
        <v>59</v>
      </c>
      <c t="n" r="E13" s="6">
        <v>-37</v>
      </c>
    </row>
    <row r="14" spans="1:5">
      <c t="s" r="A14" s="4">
        <v>106</v>
      </c>
      <c t="n" r="C14" s="6">
        <v>-2</v>
      </c>
      <c t="n" r="D14" s="6">
        <v>20</v>
      </c>
      <c t="n" r="E14" s="6">
        <v>-2</v>
      </c>
    </row>
    <row r="15" spans="1:5">
      <c t="s" r="A15" s="4">
        <v>107</v>
      </c>
      <c t="n" r="B15" s="6">
        <v>21</v>
      </c>
      <c t="n" r="C15" s="6">
        <v>4</v>
      </c>
      <c t="n" r="D15" s="6">
        <v>79</v>
      </c>
      <c t="n" r="E15" s="6">
        <v>-39</v>
      </c>
    </row>
    <row r="16" spans="1:5">
      <c t="s" r="A16" s="4">
        <v>108</v>
      </c>
      <c t="n" r="B16" s="6">
        <v>11</v>
      </c>
      <c t="n" r="C16" s="6">
        <v>16</v>
      </c>
      <c t="n" r="D16" s="7">
        <v>52</v>
      </c>
      <c t="n" r="E16" s="6">
        <v>-53</v>
      </c>
    </row>
    <row r="17" spans="1:5">
      <c t="s" r="A17" s="4">
        <v>109</v>
      </c>
    </row>
    <row r="18" spans="1:5">
      <c t="s" r="A18" s="3">
        <v>103</v>
      </c>
    </row>
    <row r="19" spans="1:5">
      <c t="s" r="A19" s="4">
        <v>104</v>
      </c>
      <c t="n" r="C19" s="6">
        <v>6</v>
      </c>
      <c t="n" r="E19" s="6">
        <v>-37</v>
      </c>
    </row>
    <row r="20" spans="1:5">
      <c t="s" r="A20" s="4">
        <v>110</v>
      </c>
    </row>
    <row r="21" spans="1:5">
      <c t="s" r="A21" s="3">
        <v>103</v>
      </c>
    </row>
    <row r="22" spans="1:5">
      <c t="s" r="A22" s="4">
        <v>104</v>
      </c>
      <c t="n" r="B22" s="6">
        <v>21</v>
      </c>
    </row>
    <row r="23" spans="1:5">
      <c t="s" r="A23" s="4">
        <v>111</v>
      </c>
    </row>
    <row r="24" spans="1:5">
      <c t="s" r="A24" s="3">
        <v>103</v>
      </c>
    </row>
    <row r="25" spans="1:5">
      <c t="s" r="A25" s="4">
        <v>105</v>
      </c>
      <c t="n" r="B25" s="7">
        <v>0</v>
      </c>
      <c t="n" r="C25" s="7">
        <v>-2</v>
      </c>
      <c t="n" r="E25" s="7">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t="s" r="A1" s="1">
        <v>463</v>
      </c>
      <c t="s" r="B1" s="2">
        <v>77</v>
      </c>
      <c t="s" r="E1" s="2">
        <v>1</v>
      </c>
    </row>
    <row r="2" spans="1:6">
      <c t="s" r="B2" s="2">
        <v>2</v>
      </c>
      <c t="s" r="C2" s="2">
        <v>279</v>
      </c>
      <c t="s" r="D2" s="2">
        <v>78</v>
      </c>
      <c t="s" r="E2" s="2">
        <v>2</v>
      </c>
      <c t="s" r="F2" s="2">
        <v>78</v>
      </c>
    </row>
    <row r="3" spans="1:6">
      <c t="s" r="A3" s="3">
        <v>464</v>
      </c>
    </row>
    <row r="4" spans="1:6">
      <c t="s" r="A4" s="4">
        <v>14</v>
      </c>
      <c t="s" r="E4" s="4">
        <v>15</v>
      </c>
    </row>
    <row r="5" spans="1:6">
      <c t="s" r="A5" s="4">
        <v>79</v>
      </c>
      <c t="n" r="B5" s="7">
        <v>586</v>
      </c>
      <c t="n" r="D5" s="7">
        <v>602</v>
      </c>
      <c t="n" r="E5" s="7">
        <v>1122</v>
      </c>
      <c t="n" r="F5" s="7">
        <v>1181</v>
      </c>
    </row>
    <row r="6" spans="1:6">
      <c t="s" r="A6" s="4">
        <v>80</v>
      </c>
      <c t="n" r="B6" s="6">
        <v>468</v>
      </c>
      <c t="n" r="D6" s="6">
        <v>490</v>
      </c>
      <c t="n" r="E6" s="6">
        <v>914</v>
      </c>
      <c t="n" r="F6" s="6">
        <v>969</v>
      </c>
    </row>
    <row r="7" spans="1:6">
      <c t="s" r="A7" s="4">
        <v>465</v>
      </c>
      <c t="n" r="B7" s="6">
        <v>118</v>
      </c>
      <c t="n" r="D7" s="6">
        <v>112</v>
      </c>
      <c t="n" r="E7" s="6">
        <v>208</v>
      </c>
      <c t="n" r="F7" s="6">
        <v>212</v>
      </c>
    </row>
    <row r="8" spans="1:6">
      <c t="s" r="A8" s="3">
        <v>82</v>
      </c>
    </row>
    <row r="9" spans="1:6">
      <c t="s" r="A9" s="4">
        <v>84</v>
      </c>
      <c t="n" r="B9" s="6">
        <v>17</v>
      </c>
      <c t="n" r="D9" s="6">
        <v>18</v>
      </c>
      <c t="n" r="E9" s="6">
        <v>33</v>
      </c>
      <c t="n" r="F9" s="6">
        <v>36</v>
      </c>
    </row>
    <row r="10" spans="1:6">
      <c t="s" r="A10" s="4">
        <v>466</v>
      </c>
      <c t="n" r="B10" s="6">
        <v>1</v>
      </c>
      <c t="n" r="C10" s="7">
        <v>2</v>
      </c>
    </row>
    <row r="11" spans="1:6">
      <c t="s" r="A11" s="4">
        <v>467</v>
      </c>
      <c t="n" r="B11" s="6">
        <v>2</v>
      </c>
      <c t="n" r="D11" s="6">
        <v>2</v>
      </c>
      <c t="n" r="E11" s="6">
        <v>8</v>
      </c>
      <c t="n" r="F11" s="6">
        <v>5</v>
      </c>
    </row>
    <row r="12" spans="1:6">
      <c t="s" r="A12" s="4">
        <v>87</v>
      </c>
      <c t="n" r="B12" s="6">
        <v>17</v>
      </c>
      <c t="n" r="D12" s="6">
        <v>27</v>
      </c>
      <c t="n" r="E12" s="6">
        <v>-1</v>
      </c>
      <c t="n" r="F12" s="6">
        <v>38</v>
      </c>
    </row>
    <row r="13" spans="1:6">
      <c t="s" r="A13" s="3">
        <v>88</v>
      </c>
    </row>
    <row r="14" spans="1:6">
      <c t="s" r="A14" s="4">
        <v>90</v>
      </c>
      <c t="n" r="B14" s="6">
        <v>5</v>
      </c>
      <c t="n" r="D14" s="6">
        <v>-2</v>
      </c>
      <c t="n" r="E14" s="6">
        <v>2</v>
      </c>
      <c t="n" r="F14" s="6">
        <v>2</v>
      </c>
    </row>
    <row r="15" spans="1:6">
      <c t="s" r="A15" s="4">
        <v>92</v>
      </c>
      <c t="n" r="B15" s="6">
        <v>0</v>
      </c>
      <c t="n" r="D15" s="6">
        <v>2</v>
      </c>
      <c t="n" r="E15" s="6">
        <v>1</v>
      </c>
      <c t="n" r="F15" s="6">
        <v>7</v>
      </c>
    </row>
    <row r="16" spans="1:6">
      <c t="s" r="A16" s="4">
        <v>94</v>
      </c>
      <c t="n" r="B16" s="6">
        <v>4</v>
      </c>
      <c t="n" r="D16" s="6">
        <v>-5</v>
      </c>
      <c t="n" r="E16" s="6">
        <v>-4</v>
      </c>
      <c t="n" r="F16" s="6">
        <v>5</v>
      </c>
    </row>
    <row r="17" spans="1:6">
      <c t="s" r="A17" s="4">
        <v>95</v>
      </c>
      <c t="n" r="B17" s="6">
        <v>-11</v>
      </c>
      <c t="n" r="D17" s="6">
        <v>12</v>
      </c>
      <c t="n" r="E17" s="6">
        <v>-29</v>
      </c>
      <c t="n" r="F17" s="6">
        <v>-15</v>
      </c>
    </row>
    <row r="18" spans="1:6">
      <c t="s" r="A18" s="4">
        <v>96</v>
      </c>
      <c t="n" r="B18" s="6">
        <v>1</v>
      </c>
      <c t="n" r="D18" s="6">
        <v>0</v>
      </c>
      <c t="n" r="E18" s="6">
        <v>1</v>
      </c>
      <c t="n" r="F18" s="6">
        <v>1</v>
      </c>
    </row>
    <row r="19" spans="1:6">
      <c t="s" r="A19" s="4">
        <v>97</v>
      </c>
      <c t="n" r="B19" s="6">
        <v>-10</v>
      </c>
      <c t="n" r="D19" s="6">
        <v>12</v>
      </c>
      <c t="n" r="E19" s="6">
        <v>-28</v>
      </c>
      <c t="n" r="F19" s="6">
        <v>-14</v>
      </c>
    </row>
    <row r="20" spans="1:6">
      <c t="s" r="A20" s="4">
        <v>108</v>
      </c>
      <c t="n" r="B20" s="6">
        <v>11</v>
      </c>
      <c t="n" r="D20" s="6">
        <v>16</v>
      </c>
      <c t="n" r="E20" s="6">
        <v>51</v>
      </c>
      <c t="n" r="F20" s="6">
        <v>-53</v>
      </c>
    </row>
    <row r="21" spans="1:6">
      <c t="s" r="A21" s="4">
        <v>91</v>
      </c>
      <c t="n" r="B21" s="6">
        <v>0</v>
      </c>
      <c t="n" r="D21" s="6">
        <v>0</v>
      </c>
      <c t="n" r="E21" s="6">
        <v>9</v>
      </c>
      <c t="n" r="F21" s="6">
        <v>0</v>
      </c>
    </row>
    <row r="22" spans="1:6">
      <c t="s" r="A22" s="4">
        <v>453</v>
      </c>
    </row>
    <row r="23" spans="1:6">
      <c t="s" r="A23" s="3">
        <v>464</v>
      </c>
    </row>
    <row r="24" spans="1:6">
      <c t="s" r="A24" s="4">
        <v>79</v>
      </c>
      <c t="n" r="B24" s="6">
        <v>0</v>
      </c>
      <c t="n" r="E24" s="6">
        <v>0</v>
      </c>
    </row>
    <row r="25" spans="1:6">
      <c t="s" r="A25" s="4">
        <v>80</v>
      </c>
      <c t="n" r="B25" s="6">
        <v>0</v>
      </c>
      <c t="n" r="E25" s="6">
        <v>0</v>
      </c>
    </row>
    <row r="26" spans="1:6">
      <c t="s" r="A26" s="4">
        <v>465</v>
      </c>
      <c t="n" r="B26" s="6">
        <v>0</v>
      </c>
      <c t="n" r="D26" s="6">
        <v>0</v>
      </c>
      <c t="n" r="E26" s="6">
        <v>0</v>
      </c>
      <c t="n" r="F26" s="6">
        <v>0</v>
      </c>
    </row>
    <row r="27" spans="1:6">
      <c t="s" r="A27" s="3">
        <v>82</v>
      </c>
    </row>
    <row r="28" spans="1:6">
      <c t="s" r="A28" s="4">
        <v>468</v>
      </c>
      <c t="n" r="B28" s="6">
        <v>1</v>
      </c>
      <c t="n" r="E28" s="6">
        <v>1</v>
      </c>
    </row>
    <row r="29" spans="1:6">
      <c t="s" r="A29" s="4">
        <v>84</v>
      </c>
      <c t="n" r="B29" s="6">
        <v>0</v>
      </c>
      <c t="n" r="E29" s="6">
        <v>0</v>
      </c>
    </row>
    <row r="30" spans="1:6">
      <c t="s" r="A30" s="4">
        <v>466</v>
      </c>
      <c t="n" r="B30" s="6">
        <v>0</v>
      </c>
      <c t="n" r="E30" s="6">
        <v>0</v>
      </c>
    </row>
    <row r="31" spans="1:6">
      <c t="s" r="A31" s="4">
        <v>467</v>
      </c>
      <c t="n" r="B31" s="6">
        <v>0</v>
      </c>
      <c t="n" r="E31" s="6">
        <v>0</v>
      </c>
    </row>
    <row r="32" spans="1:6">
      <c t="s" r="A32" s="4">
        <v>87</v>
      </c>
      <c t="n" r="B32" s="6">
        <v>-1</v>
      </c>
      <c t="n" r="D32" s="6">
        <v>0</v>
      </c>
      <c t="n" r="E32" s="6">
        <v>-1</v>
      </c>
      <c t="n" r="F32" s="6">
        <v>2</v>
      </c>
    </row>
    <row r="33" spans="1:6">
      <c t="s" r="A33" s="3">
        <v>88</v>
      </c>
    </row>
    <row r="34" spans="1:6">
      <c t="s" r="A34" s="4">
        <v>469</v>
      </c>
      <c t="n" r="B34" s="6">
        <v>19</v>
      </c>
      <c t="n" r="E34" s="6">
        <v>37</v>
      </c>
    </row>
    <row r="35" spans="1:6">
      <c t="s" r="A35" s="4">
        <v>470</v>
      </c>
      <c t="n" r="B35" s="6">
        <v>0</v>
      </c>
      <c t="n" r="E35" s="6">
        <v>9</v>
      </c>
    </row>
    <row r="36" spans="1:6">
      <c t="s" r="A36" s="4">
        <v>92</v>
      </c>
      <c t="n" r="E36" s="6">
        <v>0</v>
      </c>
    </row>
    <row r="37" spans="1:6">
      <c t="s" r="A37" s="4">
        <v>471</v>
      </c>
      <c t="n" r="B37" s="6">
        <v>-20</v>
      </c>
      <c t="n" r="D37" s="6">
        <v>-19</v>
      </c>
      <c t="n" r="E37" s="6">
        <v>-29</v>
      </c>
      <c t="n" r="F37" s="6">
        <v>-36</v>
      </c>
    </row>
    <row r="38" spans="1:6">
      <c t="s" r="A38" s="4">
        <v>94</v>
      </c>
      <c t="n" r="B38" s="6">
        <v>0</v>
      </c>
      <c t="n" r="E38" s="6">
        <v>0</v>
      </c>
    </row>
    <row r="39" spans="1:6">
      <c t="s" r="A39" s="4">
        <v>95</v>
      </c>
      <c t="n" r="B39" s="6">
        <v>-20</v>
      </c>
      <c t="n" r="D39" s="6">
        <v>-19</v>
      </c>
      <c t="n" r="E39" s="6">
        <v>-29</v>
      </c>
      <c t="n" r="F39" s="6">
        <v>-36</v>
      </c>
    </row>
    <row r="40" spans="1:6">
      <c t="s" r="A40" s="4">
        <v>96</v>
      </c>
      <c t="n" r="B40" s="6">
        <v>10</v>
      </c>
      <c t="n" r="E40" s="6">
        <v>2</v>
      </c>
    </row>
    <row r="41" spans="1:6">
      <c t="s" r="A41" s="4">
        <v>97</v>
      </c>
      <c t="n" r="B41" s="6">
        <v>-10</v>
      </c>
      <c t="n" r="D41" s="6">
        <v>12</v>
      </c>
      <c t="n" r="E41" s="6">
        <v>-27</v>
      </c>
      <c t="n" r="F41" s="6">
        <v>-14</v>
      </c>
    </row>
    <row r="42" spans="1:6">
      <c t="s" r="A42" s="4">
        <v>108</v>
      </c>
      <c t="n" r="B42" s="6">
        <v>11</v>
      </c>
      <c t="n" r="E42" s="6">
        <v>52</v>
      </c>
    </row>
    <row r="43" spans="1:6">
      <c t="s" r="A43" s="4">
        <v>459</v>
      </c>
    </row>
    <row r="44" spans="1:6">
      <c t="s" r="A44" s="3">
        <v>464</v>
      </c>
    </row>
    <row r="45" spans="1:6">
      <c t="s" r="A45" s="4">
        <v>79</v>
      </c>
      <c t="n" r="B45" s="6">
        <v>280</v>
      </c>
      <c t="n" r="E45" s="6">
        <v>536</v>
      </c>
    </row>
    <row r="46" spans="1:6">
      <c t="s" r="A46" s="4">
        <v>80</v>
      </c>
      <c t="n" r="B46" s="6">
        <v>232</v>
      </c>
      <c t="n" r="E46" s="6">
        <v>451</v>
      </c>
    </row>
    <row r="47" spans="1:6">
      <c t="s" r="A47" s="4">
        <v>465</v>
      </c>
      <c t="n" r="B47" s="6">
        <v>48</v>
      </c>
      <c t="n" r="D47" s="6">
        <v>39</v>
      </c>
      <c t="n" r="E47" s="6">
        <v>85</v>
      </c>
      <c t="n" r="F47" s="6">
        <v>74</v>
      </c>
    </row>
    <row r="48" spans="1:6">
      <c t="s" r="A48" s="3">
        <v>82</v>
      </c>
    </row>
    <row r="49" spans="1:6">
      <c t="s" r="A49" s="4">
        <v>468</v>
      </c>
      <c t="n" r="B49" s="6">
        <v>43</v>
      </c>
      <c t="n" r="E49" s="6">
        <v>98</v>
      </c>
    </row>
    <row r="50" spans="1:6">
      <c t="s" r="A50" s="4">
        <v>84</v>
      </c>
      <c t="n" r="B50" s="6">
        <v>9</v>
      </c>
      <c t="n" r="E50" s="6">
        <v>20</v>
      </c>
    </row>
    <row r="51" spans="1:6">
      <c t="s" r="A51" s="4">
        <v>466</v>
      </c>
      <c t="n" r="B51" s="6">
        <v>5</v>
      </c>
      <c t="n" r="E51" s="6">
        <v>4</v>
      </c>
    </row>
    <row r="52" spans="1:6">
      <c t="s" r="A52" s="4">
        <v>467</v>
      </c>
      <c t="n" r="B52" s="6">
        <v>-3</v>
      </c>
      <c t="n" r="E52" s="6">
        <v>3</v>
      </c>
    </row>
    <row r="53" spans="1:6">
      <c t="s" r="A53" s="4">
        <v>87</v>
      </c>
      <c t="n" r="B53" s="6">
        <v>-12</v>
      </c>
      <c t="n" r="D53" s="6">
        <v>19</v>
      </c>
      <c t="n" r="E53" s="6">
        <v>-40</v>
      </c>
      <c t="n" r="F53" s="6">
        <v>-3</v>
      </c>
    </row>
    <row r="54" spans="1:6">
      <c t="s" r="A54" s="3">
        <v>88</v>
      </c>
    </row>
    <row r="55" spans="1:6">
      <c t="s" r="A55" s="4">
        <v>469</v>
      </c>
      <c t="n" r="B55" s="6">
        <v>-13</v>
      </c>
      <c t="n" r="E55" s="6">
        <v>-25</v>
      </c>
    </row>
    <row r="56" spans="1:6">
      <c t="s" r="A56" s="4">
        <v>470</v>
      </c>
      <c t="n" r="B56" s="6">
        <v>1</v>
      </c>
      <c t="n" r="E56" s="6">
        <v>1</v>
      </c>
    </row>
    <row r="57" spans="1:6">
      <c t="s" r="A57" s="4">
        <v>92</v>
      </c>
      <c t="n" r="E57" s="6">
        <v>1</v>
      </c>
    </row>
    <row r="58" spans="1:6">
      <c t="s" r="A58" s="4">
        <v>471</v>
      </c>
      <c t="n" r="B58" s="6">
        <v>2</v>
      </c>
      <c t="n" r="D58" s="6">
        <v>33</v>
      </c>
      <c t="n" r="E58" s="6">
        <v>-15</v>
      </c>
      <c t="n" r="F58" s="6">
        <v>19</v>
      </c>
    </row>
    <row r="59" spans="1:6">
      <c t="s" r="A59" s="4">
        <v>94</v>
      </c>
      <c t="n" r="B59" s="6">
        <v>0</v>
      </c>
      <c t="n" r="E59" s="6">
        <v>-11</v>
      </c>
    </row>
    <row r="60" spans="1:6">
      <c t="s" r="A60" s="4">
        <v>95</v>
      </c>
      <c t="n" r="B60" s="6">
        <v>2</v>
      </c>
      <c t="n" r="D60" s="6">
        <v>33</v>
      </c>
      <c t="n" r="E60" s="6">
        <v>-4</v>
      </c>
      <c t="n" r="F60" s="6">
        <v>19</v>
      </c>
    </row>
    <row r="61" spans="1:6">
      <c t="s" r="A61" s="4">
        <v>96</v>
      </c>
      <c t="n" r="B61" s="6">
        <v>8</v>
      </c>
      <c t="n" r="E61" s="6">
        <v>6</v>
      </c>
    </row>
    <row r="62" spans="1:6">
      <c t="s" r="A62" s="4">
        <v>97</v>
      </c>
      <c t="n" r="B62" s="6">
        <v>10</v>
      </c>
      <c t="n" r="D62" s="6">
        <v>31</v>
      </c>
      <c t="n" r="E62" s="6">
        <v>2</v>
      </c>
      <c t="n" r="F62" s="6">
        <v>22</v>
      </c>
    </row>
    <row r="63" spans="1:6">
      <c t="s" r="A63" s="4">
        <v>108</v>
      </c>
      <c t="n" r="B63" s="6">
        <v>30</v>
      </c>
      <c t="n" r="E63" s="6">
        <v>80</v>
      </c>
    </row>
    <row r="64" spans="1:6">
      <c t="s" r="A64" s="4">
        <v>460</v>
      </c>
    </row>
    <row r="65" spans="1:6">
      <c t="s" r="A65" s="3">
        <v>464</v>
      </c>
    </row>
    <row r="66" spans="1:6">
      <c t="s" r="A66" s="4">
        <v>79</v>
      </c>
      <c t="n" r="B66" s="6">
        <v>467</v>
      </c>
      <c t="n" r="E66" s="6">
        <v>880</v>
      </c>
    </row>
    <row r="67" spans="1:6">
      <c t="s" r="A67" s="4">
        <v>80</v>
      </c>
      <c t="n" r="B67" s="6">
        <v>397</v>
      </c>
      <c t="n" r="E67" s="6">
        <v>757</v>
      </c>
    </row>
    <row r="68" spans="1:6">
      <c t="s" r="A68" s="4">
        <v>465</v>
      </c>
      <c t="n" r="B68" s="6">
        <v>70</v>
      </c>
      <c t="n" r="D68" s="6">
        <v>73</v>
      </c>
      <c t="n" r="E68" s="6">
        <v>123</v>
      </c>
      <c t="n" r="F68" s="6">
        <v>138</v>
      </c>
    </row>
    <row r="69" spans="1:6">
      <c t="s" r="A69" s="3">
        <v>82</v>
      </c>
    </row>
    <row r="70" spans="1:6">
      <c t="s" r="A70" s="4">
        <v>468</v>
      </c>
      <c t="n" r="B70" s="6">
        <v>34</v>
      </c>
      <c t="n" r="E70" s="6">
        <v>59</v>
      </c>
    </row>
    <row r="71" spans="1:6">
      <c t="s" r="A71" s="4">
        <v>84</v>
      </c>
      <c t="n" r="B71" s="6">
        <v>8</v>
      </c>
      <c t="n" r="E71" s="6">
        <v>13</v>
      </c>
    </row>
    <row r="72" spans="1:6">
      <c t="s" r="A72" s="4">
        <v>466</v>
      </c>
      <c t="n" r="B72" s="6">
        <v>-1</v>
      </c>
      <c t="n" r="E72" s="6">
        <v>5</v>
      </c>
    </row>
    <row r="73" spans="1:6">
      <c t="s" r="A73" s="4">
        <v>467</v>
      </c>
      <c t="n" r="B73" s="6">
        <v>1</v>
      </c>
      <c t="n" r="E73" s="6">
        <v>5</v>
      </c>
    </row>
    <row r="74" spans="1:6">
      <c t="s" r="A74" s="4">
        <v>87</v>
      </c>
      <c t="n" r="B74" s="6">
        <v>30</v>
      </c>
      <c t="n" r="D74" s="6">
        <v>8</v>
      </c>
      <c t="n" r="E74" s="6">
        <v>41</v>
      </c>
      <c t="n" r="F74" s="6">
        <v>39</v>
      </c>
    </row>
    <row r="75" spans="1:6">
      <c t="s" r="A75" s="3">
        <v>88</v>
      </c>
    </row>
    <row r="76" spans="1:6">
      <c t="s" r="A76" s="4">
        <v>469</v>
      </c>
      <c t="n" r="B76" s="6">
        <v>13</v>
      </c>
      <c t="n" r="E76" s="6">
        <v>26</v>
      </c>
    </row>
    <row r="77" spans="1:6">
      <c t="s" r="A77" s="4">
        <v>470</v>
      </c>
      <c t="n" r="B77" s="6">
        <v>-6</v>
      </c>
      <c t="n" r="E77" s="6">
        <v>-3</v>
      </c>
    </row>
    <row r="78" spans="1:6">
      <c t="s" r="A78" s="4">
        <v>92</v>
      </c>
      <c t="n" r="E78" s="6">
        <v>0</v>
      </c>
    </row>
    <row r="79" spans="1:6">
      <c t="s" r="A79" s="4">
        <v>471</v>
      </c>
      <c t="n" r="B79" s="6">
        <v>11</v>
      </c>
      <c t="n" r="D79" s="6">
        <v>-7</v>
      </c>
      <c t="n" r="E79" s="6">
        <v>12</v>
      </c>
      <c t="n" r="F79" s="6">
        <v>7</v>
      </c>
    </row>
    <row r="80" spans="1:6">
      <c t="s" r="A80" s="4">
        <v>94</v>
      </c>
      <c t="n" r="B80" s="6">
        <v>4</v>
      </c>
      <c t="n" r="E80" s="6">
        <v>7</v>
      </c>
    </row>
    <row r="81" spans="1:6">
      <c t="s" r="A81" s="4">
        <v>95</v>
      </c>
      <c t="n" r="B81" s="6">
        <v>7</v>
      </c>
      <c t="n" r="D81" s="6">
        <v>-2</v>
      </c>
      <c t="n" r="E81" s="6">
        <v>5</v>
      </c>
      <c t="n" r="F81" s="6">
        <v>2</v>
      </c>
    </row>
    <row r="82" spans="1:6">
      <c t="s" r="A82" s="4">
        <v>96</v>
      </c>
      <c t="n" r="B82" s="6">
        <v>1</v>
      </c>
      <c t="n" r="E82" s="6">
        <v>1</v>
      </c>
    </row>
    <row r="83" spans="1:6">
      <c t="s" r="A83" s="4">
        <v>97</v>
      </c>
      <c t="n" r="B83" s="6">
        <v>8</v>
      </c>
      <c t="n" r="D83" s="6">
        <v>-2</v>
      </c>
      <c t="n" r="E83" s="6">
        <v>6</v>
      </c>
      <c t="n" r="F83" s="6">
        <v>3</v>
      </c>
    </row>
    <row r="84" spans="1:6">
      <c t="s" r="A84" s="4">
        <v>108</v>
      </c>
      <c t="n" r="B84" s="6">
        <v>37</v>
      </c>
      <c t="n" r="E84" s="6">
        <v>60</v>
      </c>
    </row>
    <row r="85" spans="1:6">
      <c t="s" r="A85" s="4">
        <v>461</v>
      </c>
    </row>
    <row r="86" spans="1:6">
      <c t="s" r="A86" s="3">
        <v>464</v>
      </c>
    </row>
    <row r="87" spans="1:6">
      <c t="s" r="A87" s="4">
        <v>79</v>
      </c>
      <c t="n" r="B87" s="6">
        <v>-161</v>
      </c>
      <c t="n" r="E87" s="6">
        <v>-294</v>
      </c>
    </row>
    <row r="88" spans="1:6">
      <c t="s" r="A88" s="4">
        <v>80</v>
      </c>
      <c t="n" r="B88" s="6">
        <v>-161</v>
      </c>
      <c t="n" r="E88" s="6">
        <v>-294</v>
      </c>
    </row>
    <row r="89" spans="1:6">
      <c t="s" r="A89" s="4">
        <v>465</v>
      </c>
      <c t="n" r="B89" s="6">
        <v>0</v>
      </c>
      <c t="n" r="D89" s="6">
        <v>0</v>
      </c>
      <c t="n" r="E89" s="6">
        <v>0</v>
      </c>
      <c t="n" r="F89" s="6">
        <v>0</v>
      </c>
    </row>
    <row r="90" spans="1:6">
      <c t="s" r="A90" s="3">
        <v>82</v>
      </c>
    </row>
    <row r="91" spans="1:6">
      <c t="s" r="A91" s="4">
        <v>468</v>
      </c>
      <c t="n" r="B91" s="6">
        <v>0</v>
      </c>
      <c t="n" r="E91" s="6">
        <v>0</v>
      </c>
    </row>
    <row r="92" spans="1:6">
      <c t="s" r="A92" s="4">
        <v>84</v>
      </c>
      <c t="n" r="B92" s="6">
        <v>0</v>
      </c>
      <c t="n" r="E92" s="6">
        <v>0</v>
      </c>
    </row>
    <row r="93" spans="1:6">
      <c t="s" r="A93" s="4">
        <v>466</v>
      </c>
      <c t="n" r="B93" s="6">
        <v>0</v>
      </c>
      <c t="n" r="E93" s="6">
        <v>0</v>
      </c>
    </row>
    <row r="94" spans="1:6">
      <c t="s" r="A94" s="4">
        <v>467</v>
      </c>
      <c t="n" r="B94" s="6">
        <v>0</v>
      </c>
      <c t="n" r="E94" s="6">
        <v>0</v>
      </c>
    </row>
    <row r="95" spans="1:6">
      <c t="s" r="A95" s="4">
        <v>87</v>
      </c>
      <c t="n" r="B95" s="6">
        <v>0</v>
      </c>
      <c t="n" r="D95" s="6">
        <v>0</v>
      </c>
      <c t="n" r="E95" s="6">
        <v>0</v>
      </c>
      <c t="n" r="F95" s="6">
        <v>0</v>
      </c>
    </row>
    <row r="96" spans="1:6">
      <c t="s" r="A96" s="3">
        <v>88</v>
      </c>
    </row>
    <row r="97" spans="1:6">
      <c t="s" r="A97" s="4">
        <v>469</v>
      </c>
      <c t="n" r="B97" s="6">
        <v>0</v>
      </c>
      <c t="n" r="E97" s="6">
        <v>0</v>
      </c>
    </row>
    <row r="98" spans="1:6">
      <c t="s" r="A98" s="4">
        <v>470</v>
      </c>
      <c t="n" r="B98" s="6">
        <v>0</v>
      </c>
      <c t="n" r="E98" s="6">
        <v>0</v>
      </c>
    </row>
    <row r="99" spans="1:6">
      <c t="s" r="A99" s="4">
        <v>92</v>
      </c>
      <c t="n" r="E99" s="6">
        <v>0</v>
      </c>
    </row>
    <row r="100" spans="1:6">
      <c t="s" r="A100" s="4">
        <v>471</v>
      </c>
      <c t="n" r="B100" s="6">
        <v>0</v>
      </c>
      <c t="n" r="D100" s="6">
        <v>0</v>
      </c>
      <c t="n" r="E100" s="6">
        <v>0</v>
      </c>
      <c t="n" r="F100" s="6">
        <v>0</v>
      </c>
    </row>
    <row r="101" spans="1:6">
      <c t="s" r="A101" s="4">
        <v>94</v>
      </c>
      <c t="n" r="B101" s="6">
        <v>0</v>
      </c>
      <c t="n" r="E101" s="6">
        <v>0</v>
      </c>
    </row>
    <row r="102" spans="1:6">
      <c t="s" r="A102" s="4">
        <v>95</v>
      </c>
      <c t="n" r="B102" s="6">
        <v>0</v>
      </c>
      <c t="n" r="D102" s="6">
        <v>0</v>
      </c>
      <c t="n" r="E102" s="6">
        <v>0</v>
      </c>
      <c t="n" r="F102" s="6">
        <v>0</v>
      </c>
    </row>
    <row r="103" spans="1:6">
      <c t="s" r="A103" s="4">
        <v>96</v>
      </c>
      <c t="n" r="B103" s="6">
        <v>-18</v>
      </c>
      <c t="n" r="E103" s="6">
        <v>-8</v>
      </c>
    </row>
    <row r="104" spans="1:6">
      <c t="s" r="A104" s="4">
        <v>97</v>
      </c>
      <c t="n" r="B104" s="6">
        <v>-18</v>
      </c>
      <c t="n" r="D104" s="6">
        <v>-29</v>
      </c>
      <c t="n" r="E104" s="6">
        <v>-8</v>
      </c>
      <c t="n" r="F104" s="6">
        <v>-25</v>
      </c>
    </row>
    <row r="105" spans="1:6">
      <c t="s" r="A105" s="4">
        <v>108</v>
      </c>
      <c t="n" r="B105" s="6">
        <v>-67</v>
      </c>
      <c t="n" r="E105" s="6">
        <v>-140</v>
      </c>
    </row>
    <row r="106" spans="1:6">
      <c t="s" r="A106" s="4">
        <v>66</v>
      </c>
    </row>
    <row r="107" spans="1:6">
      <c t="s" r="A107" s="3">
        <v>464</v>
      </c>
    </row>
    <row r="108" spans="1:6">
      <c t="s" r="A108" s="4">
        <v>79</v>
      </c>
      <c t="n" r="B108" s="6">
        <v>586</v>
      </c>
      <c t="n" r="D108" s="6">
        <v>602</v>
      </c>
      <c t="n" r="E108" s="6">
        <v>1122</v>
      </c>
      <c t="n" r="F108" s="6">
        <v>1181</v>
      </c>
    </row>
    <row r="109" spans="1:6">
      <c t="s" r="A109" s="4">
        <v>80</v>
      </c>
      <c t="n" r="B109" s="6">
        <v>468</v>
      </c>
      <c t="n" r="D109" s="6">
        <v>490</v>
      </c>
      <c t="n" r="E109" s="6">
        <v>914</v>
      </c>
      <c t="n" r="F109" s="6">
        <v>969</v>
      </c>
    </row>
    <row r="110" spans="1:6">
      <c t="s" r="A110" s="4">
        <v>465</v>
      </c>
      <c t="n" r="B110" s="6">
        <v>118</v>
      </c>
      <c t="n" r="D110" s="6">
        <v>112</v>
      </c>
      <c t="n" r="E110" s="6">
        <v>208</v>
      </c>
      <c t="n" r="F110" s="6">
        <v>212</v>
      </c>
    </row>
    <row r="111" spans="1:6">
      <c t="s" r="A111" s="3">
        <v>82</v>
      </c>
    </row>
    <row r="112" spans="1:6">
      <c t="s" r="A112" s="4">
        <v>468</v>
      </c>
      <c t="n" r="B112" s="6">
        <v>78</v>
      </c>
      <c t="n" r="E112" s="6">
        <v>158</v>
      </c>
    </row>
    <row r="113" spans="1:6">
      <c t="s" r="A113" s="4">
        <v>84</v>
      </c>
      <c t="n" r="B113" s="6">
        <v>17</v>
      </c>
      <c t="n" r="D113" s="6">
        <v>18</v>
      </c>
      <c t="n" r="E113" s="6">
        <v>33</v>
      </c>
      <c t="n" r="F113" s="6">
        <v>36</v>
      </c>
    </row>
    <row r="114" spans="1:6">
      <c t="s" r="A114" s="4">
        <v>466</v>
      </c>
      <c t="n" r="B114" s="6">
        <v>4</v>
      </c>
      <c t="n" r="D114" s="6">
        <v>5</v>
      </c>
      <c t="n" r="E114" s="6">
        <v>9</v>
      </c>
      <c t="n" r="F114" s="6">
        <v>9</v>
      </c>
    </row>
    <row r="115" spans="1:6">
      <c t="s" r="A115" s="4">
        <v>467</v>
      </c>
      <c t="n" r="B115" s="6">
        <v>2</v>
      </c>
      <c t="n" r="D115" s="6">
        <v>2</v>
      </c>
      <c t="n" r="E115" s="6">
        <v>8</v>
      </c>
      <c t="n" r="F115" s="6">
        <v>5</v>
      </c>
    </row>
    <row r="116" spans="1:6">
      <c t="s" r="A116" s="4">
        <v>87</v>
      </c>
      <c t="n" r="B116" s="6">
        <v>17</v>
      </c>
      <c t="n" r="D116" s="6">
        <v>27</v>
      </c>
      <c t="n" r="E116" s="6">
        <v>0</v>
      </c>
      <c t="n" r="F116" s="6">
        <v>38</v>
      </c>
    </row>
    <row r="117" spans="1:6">
      <c t="s" r="A117" s="3">
        <v>88</v>
      </c>
    </row>
    <row r="118" spans="1:6">
      <c t="s" r="A118" s="4">
        <v>469</v>
      </c>
      <c t="n" r="B118" s="6">
        <v>19</v>
      </c>
      <c t="n" r="D118" s="6">
        <v>20</v>
      </c>
      <c t="n" r="E118" s="6">
        <v>38</v>
      </c>
      <c t="n" r="F118" s="6">
        <v>39</v>
      </c>
    </row>
    <row r="119" spans="1:6">
      <c t="s" r="A119" s="4">
        <v>90</v>
      </c>
      <c t="n" r="B119" s="6">
        <v>-5</v>
      </c>
      <c t="n" r="D119" s="6">
        <v>2</v>
      </c>
      <c t="n" r="E119" s="6">
        <v>-2</v>
      </c>
      <c t="n" r="F119" s="6">
        <v>-2</v>
      </c>
    </row>
    <row r="120" spans="1:6">
      <c t="s" r="A120" s="4">
        <v>470</v>
      </c>
      <c t="n" r="B120" s="6">
        <v>-5</v>
      </c>
      <c t="n" r="D120" s="6">
        <v>2</v>
      </c>
      <c t="n" r="E120" s="6">
        <v>7</v>
      </c>
      <c t="n" r="F120" s="6">
        <v>-2</v>
      </c>
    </row>
    <row r="121" spans="1:6">
      <c t="s" r="A121" s="4">
        <v>92</v>
      </c>
      <c t="n" r="B121" s="6">
        <v>0</v>
      </c>
      <c t="n" r="D121" s="6">
        <v>2</v>
      </c>
      <c t="n" r="E121" s="6">
        <v>1</v>
      </c>
      <c t="n" r="F121" s="6">
        <v>7</v>
      </c>
    </row>
    <row r="122" spans="1:6">
      <c t="s" r="A122" s="4">
        <v>471</v>
      </c>
      <c t="n" r="B122" s="6">
        <v>-7</v>
      </c>
      <c t="n" r="D122" s="6">
        <v>7</v>
      </c>
      <c t="n" r="E122" s="6">
        <v>-32</v>
      </c>
      <c t="n" r="F122" s="6">
        <v>-10</v>
      </c>
    </row>
    <row r="123" spans="1:6">
      <c t="s" r="A123" s="4">
        <v>94</v>
      </c>
      <c t="n" r="B123" s="6">
        <v>4</v>
      </c>
      <c t="n" r="D123" s="6">
        <v>-5</v>
      </c>
      <c t="n" r="E123" s="6">
        <v>-4</v>
      </c>
      <c t="n" r="F123" s="6">
        <v>5</v>
      </c>
    </row>
    <row r="124" spans="1:6">
      <c t="s" r="A124" s="4">
        <v>95</v>
      </c>
      <c t="n" r="B124" s="6">
        <v>-11</v>
      </c>
      <c t="n" r="D124" s="6">
        <v>12</v>
      </c>
      <c t="n" r="E124" s="6">
        <v>-28</v>
      </c>
      <c t="n" r="F124" s="6">
        <v>-15</v>
      </c>
    </row>
    <row r="125" spans="1:6">
      <c t="s" r="A125" s="4">
        <v>96</v>
      </c>
      <c t="n" r="B125" s="6">
        <v>1</v>
      </c>
      <c t="n" r="D125" s="6">
        <v>0</v>
      </c>
      <c t="n" r="E125" s="6">
        <v>1</v>
      </c>
      <c t="n" r="F125" s="6">
        <v>1</v>
      </c>
    </row>
    <row r="126" spans="1:6">
      <c t="s" r="A126" s="4">
        <v>97</v>
      </c>
      <c t="n" r="B126" s="6">
        <v>-10</v>
      </c>
      <c t="n" r="D126" s="6">
        <v>12</v>
      </c>
      <c t="n" r="E126" s="6">
        <v>-27</v>
      </c>
      <c t="n" r="F126" s="6">
        <v>-14</v>
      </c>
    </row>
    <row r="127" spans="1:6">
      <c t="s" r="A127" s="4">
        <v>108</v>
      </c>
      <c t="n" r="B127" s="6">
        <v>11</v>
      </c>
      <c t="n" r="D127" s="6">
        <v>16</v>
      </c>
      <c t="n" r="E127" s="6">
        <v>52</v>
      </c>
      <c t="n" r="F127" s="6">
        <v>-53</v>
      </c>
    </row>
    <row r="128" spans="1:6">
      <c t="s" r="A128" s="4">
        <v>91</v>
      </c>
      <c t="n" r="B128" s="7">
        <v>0</v>
      </c>
      <c t="n" r="D128" s="7">
        <v>0</v>
      </c>
      <c t="n" r="E128" s="7">
        <v>-9</v>
      </c>
      <c t="n" r="F128" s="7">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t="s" r="A1" s="1">
        <v>472</v>
      </c>
      <c t="s" r="B1" s="2">
        <v>77</v>
      </c>
      <c t="s" r="C1" s="2">
        <v>1</v>
      </c>
      <c t="s" r="E1" s="2">
        <v>317</v>
      </c>
    </row>
    <row r="2" spans="1:5">
      <c t="s" r="B2" s="2">
        <v>2</v>
      </c>
      <c t="s" r="C2" s="2">
        <v>2</v>
      </c>
      <c t="s" r="D2" s="2">
        <v>78</v>
      </c>
      <c t="s" r="E2" s="2">
        <v>307</v>
      </c>
    </row>
    <row r="3" spans="1:5">
      <c t="s" r="A3" s="3">
        <v>464</v>
      </c>
    </row>
    <row r="4" spans="1:5">
      <c t="s" r="A4" s="4">
        <v>128</v>
      </c>
      <c t="n" r="C4" s="7">
        <v>54</v>
      </c>
      <c t="n" r="D4" s="7">
        <v>8</v>
      </c>
    </row>
    <row r="5" spans="1:5">
      <c t="s" r="A5" s="3">
        <v>129</v>
      </c>
    </row>
    <row r="6" spans="1:5">
      <c t="s" r="A6" s="4">
        <v>130</v>
      </c>
      <c t="n" r="C6" s="6">
        <v>-52</v>
      </c>
      <c t="n" r="D6" s="6">
        <v>-54</v>
      </c>
    </row>
    <row r="7" spans="1:5">
      <c t="s" r="A7" s="4">
        <v>473</v>
      </c>
      <c t="n" r="C7" s="6">
        <v>-1</v>
      </c>
      <c t="n" r="D7" s="6">
        <v>-1</v>
      </c>
    </row>
    <row r="8" spans="1:5">
      <c t="s" r="A8" s="4">
        <v>132</v>
      </c>
      <c t="n" r="C8" s="6">
        <v>1</v>
      </c>
      <c t="n" r="D8" s="6">
        <v>2</v>
      </c>
    </row>
    <row r="9" spans="1:5">
      <c t="s" r="A9" s="4">
        <v>133</v>
      </c>
      <c t="n" r="C9" s="6">
        <v>-54</v>
      </c>
      <c t="n" r="D9" s="6">
        <v>-57</v>
      </c>
    </row>
    <row r="10" spans="1:5">
      <c t="s" r="A10" s="3">
        <v>134</v>
      </c>
    </row>
    <row r="11" spans="1:5">
      <c t="s" r="A11" s="4">
        <v>474</v>
      </c>
      <c t="n" r="C11" s="6">
        <v>1</v>
      </c>
      <c t="n" r="D11" s="6">
        <v>-1</v>
      </c>
    </row>
    <row r="12" spans="1:5">
      <c t="s" r="A12" s="4">
        <v>137</v>
      </c>
      <c t="n" r="B12" s="7">
        <v>-16</v>
      </c>
      <c t="n" r="C12" s="6">
        <v>-16</v>
      </c>
      <c t="n" r="D12" s="6">
        <v>0</v>
      </c>
    </row>
    <row r="13" spans="1:5">
      <c t="s" r="A13" s="4">
        <v>475</v>
      </c>
      <c t="n" r="B13" s="6">
        <v>0</v>
      </c>
    </row>
    <row r="14" spans="1:5">
      <c t="s" r="A14" s="4">
        <v>138</v>
      </c>
      <c t="n" r="C14" s="6">
        <v>15</v>
      </c>
      <c t="n" r="D14" s="6">
        <v>0</v>
      </c>
    </row>
    <row r="15" spans="1:5">
      <c t="s" r="A15" s="4">
        <v>139</v>
      </c>
      <c t="n" r="C15" s="6">
        <v>-15</v>
      </c>
      <c t="n" r="D15" s="6">
        <v>-49</v>
      </c>
    </row>
    <row r="16" spans="1:5">
      <c t="s" r="A16" s="4">
        <v>140</v>
      </c>
      <c t="n" r="C16" s="6">
        <v>4</v>
      </c>
      <c t="n" r="D16" s="6">
        <v>-5</v>
      </c>
    </row>
    <row r="17" spans="1:5">
      <c t="s" r="A17" s="4">
        <v>141</v>
      </c>
      <c t="n" r="C17" s="6">
        <v>217</v>
      </c>
      <c t="n" r="D17" s="6">
        <v>223</v>
      </c>
      <c t="n" r="E17" s="7">
        <v>223</v>
      </c>
    </row>
    <row r="18" spans="1:5">
      <c t="s" r="A18" s="4">
        <v>142</v>
      </c>
      <c t="n" r="B18" s="6">
        <v>206</v>
      </c>
      <c t="n" r="C18" s="6">
        <v>206</v>
      </c>
      <c t="n" r="D18" s="6">
        <v>169</v>
      </c>
    </row>
    <row r="19" spans="1:5">
      <c t="s" r="A19" s="4">
        <v>453</v>
      </c>
    </row>
    <row r="20" spans="1:5">
      <c t="s" r="A20" s="3">
        <v>464</v>
      </c>
    </row>
    <row r="21" spans="1:5">
      <c t="s" r="A21" s="4">
        <v>128</v>
      </c>
      <c t="n" r="B21" s="6">
        <v>74</v>
      </c>
      <c t="n" r="D21" s="6">
        <v>-45</v>
      </c>
    </row>
    <row r="22" spans="1:5">
      <c t="s" r="A22" s="3">
        <v>129</v>
      </c>
    </row>
    <row r="23" spans="1:5">
      <c t="s" r="A23" s="4">
        <v>130</v>
      </c>
      <c t="n" r="B23" s="6">
        <v>0</v>
      </c>
      <c t="n" r="D23" s="6">
        <v>0</v>
      </c>
    </row>
    <row r="24" spans="1:5">
      <c t="s" r="A24" s="4">
        <v>473</v>
      </c>
      <c t="n" r="D24" s="6">
        <v>0</v>
      </c>
      <c t="n" r="E24" s="6">
        <v>0</v>
      </c>
    </row>
    <row r="25" spans="1:5">
      <c t="s" r="A25" s="4">
        <v>132</v>
      </c>
      <c t="n" r="B25" s="6">
        <v>0</v>
      </c>
      <c t="n" r="D25" s="6">
        <v>0</v>
      </c>
    </row>
    <row r="26" spans="1:5">
      <c t="s" r="A26" s="4">
        <v>476</v>
      </c>
      <c t="n" r="B26" s="6">
        <v>0</v>
      </c>
      <c t="n" r="D26" s="6">
        <v>0</v>
      </c>
    </row>
    <row r="27" spans="1:5">
      <c t="s" r="A27" s="4">
        <v>133</v>
      </c>
      <c t="n" r="B27" s="6">
        <v>0</v>
      </c>
      <c t="n" r="D27" s="6">
        <v>0</v>
      </c>
    </row>
    <row r="28" spans="1:5">
      <c t="s" r="A28" s="3">
        <v>134</v>
      </c>
    </row>
    <row r="29" spans="1:5">
      <c t="s" r="A29" s="4">
        <v>474</v>
      </c>
      <c t="n" r="B29" s="6">
        <v>-3</v>
      </c>
      <c t="n" r="D29" s="6">
        <v>-3</v>
      </c>
    </row>
    <row r="30" spans="1:5">
      <c t="s" r="A30" s="4">
        <v>137</v>
      </c>
      <c t="n" r="B30" s="6">
        <v>-16</v>
      </c>
    </row>
    <row r="31" spans="1:5">
      <c t="s" r="A31" s="4">
        <v>477</v>
      </c>
      <c t="n" r="B31" s="6">
        <v>-42</v>
      </c>
      <c t="n" r="D31" s="6">
        <v>5</v>
      </c>
    </row>
    <row r="32" spans="1:5">
      <c t="s" r="A32" s="4">
        <v>475</v>
      </c>
      <c t="n" r="B32" s="6">
        <v>0</v>
      </c>
      <c t="n" r="D32" s="6">
        <v>0</v>
      </c>
    </row>
    <row r="33" spans="1:5">
      <c t="s" r="A33" s="4">
        <v>478</v>
      </c>
      <c t="n" r="B33" s="6">
        <v>0</v>
      </c>
      <c t="n" r="D33" s="6">
        <v>0</v>
      </c>
    </row>
    <row r="34" spans="1:5">
      <c t="s" r="A34" s="4">
        <v>138</v>
      </c>
      <c t="n" r="B34" s="6">
        <v>61</v>
      </c>
      <c t="n" r="D34" s="6">
        <v>-2</v>
      </c>
    </row>
    <row r="35" spans="1:5">
      <c t="s" r="A35" s="4">
        <v>139</v>
      </c>
      <c t="n" r="B35" s="6">
        <v>13</v>
      </c>
      <c t="n" r="D35" s="6">
        <v>-43</v>
      </c>
    </row>
    <row r="36" spans="1:5">
      <c t="s" r="A36" s="4">
        <v>140</v>
      </c>
      <c t="n" r="B36" s="6">
        <v>0</v>
      </c>
      <c t="n" r="D36" s="6">
        <v>0</v>
      </c>
    </row>
    <row r="37" spans="1:5">
      <c t="s" r="A37" s="4">
        <v>141</v>
      </c>
      <c t="n" r="C37" s="6">
        <v>57</v>
      </c>
    </row>
    <row r="38" spans="1:5">
      <c t="s" r="A38" s="4">
        <v>142</v>
      </c>
      <c t="n" r="B38" s="6">
        <v>70</v>
      </c>
      <c t="n" r="C38" s="6">
        <v>70</v>
      </c>
      <c t="n" r="D38" s="6">
        <v>35</v>
      </c>
    </row>
    <row r="39" spans="1:5">
      <c t="s" r="A39" s="4">
        <v>459</v>
      </c>
    </row>
    <row r="40" spans="1:5">
      <c t="s" r="A40" s="3">
        <v>464</v>
      </c>
    </row>
    <row r="41" spans="1:5">
      <c t="s" r="A41" s="4">
        <v>128</v>
      </c>
      <c t="n" r="B41" s="6">
        <v>-22</v>
      </c>
      <c t="n" r="D41" s="6">
        <v>203</v>
      </c>
    </row>
    <row r="42" spans="1:5">
      <c t="s" r="A42" s="3">
        <v>129</v>
      </c>
    </row>
    <row r="43" spans="1:5">
      <c t="s" r="A43" s="4">
        <v>130</v>
      </c>
      <c t="n" r="B43" s="6">
        <v>-22</v>
      </c>
      <c t="n" r="D43" s="6">
        <v>-25</v>
      </c>
    </row>
    <row r="44" spans="1:5">
      <c t="s" r="A44" s="4">
        <v>473</v>
      </c>
      <c t="n" r="D44" s="6">
        <v>1</v>
      </c>
      <c t="n" r="E44" s="6">
        <v>0</v>
      </c>
    </row>
    <row r="45" spans="1:5">
      <c t="s" r="A45" s="4">
        <v>132</v>
      </c>
      <c t="n" r="B45" s="6">
        <v>1</v>
      </c>
      <c t="n" r="D45" s="6">
        <v>2</v>
      </c>
    </row>
    <row r="46" spans="1:5">
      <c t="s" r="A46" s="4">
        <v>476</v>
      </c>
      <c t="n" r="B46" s="6">
        <v>31</v>
      </c>
      <c t="n" r="D46" s="6">
        <v>23</v>
      </c>
    </row>
    <row r="47" spans="1:5">
      <c t="s" r="A47" s="4">
        <v>133</v>
      </c>
      <c t="n" r="B47" s="6">
        <v>8</v>
      </c>
      <c t="n" r="D47" s="6">
        <v>-5</v>
      </c>
    </row>
    <row r="48" spans="1:5">
      <c t="s" r="A48" s="3">
        <v>134</v>
      </c>
    </row>
    <row r="49" spans="1:5">
      <c t="s" r="A49" s="4">
        <v>474</v>
      </c>
      <c t="n" r="B49" s="6">
        <v>0</v>
      </c>
      <c t="n" r="D49" s="6">
        <v>0</v>
      </c>
    </row>
    <row r="50" spans="1:5">
      <c t="s" r="A50" s="4">
        <v>137</v>
      </c>
      <c t="n" r="B50" s="6">
        <v>0</v>
      </c>
    </row>
    <row r="51" spans="1:5">
      <c t="s" r="A51" s="4">
        <v>477</v>
      </c>
      <c t="n" r="B51" s="6">
        <v>42</v>
      </c>
      <c t="n" r="D51" s="6">
        <v>-129</v>
      </c>
    </row>
    <row r="52" spans="1:5">
      <c t="s" r="A52" s="4">
        <v>475</v>
      </c>
      <c t="n" r="B52" s="6">
        <v>-29</v>
      </c>
      <c t="n" r="D52" s="6">
        <v>-77</v>
      </c>
    </row>
    <row r="53" spans="1:5">
      <c t="s" r="A53" s="4">
        <v>478</v>
      </c>
      <c t="n" r="B53" s="6">
        <v>0</v>
      </c>
      <c t="n" r="D53" s="6">
        <v>0</v>
      </c>
    </row>
    <row r="54" spans="1:5">
      <c t="s" r="A54" s="4">
        <v>138</v>
      </c>
      <c t="n" r="B54" s="6">
        <v>-13</v>
      </c>
      <c t="n" r="D54" s="6">
        <v>206</v>
      </c>
    </row>
    <row r="55" spans="1:5">
      <c t="s" r="A55" s="4">
        <v>139</v>
      </c>
      <c t="n" r="B55" s="6">
        <v>-1</v>
      </c>
      <c t="n" r="D55" s="6">
        <v>-8</v>
      </c>
    </row>
    <row r="56" spans="1:5">
      <c t="s" r="A56" s="4">
        <v>140</v>
      </c>
      <c t="n" r="B56" s="6">
        <v>0</v>
      </c>
      <c t="n" r="D56" s="6">
        <v>0</v>
      </c>
    </row>
    <row r="57" spans="1:5">
      <c t="s" r="A57" s="4">
        <v>141</v>
      </c>
      <c t="n" r="C57" s="6">
        <v>2</v>
      </c>
    </row>
    <row r="58" spans="1:5">
      <c t="s" r="A58" s="4">
        <v>142</v>
      </c>
      <c t="n" r="B58" s="6">
        <v>1</v>
      </c>
      <c t="n" r="C58" s="6">
        <v>1</v>
      </c>
      <c t="n" r="D58" s="6">
        <v>1</v>
      </c>
    </row>
    <row r="59" spans="1:5">
      <c t="s" r="A59" s="4">
        <v>460</v>
      </c>
    </row>
    <row r="60" spans="1:5">
      <c t="s" r="A60" s="3">
        <v>464</v>
      </c>
    </row>
    <row r="61" spans="1:5">
      <c t="s" r="A61" s="4">
        <v>128</v>
      </c>
      <c t="n" r="B61" s="6">
        <v>39</v>
      </c>
      <c t="n" r="D61" s="6">
        <v>-71</v>
      </c>
    </row>
    <row r="62" spans="1:5">
      <c t="s" r="A62" s="3">
        <v>129</v>
      </c>
    </row>
    <row r="63" spans="1:5">
      <c t="s" r="A63" s="4">
        <v>130</v>
      </c>
      <c t="n" r="B63" s="6">
        <v>-30</v>
      </c>
      <c t="n" r="D63" s="6">
        <v>-29</v>
      </c>
    </row>
    <row r="64" spans="1:5">
      <c t="s" r="A64" s="4">
        <v>473</v>
      </c>
      <c t="n" r="D64" s="6">
        <v>0</v>
      </c>
      <c t="n" r="E64" s="6">
        <v>1</v>
      </c>
    </row>
    <row r="65" spans="1:5">
      <c t="s" r="A65" s="4">
        <v>132</v>
      </c>
      <c t="n" r="B65" s="6">
        <v>0</v>
      </c>
      <c t="n" r="D65" s="6">
        <v>0</v>
      </c>
    </row>
    <row r="66" spans="1:5">
      <c t="s" r="A66" s="4">
        <v>476</v>
      </c>
      <c t="n" r="B66" s="6">
        <v>0</v>
      </c>
      <c t="n" r="D66" s="6">
        <v>0</v>
      </c>
    </row>
    <row r="67" spans="1:5">
      <c t="s" r="A67" s="4">
        <v>133</v>
      </c>
      <c t="n" r="B67" s="6">
        <v>-31</v>
      </c>
      <c t="n" r="D67" s="6">
        <v>-29</v>
      </c>
    </row>
    <row r="68" spans="1:5">
      <c t="s" r="A68" s="3">
        <v>134</v>
      </c>
    </row>
    <row r="69" spans="1:5">
      <c t="s" r="A69" s="4">
        <v>474</v>
      </c>
      <c t="n" r="B69" s="6">
        <v>4</v>
      </c>
      <c t="n" r="D69" s="6">
        <v>2</v>
      </c>
    </row>
    <row r="70" spans="1:5">
      <c t="s" r="A70" s="4">
        <v>137</v>
      </c>
      <c t="n" r="B70" s="6">
        <v>0</v>
      </c>
    </row>
    <row r="71" spans="1:5">
      <c t="s" r="A71" s="4">
        <v>477</v>
      </c>
      <c t="s" r="B71" s="4">
        <v>454</v>
      </c>
      <c t="n" r="D71" s="6">
        <v>124</v>
      </c>
    </row>
    <row r="72" spans="1:5">
      <c t="s" r="A72" s="4">
        <v>475</v>
      </c>
      <c t="n" r="B72" s="6">
        <v>8</v>
      </c>
      <c t="n" r="D72" s="6">
        <v>2</v>
      </c>
    </row>
    <row r="73" spans="1:5">
      <c t="s" r="A73" s="4">
        <v>478</v>
      </c>
      <c t="n" r="B73" s="6">
        <v>-31</v>
      </c>
      <c t="n" r="D73" s="6">
        <v>-23</v>
      </c>
    </row>
    <row r="74" spans="1:5">
      <c t="s" r="A74" s="4">
        <v>138</v>
      </c>
      <c t="n" r="B74" s="6">
        <v>35</v>
      </c>
      <c t="n" r="D74" s="6">
        <v>-101</v>
      </c>
    </row>
    <row r="75" spans="1:5">
      <c t="s" r="A75" s="4">
        <v>139</v>
      </c>
      <c t="n" r="B75" s="6">
        <v>-27</v>
      </c>
      <c t="n" r="D75" s="6">
        <v>1</v>
      </c>
    </row>
    <row r="76" spans="1:5">
      <c t="s" r="A76" s="4">
        <v>140</v>
      </c>
      <c t="n" r="B76" s="6">
        <v>4</v>
      </c>
      <c t="n" r="D76" s="6">
        <v>-5</v>
      </c>
    </row>
    <row r="77" spans="1:5">
      <c t="s" r="A77" s="4">
        <v>141</v>
      </c>
      <c t="n" r="C77" s="6">
        <v>158</v>
      </c>
    </row>
    <row r="78" spans="1:5">
      <c t="s" r="A78" s="4">
        <v>142</v>
      </c>
      <c t="n" r="B78" s="6">
        <v>135</v>
      </c>
      <c t="n" r="C78" s="6">
        <v>135</v>
      </c>
      <c t="n" r="D78" s="6">
        <v>132</v>
      </c>
    </row>
    <row r="79" spans="1:5">
      <c t="s" r="A79" s="4">
        <v>461</v>
      </c>
    </row>
    <row r="80" spans="1:5">
      <c t="s" r="A80" s="3">
        <v>464</v>
      </c>
    </row>
    <row r="81" spans="1:5">
      <c t="s" r="A81" s="4">
        <v>128</v>
      </c>
      <c t="n" r="B81" s="6">
        <v>-37</v>
      </c>
      <c t="n" r="D81" s="6">
        <v>-79</v>
      </c>
    </row>
    <row r="82" spans="1:5">
      <c t="s" r="A82" s="3">
        <v>129</v>
      </c>
    </row>
    <row r="83" spans="1:5">
      <c t="s" r="A83" s="4">
        <v>130</v>
      </c>
      <c t="n" r="B83" s="6">
        <v>0</v>
      </c>
      <c t="n" r="D83" s="6">
        <v>0</v>
      </c>
    </row>
    <row r="84" spans="1:5">
      <c t="s" r="A84" s="4">
        <v>473</v>
      </c>
      <c t="n" r="D84" s="6">
        <v>0</v>
      </c>
      <c t="n" r="E84" s="6">
        <v>0</v>
      </c>
    </row>
    <row r="85" spans="1:5">
      <c t="s" r="A85" s="4">
        <v>132</v>
      </c>
      <c t="n" r="B85" s="6">
        <v>0</v>
      </c>
      <c t="n" r="D85" s="6">
        <v>0</v>
      </c>
    </row>
    <row r="86" spans="1:5">
      <c t="s" r="A86" s="4">
        <v>476</v>
      </c>
      <c t="n" r="B86" s="6">
        <v>-31</v>
      </c>
      <c t="n" r="D86" s="6">
        <v>-23</v>
      </c>
    </row>
    <row r="87" spans="1:5">
      <c t="s" r="A87" s="4">
        <v>133</v>
      </c>
      <c t="n" r="B87" s="6">
        <v>-31</v>
      </c>
      <c t="n" r="D87" s="6">
        <v>-23</v>
      </c>
    </row>
    <row r="88" spans="1:5">
      <c t="s" r="A88" s="3">
        <v>134</v>
      </c>
    </row>
    <row r="89" spans="1:5">
      <c t="s" r="A89" s="4">
        <v>474</v>
      </c>
      <c t="n" r="B89" s="6">
        <v>0</v>
      </c>
      <c t="n" r="D89" s="6">
        <v>0</v>
      </c>
    </row>
    <row r="90" spans="1:5">
      <c t="s" r="A90" s="4">
        <v>137</v>
      </c>
      <c t="n" r="B90" s="6">
        <v>0</v>
      </c>
    </row>
    <row r="91" spans="1:5">
      <c t="s" r="A91" s="4">
        <v>477</v>
      </c>
      <c t="n" r="B91" s="6">
        <v>0</v>
      </c>
      <c t="n" r="D91" s="6">
        <v>0</v>
      </c>
    </row>
    <row r="92" spans="1:5">
      <c t="s" r="A92" s="4">
        <v>475</v>
      </c>
      <c t="n" r="B92" s="6">
        <v>37</v>
      </c>
      <c t="n" r="D92" s="6">
        <v>79</v>
      </c>
    </row>
    <row r="93" spans="1:5">
      <c t="s" r="A93" s="4">
        <v>478</v>
      </c>
      <c t="n" r="B93" s="6">
        <v>31</v>
      </c>
      <c t="n" r="D93" s="6">
        <v>23</v>
      </c>
    </row>
    <row r="94" spans="1:5">
      <c t="s" r="A94" s="4">
        <v>138</v>
      </c>
      <c t="n" r="B94" s="6">
        <v>-68</v>
      </c>
      <c t="n" r="D94" s="6">
        <v>-102</v>
      </c>
    </row>
    <row r="95" spans="1:5">
      <c t="s" r="A95" s="4">
        <v>139</v>
      </c>
      <c t="n" r="B95" s="6">
        <v>0</v>
      </c>
      <c t="n" r="D95" s="6">
        <v>0</v>
      </c>
    </row>
    <row r="96" spans="1:5">
      <c t="s" r="A96" s="4">
        <v>140</v>
      </c>
      <c t="n" r="B96" s="6">
        <v>0</v>
      </c>
      <c t="n" r="D96" s="6">
        <v>0</v>
      </c>
    </row>
    <row r="97" spans="1:5">
      <c t="s" r="A97" s="4">
        <v>141</v>
      </c>
      <c t="n" r="C97" s="6">
        <v>0</v>
      </c>
    </row>
    <row r="98" spans="1:5">
      <c t="s" r="A98" s="4">
        <v>142</v>
      </c>
      <c t="n" r="B98" s="6">
        <v>0</v>
      </c>
      <c t="n" r="C98" s="6">
        <v>0</v>
      </c>
      <c t="n" r="D98" s="6">
        <v>0</v>
      </c>
    </row>
    <row r="99" spans="1:5">
      <c t="s" r="A99" s="4">
        <v>66</v>
      </c>
    </row>
    <row r="100" spans="1:5">
      <c t="s" r="A100" s="3">
        <v>464</v>
      </c>
    </row>
    <row r="101" spans="1:5">
      <c t="s" r="A101" s="4">
        <v>128</v>
      </c>
      <c t="n" r="B101" s="6">
        <v>54</v>
      </c>
      <c t="n" r="C101" s="6">
        <v>54</v>
      </c>
      <c t="n" r="D101" s="6">
        <v>8</v>
      </c>
    </row>
    <row r="102" spans="1:5">
      <c t="s" r="A102" s="3">
        <v>129</v>
      </c>
    </row>
    <row r="103" spans="1:5">
      <c t="s" r="A103" s="4">
        <v>130</v>
      </c>
      <c t="n" r="B103" s="6">
        <v>-52</v>
      </c>
      <c t="n" r="C103" s="6">
        <v>-52</v>
      </c>
      <c t="n" r="D103" s="6">
        <v>-54</v>
      </c>
    </row>
    <row r="104" spans="1:5">
      <c t="s" r="A104" s="4">
        <v>473</v>
      </c>
      <c t="n" r="C104" s="6">
        <v>-1</v>
      </c>
      <c t="n" r="D104" s="6">
        <v>-1</v>
      </c>
      <c t="n" r="E104" s="6">
        <v>-1</v>
      </c>
    </row>
    <row r="105" spans="1:5">
      <c t="s" r="A105" s="4">
        <v>132</v>
      </c>
      <c t="n" r="B105" s="6">
        <v>1</v>
      </c>
      <c t="n" r="C105" s="6">
        <v>1</v>
      </c>
      <c t="n" r="D105" s="6">
        <v>2</v>
      </c>
    </row>
    <row r="106" spans="1:5">
      <c t="s" r="A106" s="4">
        <v>476</v>
      </c>
      <c t="n" r="B106" s="6">
        <v>0</v>
      </c>
      <c t="n" r="D106" s="6">
        <v>0</v>
      </c>
    </row>
    <row r="107" spans="1:5">
      <c t="s" r="A107" s="4">
        <v>133</v>
      </c>
      <c t="n" r="B107" s="6">
        <v>-54</v>
      </c>
      <c t="n" r="C107" s="6">
        <v>-54</v>
      </c>
      <c t="n" r="D107" s="6">
        <v>-57</v>
      </c>
    </row>
    <row r="108" spans="1:5">
      <c t="s" r="A108" s="3">
        <v>134</v>
      </c>
    </row>
    <row r="109" spans="1:5">
      <c t="s" r="A109" s="4">
        <v>474</v>
      </c>
      <c t="n" r="B109" s="6">
        <v>1</v>
      </c>
      <c t="n" r="C109" s="6">
        <v>1</v>
      </c>
      <c t="n" r="D109" s="6">
        <v>-1</v>
      </c>
    </row>
    <row r="110" spans="1:5">
      <c t="s" r="A110" s="4">
        <v>137</v>
      </c>
      <c t="n" r="C110" s="6">
        <v>-16</v>
      </c>
      <c t="n" r="D110" s="6">
        <v>0</v>
      </c>
    </row>
    <row r="111" spans="1:5">
      <c t="s" r="A111" s="4">
        <v>477</v>
      </c>
      <c t="n" r="B111" s="6">
        <v>0</v>
      </c>
      <c t="n" r="D111" s="6">
        <v>0</v>
      </c>
    </row>
    <row r="112" spans="1:5">
      <c t="s" r="A112" s="4">
        <v>475</v>
      </c>
      <c t="n" r="D112" s="6">
        <v>0</v>
      </c>
    </row>
    <row r="113" spans="1:5">
      <c t="s" r="A113" s="4">
        <v>478</v>
      </c>
      <c t="n" r="B113" s="6">
        <v>0</v>
      </c>
      <c t="n" r="D113" s="6">
        <v>0</v>
      </c>
    </row>
    <row r="114" spans="1:5">
      <c t="s" r="A114" s="4">
        <v>138</v>
      </c>
      <c t="n" r="B114" s="6">
        <v>15</v>
      </c>
      <c t="n" r="C114" s="6">
        <v>15</v>
      </c>
      <c t="n" r="D114" s="6">
        <v>1</v>
      </c>
    </row>
    <row r="115" spans="1:5">
      <c t="s" r="A115" s="4">
        <v>139</v>
      </c>
      <c t="n" r="B115" s="6">
        <v>-15</v>
      </c>
      <c t="n" r="C115" s="6">
        <v>-15</v>
      </c>
      <c t="n" r="D115" s="6">
        <v>-50</v>
      </c>
    </row>
    <row r="116" spans="1:5">
      <c t="s" r="A116" s="4">
        <v>140</v>
      </c>
      <c t="n" r="B116" s="6">
        <v>4</v>
      </c>
      <c t="n" r="C116" s="6">
        <v>4</v>
      </c>
      <c t="n" r="D116" s="6">
        <v>-5</v>
      </c>
    </row>
    <row r="117" spans="1:5">
      <c t="s" r="A117" s="4">
        <v>141</v>
      </c>
      <c t="n" r="C117" s="6">
        <v>217</v>
      </c>
      <c t="n" r="D117" s="6">
        <v>223</v>
      </c>
      <c t="n" r="E117" s="7">
        <v>223</v>
      </c>
    </row>
    <row r="118" spans="1:5">
      <c t="s" r="A118" s="4">
        <v>142</v>
      </c>
      <c t="n" r="B118" s="7">
        <v>206</v>
      </c>
      <c t="n" r="C118" s="7">
        <v>206</v>
      </c>
      <c t="n" r="D118" s="7">
        <v>16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9"/>
    <col customWidth="1" max="3" min="3" width="9"/>
  </cols>
  <sheetData>
    <row r="1" spans="1:3">
      <c t="s" r="A1" s="1">
        <v>479</v>
      </c>
      <c t="s" r="B1" s="1">
        <v>480</v>
      </c>
      <c t="s" r="C1" s="2">
        <v>481</v>
      </c>
    </row>
    <row r="2" spans="1:3">
      <c t="s" r="A2" s="4">
        <v>482</v>
      </c>
    </row>
    <row r="3" spans="1:3">
      <c t="s" r="A3" s="4">
        <v>483</v>
      </c>
      <c t="s" r="B3" s="4">
        <v>484</v>
      </c>
      <c t="n" r="C3" s="7">
        <v>0</v>
      </c>
    </row>
    <row r="4" spans="1:3">
      <c t="s" r="A4" s="4">
        <v>75</v>
      </c>
      <c t="s" r="B4" s="4">
        <v>485</v>
      </c>
      <c t="n" r="C4" s="6">
        <v>480581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8</v>
      </c>
    </row>
    <row r="3" spans="1:3">
      <c t="s" r="A3" s="4">
        <v>97</v>
      </c>
      <c t="n" r="B3" s="7">
        <v>-28</v>
      </c>
      <c t="n" r="C3" s="7">
        <v>-14</v>
      </c>
    </row>
    <row r="4" spans="1:3">
      <c t="s" r="A4" s="4">
        <v>95</v>
      </c>
      <c t="n" r="B4" s="6">
        <v>29</v>
      </c>
      <c t="n" r="C4" s="6">
        <v>15</v>
      </c>
    </row>
    <row r="5" spans="1:3">
      <c t="s" r="A5" s="3">
        <v>113</v>
      </c>
    </row>
    <row r="6" spans="1:3">
      <c t="s" r="A6" s="4">
        <v>114</v>
      </c>
      <c t="n" r="B6" s="6">
        <v>84</v>
      </c>
      <c t="n" r="C6" s="6">
        <v>76</v>
      </c>
    </row>
    <row r="7" spans="1:3">
      <c t="s" r="A7" s="4">
        <v>115</v>
      </c>
      <c t="n" r="B7" s="6">
        <v>5</v>
      </c>
      <c t="n" r="C7" s="6">
        <v>-10</v>
      </c>
    </row>
    <row r="8" spans="1:3">
      <c t="s" r="A8" s="4">
        <v>116</v>
      </c>
      <c t="n" r="B8" s="6">
        <v>0</v>
      </c>
      <c t="n" r="C8" s="6">
        <v>-3</v>
      </c>
    </row>
    <row r="9" spans="1:3">
      <c t="s" r="A9" s="4">
        <v>35</v>
      </c>
      <c t="n" r="B9" s="6">
        <v>-14</v>
      </c>
      <c t="n" r="C9" s="6">
        <v>2</v>
      </c>
    </row>
    <row r="10" spans="1:3">
      <c t="s" r="A10" s="4">
        <v>117</v>
      </c>
      <c t="n" r="B10" s="6">
        <v>0</v>
      </c>
      <c t="n" r="C10" s="6">
        <v>-2</v>
      </c>
    </row>
    <row r="11" spans="1:3">
      <c t="s" r="A11" s="4">
        <v>118</v>
      </c>
      <c t="n" r="B11" s="6">
        <v>12</v>
      </c>
      <c t="n" r="C11" s="6">
        <v>11</v>
      </c>
    </row>
    <row r="12" spans="1:3">
      <c t="s" r="A12" s="4">
        <v>119</v>
      </c>
      <c t="n" r="B12" s="6">
        <v>-9</v>
      </c>
      <c t="n" r="C12" s="6">
        <v>0</v>
      </c>
    </row>
    <row r="13" spans="1:3">
      <c t="s" r="A13" s="4">
        <v>120</v>
      </c>
      <c t="n" r="B13" s="6">
        <v>7</v>
      </c>
      <c t="n" r="C13" s="6">
        <v>1</v>
      </c>
    </row>
    <row r="14" spans="1:3">
      <c t="s" r="A14" s="3">
        <v>121</v>
      </c>
    </row>
    <row r="15" spans="1:3">
      <c t="s" r="A15" s="4">
        <v>122</v>
      </c>
      <c t="n" r="B15" s="6">
        <v>-14</v>
      </c>
      <c t="n" r="C15" s="6">
        <v>-23</v>
      </c>
    </row>
    <row r="16" spans="1:3">
      <c t="s" r="A16" s="4">
        <v>123</v>
      </c>
      <c t="n" r="B16" s="6">
        <v>-25</v>
      </c>
      <c t="n" r="C16" s="6">
        <v>-44</v>
      </c>
    </row>
    <row r="17" spans="1:3">
      <c t="s" r="A17" s="4">
        <v>124</v>
      </c>
      <c t="n" r="B17" s="6">
        <v>-2</v>
      </c>
      <c t="n" r="C17" s="6">
        <v>13</v>
      </c>
    </row>
    <row r="18" spans="1:3">
      <c t="s" r="A18" s="4">
        <v>125</v>
      </c>
      <c t="n" r="B18" s="6">
        <v>3</v>
      </c>
      <c t="n" r="C18" s="6">
        <v>-8</v>
      </c>
    </row>
    <row r="19" spans="1:3">
      <c t="s" r="A19" s="4">
        <v>126</v>
      </c>
      <c t="n" r="B19" s="6">
        <v>-7</v>
      </c>
      <c t="n" r="C19" s="6">
        <v>9</v>
      </c>
    </row>
    <row r="20" spans="1:3">
      <c t="s" r="A20" s="4">
        <v>127</v>
      </c>
      <c t="n" r="B20" s="6">
        <v>42</v>
      </c>
      <c t="n" r="C20" s="6">
        <v>0</v>
      </c>
    </row>
    <row r="21" spans="1:3">
      <c t="s" r="A21" s="4">
        <v>128</v>
      </c>
      <c t="n" r="B21" s="6">
        <v>54</v>
      </c>
      <c t="n" r="C21" s="6">
        <v>8</v>
      </c>
    </row>
    <row r="22" spans="1:3">
      <c t="s" r="A22" s="3">
        <v>129</v>
      </c>
    </row>
    <row r="23" spans="1:3">
      <c t="s" r="A23" s="4">
        <v>130</v>
      </c>
      <c t="n" r="B23" s="6">
        <v>-52</v>
      </c>
      <c t="n" r="C23" s="6">
        <v>-54</v>
      </c>
    </row>
    <row r="24" spans="1:3">
      <c t="s" r="A24" s="4">
        <v>131</v>
      </c>
      <c t="n" r="B24" s="6">
        <v>-1</v>
      </c>
      <c t="n" r="C24" s="6">
        <v>-1</v>
      </c>
    </row>
    <row r="25" spans="1:3">
      <c t="s" r="A25" s="4">
        <v>132</v>
      </c>
      <c t="n" r="B25" s="6">
        <v>-1</v>
      </c>
      <c t="n" r="C25" s="6">
        <v>-2</v>
      </c>
    </row>
    <row r="26" spans="1:3">
      <c t="s" r="A26" s="4">
        <v>133</v>
      </c>
      <c t="n" r="B26" s="6">
        <v>-54</v>
      </c>
      <c t="n" r="C26" s="6">
        <v>-57</v>
      </c>
    </row>
    <row r="27" spans="1:3">
      <c t="s" r="A27" s="3">
        <v>134</v>
      </c>
    </row>
    <row r="28" spans="1:3">
      <c t="s" r="A28" s="4">
        <v>135</v>
      </c>
      <c t="n" r="B28" s="6">
        <v>0</v>
      </c>
      <c t="n" r="C28" s="6">
        <v>1</v>
      </c>
    </row>
    <row r="29" spans="1:3">
      <c t="s" r="A29" s="4">
        <v>136</v>
      </c>
      <c t="n" r="B29" s="6">
        <v>1</v>
      </c>
      <c t="n" r="C29" s="6">
        <v>-1</v>
      </c>
    </row>
    <row r="30" spans="1:3">
      <c t="s" r="A30" s="4">
        <v>137</v>
      </c>
      <c t="n" r="B30" s="6">
        <v>-16</v>
      </c>
      <c t="n" r="C30" s="6">
        <v>0</v>
      </c>
    </row>
    <row r="31" spans="1:3">
      <c t="s" r="A31" s="4">
        <v>138</v>
      </c>
      <c t="n" r="B31" s="6">
        <v>-15</v>
      </c>
      <c t="n" r="C31" s="6">
        <v>0</v>
      </c>
    </row>
    <row r="32" spans="1:3">
      <c t="s" r="A32" s="4">
        <v>139</v>
      </c>
      <c t="n" r="B32" s="6">
        <v>-15</v>
      </c>
      <c t="n" r="C32" s="6">
        <v>-49</v>
      </c>
    </row>
    <row r="33" spans="1:3">
      <c t="s" r="A33" s="4">
        <v>140</v>
      </c>
      <c t="n" r="B33" s="6">
        <v>4</v>
      </c>
      <c t="n" r="C33" s="6">
        <v>-5</v>
      </c>
    </row>
    <row r="34" spans="1:3">
      <c t="s" r="A34" s="4">
        <v>141</v>
      </c>
      <c t="n" r="B34" s="6">
        <v>217</v>
      </c>
      <c t="n" r="C34" s="6">
        <v>223</v>
      </c>
    </row>
    <row r="35" spans="1:3">
      <c t="s" r="A35" s="4">
        <v>142</v>
      </c>
      <c t="n" r="B35" s="6">
        <v>206</v>
      </c>
      <c t="n" r="C35" s="6">
        <v>169</v>
      </c>
    </row>
    <row r="36" spans="1:3">
      <c t="s" r="A36" s="3">
        <v>143</v>
      </c>
    </row>
    <row r="37" spans="1:3">
      <c t="s" r="A37" s="4">
        <v>144</v>
      </c>
      <c t="n" r="B37" s="6">
        <v>28</v>
      </c>
      <c t="n" r="C37" s="6">
        <v>28</v>
      </c>
    </row>
    <row r="38" spans="1:3">
      <c t="s" r="A38" s="4">
        <v>145</v>
      </c>
      <c t="n" r="B38" s="6">
        <v>7</v>
      </c>
      <c t="n" r="C38" s="6">
        <v>8</v>
      </c>
    </row>
    <row r="39" spans="1:3">
      <c t="s" r="A39" s="4">
        <v>146</v>
      </c>
      <c t="n" r="B39" s="6">
        <v>18</v>
      </c>
      <c t="n" r="C39" s="6">
        <v>10</v>
      </c>
    </row>
    <row r="40" spans="1:3">
      <c t="s" r="A40" s="4">
        <v>66</v>
      </c>
    </row>
    <row r="41" spans="1:3">
      <c t="s" r="A41" s="4">
        <v>97</v>
      </c>
      <c t="n" r="B41" s="6">
        <v>-27</v>
      </c>
      <c t="n" r="C41" s="6">
        <v>-14</v>
      </c>
    </row>
    <row r="42" spans="1:3">
      <c t="s" r="A42" s="4">
        <v>95</v>
      </c>
      <c t="n" r="B42" s="6">
        <v>28</v>
      </c>
      <c t="n" r="C42" s="6">
        <v>15</v>
      </c>
    </row>
    <row r="43" spans="1:3">
      <c t="s" r="A43" s="3">
        <v>113</v>
      </c>
    </row>
    <row r="44" spans="1:3">
      <c t="s" r="A44" s="4">
        <v>114</v>
      </c>
      <c t="n" r="B44" s="6">
        <v>84</v>
      </c>
      <c t="n" r="C44" s="6">
        <v>76</v>
      </c>
    </row>
    <row r="45" spans="1:3">
      <c t="s" r="A45" s="4">
        <v>115</v>
      </c>
      <c t="n" r="B45" s="6">
        <v>5</v>
      </c>
      <c t="n" r="C45" s="6">
        <v>-10</v>
      </c>
    </row>
    <row r="46" spans="1:3">
      <c t="s" r="A46" s="4">
        <v>116</v>
      </c>
      <c t="n" r="B46" s="6">
        <v>0</v>
      </c>
      <c t="n" r="C46" s="6">
        <v>-3</v>
      </c>
    </row>
    <row r="47" spans="1:3">
      <c t="s" r="A47" s="4">
        <v>35</v>
      </c>
      <c t="n" r="B47" s="6">
        <v>-14</v>
      </c>
      <c t="n" r="C47" s="6">
        <v>2</v>
      </c>
    </row>
    <row r="48" spans="1:3">
      <c t="s" r="A48" s="4">
        <v>117</v>
      </c>
      <c t="n" r="B48" s="6">
        <v>0</v>
      </c>
      <c t="n" r="C48" s="6">
        <v>-2</v>
      </c>
    </row>
    <row r="49" spans="1:3">
      <c t="s" r="A49" s="4">
        <v>118</v>
      </c>
      <c t="n" r="B49" s="6">
        <v>12</v>
      </c>
      <c t="n" r="C49" s="6">
        <v>11</v>
      </c>
    </row>
    <row r="50" spans="1:3">
      <c t="s" r="A50" s="4">
        <v>119</v>
      </c>
      <c t="n" r="B50" s="6">
        <v>-9</v>
      </c>
      <c t="n" r="C50" s="6">
        <v>0</v>
      </c>
    </row>
    <row r="51" spans="1:3">
      <c t="s" r="A51" s="4">
        <v>120</v>
      </c>
      <c t="n" r="B51" s="6">
        <v>7</v>
      </c>
      <c t="n" r="C51" s="6">
        <v>1</v>
      </c>
    </row>
    <row r="52" spans="1:3">
      <c t="s" r="A52" s="3">
        <v>121</v>
      </c>
    </row>
    <row r="53" spans="1:3">
      <c t="s" r="A53" s="4">
        <v>122</v>
      </c>
      <c t="n" r="B53" s="6">
        <v>-14</v>
      </c>
      <c t="n" r="C53" s="6">
        <v>-23</v>
      </c>
    </row>
    <row r="54" spans="1:3">
      <c t="s" r="A54" s="4">
        <v>123</v>
      </c>
      <c t="n" r="B54" s="6">
        <v>-25</v>
      </c>
      <c t="n" r="C54" s="6">
        <v>-44</v>
      </c>
    </row>
    <row r="55" spans="1:3">
      <c t="s" r="A55" s="4">
        <v>124</v>
      </c>
      <c t="n" r="B55" s="6">
        <v>-2</v>
      </c>
      <c t="n" r="C55" s="6">
        <v>13</v>
      </c>
    </row>
    <row r="56" spans="1:3">
      <c t="s" r="A56" s="4">
        <v>125</v>
      </c>
      <c t="n" r="B56" s="6">
        <v>3</v>
      </c>
      <c t="n" r="C56" s="6">
        <v>-8</v>
      </c>
    </row>
    <row r="57" spans="1:3">
      <c t="s" r="A57" s="4">
        <v>126</v>
      </c>
      <c t="n" r="B57" s="6">
        <v>-7</v>
      </c>
      <c t="n" r="C57" s="6">
        <v>9</v>
      </c>
    </row>
    <row r="58" spans="1:3">
      <c t="s" r="A58" s="4">
        <v>127</v>
      </c>
      <c t="n" r="B58" s="6">
        <v>41</v>
      </c>
      <c t="n" r="C58" s="6">
        <v>0</v>
      </c>
    </row>
    <row r="59" spans="1:3">
      <c t="s" r="A59" s="4">
        <v>128</v>
      </c>
      <c t="n" r="B59" s="6">
        <v>54</v>
      </c>
      <c t="n" r="C59" s="6">
        <v>8</v>
      </c>
    </row>
    <row r="60" spans="1:3">
      <c t="s" r="A60" s="3">
        <v>129</v>
      </c>
    </row>
    <row r="61" spans="1:3">
      <c t="s" r="A61" s="4">
        <v>130</v>
      </c>
      <c t="n" r="B61" s="6">
        <v>-52</v>
      </c>
      <c t="n" r="C61" s="6">
        <v>-54</v>
      </c>
    </row>
    <row r="62" spans="1:3">
      <c t="s" r="A62" s="4">
        <v>131</v>
      </c>
      <c t="n" r="B62" s="6">
        <v>-1</v>
      </c>
      <c t="n" r="C62" s="6">
        <v>-1</v>
      </c>
    </row>
    <row r="63" spans="1:3">
      <c t="s" r="A63" s="4">
        <v>132</v>
      </c>
      <c t="n" r="B63" s="6">
        <v>-1</v>
      </c>
      <c t="n" r="C63" s="6">
        <v>-2</v>
      </c>
    </row>
    <row r="64" spans="1:3">
      <c t="s" r="A64" s="4">
        <v>133</v>
      </c>
      <c t="n" r="B64" s="6">
        <v>-54</v>
      </c>
      <c t="n" r="C64" s="6">
        <v>-57</v>
      </c>
    </row>
    <row r="65" spans="1:3">
      <c t="s" r="A65" s="3">
        <v>134</v>
      </c>
    </row>
    <row r="66" spans="1:3">
      <c t="s" r="A66" s="4">
        <v>135</v>
      </c>
      <c t="n" r="B66" s="6">
        <v>0</v>
      </c>
      <c t="n" r="C66" s="6">
        <v>0</v>
      </c>
    </row>
    <row r="67" spans="1:3">
      <c t="s" r="A67" s="4">
        <v>136</v>
      </c>
      <c t="n" r="B67" s="6">
        <v>1</v>
      </c>
      <c t="n" r="C67" s="6">
        <v>-1</v>
      </c>
    </row>
    <row r="68" spans="1:3">
      <c t="s" r="A68" s="4">
        <v>137</v>
      </c>
      <c t="n" r="B68" s="6">
        <v>-16</v>
      </c>
      <c t="n" r="C68" s="6">
        <v>0</v>
      </c>
    </row>
    <row r="69" spans="1:3">
      <c t="s" r="A69" s="4">
        <v>138</v>
      </c>
      <c t="n" r="B69" s="6">
        <v>-15</v>
      </c>
      <c t="n" r="C69" s="6">
        <v>-1</v>
      </c>
    </row>
    <row r="70" spans="1:3">
      <c t="s" r="A70" s="4">
        <v>139</v>
      </c>
      <c t="n" r="B70" s="6">
        <v>-15</v>
      </c>
      <c t="n" r="C70" s="6">
        <v>-50</v>
      </c>
    </row>
    <row r="71" spans="1:3">
      <c t="s" r="A71" s="4">
        <v>140</v>
      </c>
      <c t="n" r="B71" s="6">
        <v>4</v>
      </c>
      <c t="n" r="C71" s="6">
        <v>-5</v>
      </c>
    </row>
    <row r="72" spans="1:3">
      <c t="s" r="A72" s="4">
        <v>141</v>
      </c>
      <c t="n" r="B72" s="6">
        <v>217</v>
      </c>
      <c t="n" r="C72" s="6">
        <v>223</v>
      </c>
    </row>
    <row r="73" spans="1:3">
      <c t="s" r="A73" s="4">
        <v>142</v>
      </c>
      <c t="n" r="B73" s="6">
        <v>206</v>
      </c>
      <c t="n" r="C73" s="6">
        <v>168</v>
      </c>
    </row>
    <row r="74" spans="1:3">
      <c t="s" r="A74" s="3">
        <v>143</v>
      </c>
    </row>
    <row r="75" spans="1:3">
      <c t="s" r="A75" s="4">
        <v>144</v>
      </c>
      <c t="n" r="B75" s="6">
        <v>28</v>
      </c>
      <c t="n" r="C75" s="6">
        <v>28</v>
      </c>
    </row>
    <row r="76" spans="1:3">
      <c t="s" r="A76" s="4">
        <v>145</v>
      </c>
      <c t="n" r="B76" s="6">
        <v>7</v>
      </c>
      <c t="n" r="C76" s="6">
        <v>8</v>
      </c>
    </row>
    <row r="77" spans="1:3">
      <c t="s" r="A77" s="4">
        <v>146</v>
      </c>
      <c t="n" r="B77" s="7">
        <v>18</v>
      </c>
      <c t="n" r="C77" s="7">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46"/>
    <col customWidth="1" max="6" min="6" width="20"/>
    <col customWidth="1" max="7" min="7" width="17"/>
    <col customWidth="1" max="8" min="8" width="29"/>
    <col customWidth="1" max="9" min="9" width="43"/>
    <col customWidth="1" max="10" min="10" width="62"/>
    <col customWidth="1" max="11" min="11" width="36"/>
  </cols>
  <sheetData>
    <row r="1" spans="1:11">
      <c t="s" r="A1" s="1">
        <v>147</v>
      </c>
      <c t="s" r="B1" s="2">
        <v>148</v>
      </c>
      <c t="s" r="C1" s="2">
        <v>60</v>
      </c>
      <c t="s" r="D1" s="2">
        <v>149</v>
      </c>
      <c t="s" r="E1" s="2">
        <v>150</v>
      </c>
      <c t="s" r="F1" s="2">
        <v>63</v>
      </c>
      <c t="s" r="G1" s="2">
        <v>66</v>
      </c>
      <c t="s" r="H1" s="2">
        <v>151</v>
      </c>
      <c t="s" r="I1" s="2">
        <v>152</v>
      </c>
      <c t="s" r="J1" s="2">
        <v>153</v>
      </c>
      <c t="s" r="K1" s="2">
        <v>154</v>
      </c>
    </row>
    <row r="2" spans="1:11">
      <c t="s" r="A2" s="4">
        <v>155</v>
      </c>
      <c t="n" r="B2" s="6">
        <v>48028594</v>
      </c>
      <c t="n" r="C2" s="6">
        <v>48028594</v>
      </c>
      <c t="n" r="G2" s="6">
        <v>48</v>
      </c>
    </row>
    <row r="3" spans="1:11">
      <c t="s" r="A3" s="4">
        <v>156</v>
      </c>
      <c t="n" r="B3" s="7">
        <v>626000000</v>
      </c>
      <c t="n" r="C3" s="7">
        <v>0</v>
      </c>
      <c t="n" r="D3" s="7">
        <v>861000000</v>
      </c>
      <c t="n" r="E3" s="7">
        <v>-92000000</v>
      </c>
      <c t="n" r="F3" s="7">
        <v>-143000000</v>
      </c>
      <c t="n" r="G3" s="7">
        <v>626000000</v>
      </c>
      <c t="n" r="H3" s="7">
        <v>0</v>
      </c>
      <c t="n" r="I3" s="7">
        <v>860000000</v>
      </c>
      <c t="n" r="J3" s="7">
        <v>-92000000</v>
      </c>
      <c t="n" r="K3" s="7">
        <v>-142000000</v>
      </c>
    </row>
    <row r="4" spans="1:11">
      <c t="s" r="A4" s="3">
        <v>157</v>
      </c>
    </row>
    <row r="5" spans="1:11">
      <c t="s" r="A5" s="4">
        <v>97</v>
      </c>
      <c t="n" r="B5" s="6">
        <v>-28000000</v>
      </c>
      <c t="n" r="C5" s="6">
        <v>0</v>
      </c>
      <c t="n" r="D5" s="6">
        <v>0</v>
      </c>
      <c t="n" r="E5" s="6">
        <v>0</v>
      </c>
      <c t="n" r="G5" s="6">
        <v>-27000000</v>
      </c>
      <c t="n" r="H5" s="6">
        <v>0</v>
      </c>
      <c t="n" r="I5" s="6">
        <v>0</v>
      </c>
      <c t="n" r="J5" s="6">
        <v>0</v>
      </c>
    </row>
    <row r="6" spans="1:11">
      <c t="s" r="A6" s="4">
        <v>158</v>
      </c>
      <c t="n" r="B6" s="6">
        <v>79000000</v>
      </c>
      <c t="n" r="C6" s="6">
        <v>0</v>
      </c>
      <c t="n" r="D6" s="6">
        <v>0</v>
      </c>
      <c t="n" r="E6" s="6">
        <v>79000000</v>
      </c>
      <c t="n" r="F6" s="6">
        <v>0</v>
      </c>
      <c t="n" r="G6" s="6">
        <v>79000000</v>
      </c>
      <c t="n" r="H6" s="6">
        <v>0</v>
      </c>
      <c t="n" r="I6" s="6">
        <v>0</v>
      </c>
      <c t="n" r="K6" s="6">
        <v>0</v>
      </c>
    </row>
    <row r="7" spans="1:11">
      <c t="s" r="A7" s="4">
        <v>159</v>
      </c>
      <c t="n" r="B7" s="7">
        <v>2000000</v>
      </c>
      <c t="n" r="C7" s="7">
        <v>0</v>
      </c>
      <c t="n" r="D7" s="6">
        <v>2000000</v>
      </c>
      <c t="n" r="E7" s="6">
        <v>0</v>
      </c>
      <c t="n" r="F7" s="6">
        <v>0</v>
      </c>
      <c t="n" r="G7" s="7">
        <v>2000000</v>
      </c>
      <c t="n" r="H7" s="6">
        <v>0</v>
      </c>
      <c t="n" r="I7" s="6">
        <v>2000000</v>
      </c>
      <c t="n" r="J7" s="6">
        <v>0</v>
      </c>
      <c t="n" r="K7" s="6">
        <v>0</v>
      </c>
    </row>
    <row r="8" spans="1:11">
      <c t="s" r="A8" s="4">
        <v>160</v>
      </c>
      <c t="n" r="B8" s="6">
        <v>48058114</v>
      </c>
      <c t="n" r="G8" s="6">
        <v>48</v>
      </c>
    </row>
    <row r="9" spans="1:11">
      <c t="s" r="A9" s="4">
        <v>161</v>
      </c>
      <c t="n" r="B9" s="7">
        <v>679000000</v>
      </c>
      <c t="n" r="D9" s="6">
        <v>863000000</v>
      </c>
      <c t="n" r="E9" s="6">
        <v>-13000000</v>
      </c>
      <c t="n" r="F9" s="6">
        <v>-171000000</v>
      </c>
      <c t="n" r="G9" s="7">
        <v>680000000</v>
      </c>
      <c t="n" r="H9" s="7">
        <v>0</v>
      </c>
      <c t="n" r="I9" s="7">
        <v>862000000</v>
      </c>
      <c t="n" r="J9" s="7">
        <v>-13000000</v>
      </c>
      <c t="n" r="K9" s="7">
        <v>-169000000</v>
      </c>
    </row>
    <row r="10" spans="1:11">
      <c t="s" r="A10" s="3">
        <v>157</v>
      </c>
    </row>
    <row r="11" spans="1:11">
      <c t="s" r="A11" s="4">
        <v>162</v>
      </c>
      <c t="n" r="C11" s="6">
        <v>29520</v>
      </c>
    </row>
    <row r="12" spans="1:11">
      <c t="s" r="A12" s="4">
        <v>135</v>
      </c>
      <c t="n" r="B12" s="7">
        <v>0</v>
      </c>
      <c t="n" r="C12" s="7">
        <v>0</v>
      </c>
      <c t="n" r="D12" s="7">
        <v>0</v>
      </c>
      <c t="n" r="E12" s="7">
        <v>0</v>
      </c>
      <c t="n" r="F12" s="7">
        <v>0</v>
      </c>
      <c t="n" r="G12"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sd Consolidated Stateme</vt:lpstr>
      <vt:lpstr>Business and Basis of Presenati</vt:lpstr>
      <vt:lpstr>Summary of Significant Accounti</vt:lpstr>
      <vt:lpstr>Restructuring Expenses (Notes)</vt:lpstr>
      <vt:lpstr>Related Party Transactions Leve</vt:lpstr>
      <vt:lpstr>Fair Value Measurements Level 1</vt:lpstr>
      <vt:lpstr>Debt Obligations Level 1 - (Not</vt:lpstr>
      <vt:lpstr>Commitments and Contingencies L</vt:lpstr>
      <vt:lpstr>Equity Plans and Stock Based Co</vt:lpstr>
      <vt:lpstr>Pension Plans and Other Postret</vt:lpstr>
      <vt:lpstr>Operating Segments Level 1 - (N</vt:lpstr>
      <vt:lpstr>Changes in Accumulated Other Co</vt:lpstr>
      <vt:lpstr>Income Taxes Level 1 (Notes)</vt:lpstr>
      <vt:lpstr>Loss per Share Level 1 (Notes)</vt:lpstr>
      <vt:lpstr>Guarantor_Non-Guarantor Subsidi</vt:lpstr>
      <vt:lpstr>Summary of Significant Accoun22</vt:lpstr>
      <vt:lpstr>Fair Value Measurements Fair Va</vt:lpstr>
      <vt:lpstr>Debt Obligations Debt Obligatio</vt:lpstr>
      <vt:lpstr>Equity Plans and Stock Based 25</vt:lpstr>
      <vt:lpstr>Pension Plans and Other Postr26</vt:lpstr>
      <vt:lpstr>Operating Segments Level 3 - (T</vt:lpstr>
      <vt:lpstr>Changes in Accumulated Other 28</vt:lpstr>
      <vt:lpstr>Loss per Share Level 3 (Tables)</vt:lpstr>
      <vt:lpstr>Guarantor_Non-Guarantor Subsi30</vt:lpstr>
      <vt:lpstr>Business and Basis of Presentat</vt:lpstr>
      <vt:lpstr>Restructuring Expenses (Details</vt:lpstr>
      <vt:lpstr>Related Party Transactions Le33</vt:lpstr>
      <vt:lpstr>Fair Value Measurements Level 4</vt:lpstr>
      <vt:lpstr>Debt Obligations Level 4 - (Det</vt:lpstr>
      <vt:lpstr>Commitments and Contingencies36</vt:lpstr>
      <vt:lpstr>Equity Plans and Stock Based 37</vt:lpstr>
      <vt:lpstr>Equity Plans and Stock Based 38</vt:lpstr>
      <vt:lpstr>Equity Plans and Stock Based 39</vt:lpstr>
      <vt:lpstr>Equity Plans and Stock Based 40</vt:lpstr>
      <vt:lpstr>Pension Plans and Other Postr41</vt:lpstr>
      <vt:lpstr>Operating Segments Operating Se</vt:lpstr>
      <vt:lpstr>Operating Segments Operating 43</vt:lpstr>
      <vt:lpstr>Operating Segments Operating 44</vt:lpstr>
      <vt:lpstr>Changes in Accumulated Other 45</vt:lpstr>
      <vt:lpstr>Income Taxes (Details)</vt:lpstr>
      <vt:lpstr>Loss per Share Level 4 (Details</vt:lpstr>
      <vt:lpstr>GuarantorNonguarantor Subsidiar</vt:lpstr>
      <vt:lpstr>Guarantor_Non-Guarantor Subsi49</vt:lpstr>
      <vt:lpstr>Guarantor_Non-Guarantor Subsi50</vt:lpstr>
      <vt:lpstr>Guarantor_Non-Guarantor Subsi51</vt:lpstr>
      <vt:lpstr>Uncategorized Items - mpm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0:38Z</dcterms:created>
  <dcterms:modified xmlns:dcterms="http://purl.org/dc/terms/" xmlns:xsi="http://www.w3.org/2001/XMLSchema-instance" xsi:type="dcterms:W3CDTF">2016-08-09T16:10:38Z</dcterms:modified>
  <dc:title xmlns:dc="http://purl.org/dc/elements/1.1/">Untitled</dc:title>
  <dc:description xmlns:dc="http://purl.org/dc/elements/1.1/"/>
  <dc:subject xmlns:dc="http://purl.org/dc/elements/1.1/"/>
  <cp:keywords/>
  <cp:category/>
</cp:coreProperties>
</file>